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AND LEA" sheetId="11" state="visible" r:id="rId11"/>
    <sheet xmlns:r="http://schemas.openxmlformats.org/officeDocument/2006/relationships" name="RENTALS UNDER OPERATING LEASES" sheetId="12" state="visible" r:id="rId12"/>
    <sheet xmlns:r="http://schemas.openxmlformats.org/officeDocument/2006/relationships" name="MARKETABLE SECURITIES"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LOSS PER SHARE (Notes)"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SUMMARY OF SIGNIFICANT ACCOUN_2" sheetId="26" state="visible" r:id="rId26"/>
    <sheet xmlns:r="http://schemas.openxmlformats.org/officeDocument/2006/relationships" name="REAL ESTATE INVESTMENTS AND L_2" sheetId="27" state="visible" r:id="rId27"/>
    <sheet xmlns:r="http://schemas.openxmlformats.org/officeDocument/2006/relationships" name="RENTALS UNDER OPERATING LEASES " sheetId="28" state="visible" r:id="rId28"/>
    <sheet xmlns:r="http://schemas.openxmlformats.org/officeDocument/2006/relationships" name="MARKETABLE SECURITIES (Tables)" sheetId="29" state="visible" r:id="rId29"/>
    <sheet xmlns:r="http://schemas.openxmlformats.org/officeDocument/2006/relationships" name="NOTES PAYABLE (Tables)" sheetId="30" state="visible" r:id="rId30"/>
    <sheet xmlns:r="http://schemas.openxmlformats.org/officeDocument/2006/relationships" name="RELATED PARTY ARRANGEMENTS (Tab" sheetId="31" state="visible" r:id="rId31"/>
    <sheet xmlns:r="http://schemas.openxmlformats.org/officeDocument/2006/relationships" name="CAPITALIZATION (Tables)" sheetId="32" state="visible" r:id="rId32"/>
    <sheet xmlns:r="http://schemas.openxmlformats.org/officeDocument/2006/relationships" name="NET LOSS PER SHARE (Tables)" sheetId="33" state="visible" r:id="rId33"/>
    <sheet xmlns:r="http://schemas.openxmlformats.org/officeDocument/2006/relationships" name="DISTRIBUTION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QUARTERLY RESULTS (UNAUDITED) ("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FAIR VALUE MEASUREMENTS (Detail" sheetId="40" state="visible" r:id="rId40"/>
    <sheet xmlns:r="http://schemas.openxmlformats.org/officeDocument/2006/relationships" name="REAL ESTATE INVESTMENTS AND L_3" sheetId="41" state="visible" r:id="rId41"/>
    <sheet xmlns:r="http://schemas.openxmlformats.org/officeDocument/2006/relationships" name="REAL ESTATE INVESTMENTS AND L_4" sheetId="42" state="visible" r:id="rId42"/>
    <sheet xmlns:r="http://schemas.openxmlformats.org/officeDocument/2006/relationships" name="REAL ESTATE INVESTMENTS AND L_5" sheetId="43" state="visible" r:id="rId43"/>
    <sheet xmlns:r="http://schemas.openxmlformats.org/officeDocument/2006/relationships" name="REAL ESTATE INVESTMENTS AND L_6" sheetId="44" state="visible" r:id="rId44"/>
    <sheet xmlns:r="http://schemas.openxmlformats.org/officeDocument/2006/relationships" name="REAL ESTATE INVESTMENTS AND L_7" sheetId="45" state="visible" r:id="rId45"/>
    <sheet xmlns:r="http://schemas.openxmlformats.org/officeDocument/2006/relationships" name="RENTALS UNDER OPERATING LEASE_2" sheetId="46" state="visible" r:id="rId46"/>
    <sheet xmlns:r="http://schemas.openxmlformats.org/officeDocument/2006/relationships" name="RENTALS UNDER OPERATING LEASE_3" sheetId="47" state="visible" r:id="rId47"/>
    <sheet xmlns:r="http://schemas.openxmlformats.org/officeDocument/2006/relationships" name="RENTALS UNDER OPERATING LEASE_4" sheetId="48" state="visible" r:id="rId48"/>
    <sheet xmlns:r="http://schemas.openxmlformats.org/officeDocument/2006/relationships" name="RENTALS UNDER OPERATING LEASE_5" sheetId="49" state="visible" r:id="rId49"/>
    <sheet xmlns:r="http://schemas.openxmlformats.org/officeDocument/2006/relationships" name="MARKETABLE SECURITIES (Details)" sheetId="50" state="visible" r:id="rId50"/>
    <sheet xmlns:r="http://schemas.openxmlformats.org/officeDocument/2006/relationships" name="NOTES PAYABLE - Narrative (Deta" sheetId="51" state="visible" r:id="rId51"/>
    <sheet xmlns:r="http://schemas.openxmlformats.org/officeDocument/2006/relationships" name="NOTES PAYABLE - Line of Credit " sheetId="52" state="visible" r:id="rId52"/>
    <sheet xmlns:r="http://schemas.openxmlformats.org/officeDocument/2006/relationships" name="NOTES PAYABLE - Aggregate Futur" sheetId="53" state="visible" r:id="rId53"/>
    <sheet xmlns:r="http://schemas.openxmlformats.org/officeDocument/2006/relationships" name="RELATED PARTY ARRANGEMENTS - Na" sheetId="54" state="visible" r:id="rId54"/>
    <sheet xmlns:r="http://schemas.openxmlformats.org/officeDocument/2006/relationships" name="RELATED PARTY ARRANGEMENTS - Fe" sheetId="55" state="visible" r:id="rId55"/>
    <sheet xmlns:r="http://schemas.openxmlformats.org/officeDocument/2006/relationships" name="RELATED PARTY ARRANGEMENTS - De" sheetId="56" state="visible" r:id="rId56"/>
    <sheet xmlns:r="http://schemas.openxmlformats.org/officeDocument/2006/relationships" name="RELATED PARTY ARRANGEMENTS - Or" sheetId="57" state="visible" r:id="rId57"/>
    <sheet xmlns:r="http://schemas.openxmlformats.org/officeDocument/2006/relationships" name="RELATED PARTY ARRANGEMENTS - Du" sheetId="58" state="visible" r:id="rId58"/>
    <sheet xmlns:r="http://schemas.openxmlformats.org/officeDocument/2006/relationships" name="CAPITALIZATION (Details)" sheetId="59" state="visible" r:id="rId59"/>
    <sheet xmlns:r="http://schemas.openxmlformats.org/officeDocument/2006/relationships" name="NET LOSS PER SHARE (Details)" sheetId="60" state="visible" r:id="rId60"/>
    <sheet xmlns:r="http://schemas.openxmlformats.org/officeDocument/2006/relationships" name="DISTRIBUTIONS (Details)" sheetId="61" state="visible" r:id="rId61"/>
    <sheet xmlns:r="http://schemas.openxmlformats.org/officeDocument/2006/relationships" name="INCOME TAXES (Details)" sheetId="62" state="visible" r:id="rId62"/>
    <sheet xmlns:r="http://schemas.openxmlformats.org/officeDocument/2006/relationships" name="SEGMENT INFORMATION (Details)" sheetId="63" state="visible" r:id="rId63"/>
    <sheet xmlns:r="http://schemas.openxmlformats.org/officeDocument/2006/relationships" name="QUARTERLY RESULTS (UNAUDITED)_2" sheetId="64" state="visible" r:id="rId64"/>
    <sheet xmlns:r="http://schemas.openxmlformats.org/officeDocument/2006/relationships" name="SUBSEQUENT EVENTS (Details)" sheetId="65" state="visible" r:id="rId65"/>
    <sheet xmlns:r="http://schemas.openxmlformats.org/officeDocument/2006/relationships" name="SCHEDULE III Real Estate and _2" sheetId="66" state="visible" r:id="rId66"/>
  </sheets>
  <definedNames/>
  <calcPr calcId="124519" fullCalcOnLoad="1"/>
</workbook>
</file>

<file path=xl/sharedStrings.xml><?xml version="1.0" encoding="utf-8"?>
<sst xmlns="http://schemas.openxmlformats.org/spreadsheetml/2006/main" uniqueCount="808">
  <si>
    <t>Document and Entity Information - USD ($)</t>
  </si>
  <si>
    <t>12 Months Ended</t>
  </si>
  <si>
    <t>Dec. 31, 2018</t>
  </si>
  <si>
    <t>Mar. 04, 2019</t>
  </si>
  <si>
    <t>Document Information [Line Items]</t>
  </si>
  <si>
    <t>Entity Registrant Name</t>
  </si>
  <si>
    <t>RREEF Property Trust,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Non-accelerated Filer</t>
  </si>
  <si>
    <t>Entity Emerging Growth Company</t>
  </si>
  <si>
    <t>Entity Small Business</t>
  </si>
  <si>
    <t>true</t>
  </si>
  <si>
    <t>Entity Shell Company</t>
  </si>
  <si>
    <t>Entity Well-known Seasoned Issuer</t>
  </si>
  <si>
    <t>No</t>
  </si>
  <si>
    <t>Entity Voluntary Filers</t>
  </si>
  <si>
    <t>Entity Current Reporting Status</t>
  </si>
  <si>
    <t>Yes</t>
  </si>
  <si>
    <t>Entity Public Float</t>
  </si>
  <si>
    <t>Common Class A</t>
  </si>
  <si>
    <t>Entity Common Stock, Shares Outstanding</t>
  </si>
  <si>
    <t>Common Class I</t>
  </si>
  <si>
    <t>Common Class T</t>
  </si>
  <si>
    <t>Common Class N</t>
  </si>
  <si>
    <t>Common Class D</t>
  </si>
  <si>
    <t>CONSOLIDATED BALANCE SHEETS - USD ($)</t>
  </si>
  <si>
    <t>Dec. 31, 2017</t>
  </si>
  <si>
    <t>Investment in real estate assets:</t>
  </si>
  <si>
    <t>Land</t>
  </si>
  <si>
    <t>Buildings and improvements, less accumulated depreciation of $15,900,108 and $11,476,041, respectively</t>
  </si>
  <si>
    <t>Furniture, fixtures and equipment, less accumulated depreciation of $291,675 and $211,727, respectively</t>
  </si>
  <si>
    <t>Acquired intangible lease assets, less accumulated amortization of $19,682,188 and $15,510,271, respectively</t>
  </si>
  <si>
    <t>Total investment in real estate assets, net</t>
  </si>
  <si>
    <t>Investment in marketable securities</t>
  </si>
  <si>
    <t>Total investment in real estate assets and marketable securities, net</t>
  </si>
  <si>
    <t>Cash and cash equivalents</t>
  </si>
  <si>
    <t>Receivables, net of allowance for doubtful accounts of $6,278 and $9,586, respectively</t>
  </si>
  <si>
    <t>Deferred leasing costs, net of amortization of $374,694 and $201,108, respectively</t>
  </si>
  <si>
    <t>Prepaid and other assets</t>
  </si>
  <si>
    <t>Total assets</t>
  </si>
  <si>
    <t>LIABILITIES AND STOCKHOLDERS' EQUITY</t>
  </si>
  <si>
    <t>Line of credit, net</t>
  </si>
  <si>
    <t>Mortgage loans payable, net</t>
  </si>
  <si>
    <t>Accounts payable and accrued expenses</t>
  </si>
  <si>
    <t>Due to affiliates</t>
  </si>
  <si>
    <t>Note to affiliate, net of unamortized discount of $1,364,618 and $1,509,753, respectively</t>
  </si>
  <si>
    <t>Acquired below-market lease intangibles, less accumulated amortization of $3,461,291 and $3,016,239, respectively</t>
  </si>
  <si>
    <t>Distributions payable</t>
  </si>
  <si>
    <t>Other liabilities</t>
  </si>
  <si>
    <t>Total liabilities</t>
  </si>
  <si>
    <t>Stockholders' Equity:</t>
  </si>
  <si>
    <t>Preferred stock, $0.01 par value; 50,000,000 shares authorized; none issued</t>
  </si>
  <si>
    <t>Additional paid-in capital</t>
  </si>
  <si>
    <t>Deficit</t>
  </si>
  <si>
    <t>Accumulated other comprehensive income</t>
  </si>
  <si>
    <t>Total stockholders' equity</t>
  </si>
  <si>
    <t>Total liabilities and stockholders' equity</t>
  </si>
  <si>
    <t>Common stock</t>
  </si>
  <si>
    <t>CONSOLIDATED BALANCE SHEETS (Parenthetical) - USD ($)</t>
  </si>
  <si>
    <t>Buildings and improvements, accumulated depreciation</t>
  </si>
  <si>
    <t>Furniture, fixtures and equipment, accumulated depreciation</t>
  </si>
  <si>
    <t>Acquired intangible lease assets, accumulated amortization</t>
  </si>
  <si>
    <t>Allowance for doubtful accounts</t>
  </si>
  <si>
    <t>Deferred leasing costs, amortization</t>
  </si>
  <si>
    <t>Note to affiliate, unamortized discount</t>
  </si>
  <si>
    <t>Acquired below-market lease intangibles,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OPERATIONS - USD ($)</t>
  </si>
  <si>
    <t>Dec. 31, 2016</t>
  </si>
  <si>
    <t>Revenues</t>
  </si>
  <si>
    <t>Rental and other property income</t>
  </si>
  <si>
    <t>Tenant reimbursement income</t>
  </si>
  <si>
    <t>Investment income on marketable securities</t>
  </si>
  <si>
    <t>Total revenues</t>
  </si>
  <si>
    <t>Expenses</t>
  </si>
  <si>
    <t>General and administrative expenses</t>
  </si>
  <si>
    <t>Property operating expenses</t>
  </si>
  <si>
    <t>Advisory expenses</t>
  </si>
  <si>
    <t>Acquisition related expenses</t>
  </si>
  <si>
    <t>Depreciation</t>
  </si>
  <si>
    <t>Amortization</t>
  </si>
  <si>
    <t>Total operating expenses</t>
  </si>
  <si>
    <t>Net realized (loss) gain upon sale of marketable securities</t>
  </si>
  <si>
    <t>Net unrealized change in fair value of investment in marketable securities</t>
  </si>
  <si>
    <t>Operating income (loss)</t>
  </si>
  <si>
    <t>Interest expense</t>
  </si>
  <si>
    <t>Net loss</t>
  </si>
  <si>
    <t>Net loss per common share:</t>
  </si>
  <si>
    <t>Basic and diluted (in usd per share)</t>
  </si>
  <si>
    <t>CONSOLIDATED STATEMENTS OF COMPREHENSIVE LOSS - USD ($)</t>
  </si>
  <si>
    <t>Statement of Comprehensive Income [Abstract]</t>
  </si>
  <si>
    <t>Other comprehensive income (loss) for the years ended December 31, 2017 and 2016:</t>
  </si>
  <si>
    <t>Reclassification of previous unrealized change in fair value of marketable securities into net realized loss</t>
  </si>
  <si>
    <t>Unrealized change in fair value of marketable securities for the years ended December 31, 2017 and 2016</t>
  </si>
  <si>
    <t>Total other comprehensive gain (loss) for the years ended December 31, 2017 and 2016</t>
  </si>
  <si>
    <t>Comprehensive loss</t>
  </si>
  <si>
    <t>CONSOLIDATED STATEMENTS OF STOCKHOLDERS' EQUITY - USD ($)</t>
  </si>
  <si>
    <t>Total</t>
  </si>
  <si>
    <t>Preferred Stock</t>
  </si>
  <si>
    <t>Common StockCommon Class A</t>
  </si>
  <si>
    <t>Common StockCommon Class I</t>
  </si>
  <si>
    <t>Common StockCommon Class T</t>
  </si>
  <si>
    <t>Common StockCommon Class D</t>
  </si>
  <si>
    <t>Common StockCommon Class N</t>
  </si>
  <si>
    <t>Additional Paid-in Capital</t>
  </si>
  <si>
    <t>Accumulated Other Comprehensive Income</t>
  </si>
  <si>
    <t>Balance (in shares) at Dec. 31, 2015</t>
  </si>
  <si>
    <t>Balance at Dec. 31, 2015</t>
  </si>
  <si>
    <t>Increase (Decrease) in Stockholders' Equity [Roll Forward]</t>
  </si>
  <si>
    <t>Issuance of common stock (in shares)</t>
  </si>
  <si>
    <t>Issuance of common stock</t>
  </si>
  <si>
    <t>Issuance of common stock through the distribution reinvestment plan (in shares)</t>
  </si>
  <si>
    <t>Issuance of common stock through the distribution reinvestment plan</t>
  </si>
  <si>
    <t>Redemption of common stock (in shares)</t>
  </si>
  <si>
    <t>Redemption of common stock</t>
  </si>
  <si>
    <t>Distributions to investors</t>
  </si>
  <si>
    <t>Other offering costs</t>
  </si>
  <si>
    <t>Discount on note to affiliate</t>
  </si>
  <si>
    <t>Comprehensive income (loss)</t>
  </si>
  <si>
    <t>Balance (in shares) at Dec. 31, 2016</t>
  </si>
  <si>
    <t>Balance at Dec. 31, 2016</t>
  </si>
  <si>
    <t>Balance (in shares) at Dec. 31, 2017</t>
  </si>
  <si>
    <t>Balance at Dec. 31, 2017</t>
  </si>
  <si>
    <t>Cumulative effect adjustment for change in accounting principle (see Note 2)</t>
  </si>
  <si>
    <t>Balance, as adjusted</t>
  </si>
  <si>
    <t xml:space="preserve"> </t>
  </si>
  <si>
    <t>Balance (in shares) at Dec. 31, 2018</t>
  </si>
  <si>
    <t>Balance at Dec. 31, 2018</t>
  </si>
  <si>
    <t>CONSOLIDATED STATEMENTS OF CASH FLOWS - USD ($)</t>
  </si>
  <si>
    <t>Cash flows from operating activities:</t>
  </si>
  <si>
    <t>Adjustments to Reconcile Net Income (Loss) to Cash Provided by (Used in) Operating Activities [Abstract]</t>
  </si>
  <si>
    <t>Net realized loss (gain) upon sale of marketable securities</t>
  </si>
  <si>
    <t>Net unrealized change in fair value of marketable securities</t>
  </si>
  <si>
    <t>Amortization of intangible lease assets and liabilities</t>
  </si>
  <si>
    <t>Amortization of deferred financing costs</t>
  </si>
  <si>
    <t>Straight line rent</t>
  </si>
  <si>
    <t>Imputed interest portion of repayment of note to affiliate</t>
  </si>
  <si>
    <t>Amortization of discount on note to affiliate</t>
  </si>
  <si>
    <t>Changes in assets and liabilities:</t>
  </si>
  <si>
    <t>Receivables</t>
  </si>
  <si>
    <t>Deferred leasing costs</t>
  </si>
  <si>
    <t>Due to affiliate</t>
  </si>
  <si>
    <t>Net cash provided by operating activities</t>
  </si>
  <si>
    <t>Cash flows from investing activities:</t>
  </si>
  <si>
    <t>Investment in real estate and related assets</t>
  </si>
  <si>
    <t>Improvements to real estate assets</t>
  </si>
  <si>
    <t>Proceeds from sale of marketable securities</t>
  </si>
  <si>
    <t>Net cash used in investing activities</t>
  </si>
  <si>
    <t>Cash flows from financing activities:</t>
  </si>
  <si>
    <t>Proceeds from line of credit</t>
  </si>
  <si>
    <t>Repayment of line of credit</t>
  </si>
  <si>
    <t>Proceeds from mortgage loans payable</t>
  </si>
  <si>
    <t>Proceeds from issuance of common stock</t>
  </si>
  <si>
    <t>Payment of financing costs</t>
  </si>
  <si>
    <t>Payment of offering costs</t>
  </si>
  <si>
    <t>Repayment of note to affiliate</t>
  </si>
  <si>
    <t>Net cash provided by (used in) financing activities</t>
  </si>
  <si>
    <t>Net (decrease) increase in cash and cash equivalents</t>
  </si>
  <si>
    <t>Cash and cash equivalents, beginning of year</t>
  </si>
  <si>
    <t>Cash and cash equivalents, end of year</t>
  </si>
  <si>
    <t>Supplemental Disclosures of Non-Cash Investing and Financing Activities:</t>
  </si>
  <si>
    <t>Distributions declared and unpaid</t>
  </si>
  <si>
    <t>Common stock issued through the distribution reinvestment plan</t>
  </si>
  <si>
    <t>Unrealized gain (loss) on marketable securities</t>
  </si>
  <si>
    <t>Purchases of marketable securities not yet paid</t>
  </si>
  <si>
    <t>Proceeds from sale of marketable securities not yet received</t>
  </si>
  <si>
    <t>Proceeds from issuance of common stock not yet received</t>
  </si>
  <si>
    <t>Accrued offering costs not yet paid</t>
  </si>
  <si>
    <t>Capital expenditures not yet paid</t>
  </si>
  <si>
    <t>Deferred leasing costs not yet paid</t>
  </si>
  <si>
    <t>Supplemental Cash Flow Disclosures:</t>
  </si>
  <si>
    <t>Interest paid</t>
  </si>
  <si>
    <t>In connection with the purchase of investments in real estate and related assets, the Company also assumed certain non-real estate assets and liabilities:</t>
  </si>
  <si>
    <t>Purchase price</t>
  </si>
  <si>
    <t>Prepaids and other assets assumed</t>
  </si>
  <si>
    <t>Other liabilities assumed</t>
  </si>
  <si>
    <t>ORGANIZATION</t>
  </si>
  <si>
    <t>Organization, Consolidation and Presentation of Financial Statements [Abstract]</t>
  </si>
  <si>
    <t>ORGANIZATION RREEF Property Trust, Inc. (the “Company”) was formed on February 7, 2012 as a Maryland corporation and has elected to qualify as a real estate investment trust (“REIT”) for federal income tax purposes commencing with its taxable year ended December 31, 2013. Substantially all of the Company's business is conducted through RREEF Property Operating Partnership, LP, the Company's operating partnership (the “Operating Partnership”). The Company is the sole general partner of the Operating Partnership and RREEF Property OP Holder, LLC (the “OP Holder”), a wholly owned subsidiary of the Company, is the limited partner of the Operating Partnership. As the Company completes the settlement for purchase orders for shares of its common stock in its continuous public offering, it will continue to transfer substantially all of the proceeds to the Operating Partnership. The Company was organized to invest primarily in a diversified portfolio consisting primarily of high quality, income-producing commercial real estate located in the United States, including, without limitation, office, industrial, retail and apartment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On January 3, 2013, the Securities and Exchange Commission ("SEC") declared effective the Company's registration statement on form S-11 (File No. 333-180356), filed under the Securities Act of 1933, as amended (the "Initial Registration Statement"). Pursuant to the Initial Registration Statement, the Company offered for sale up to $2,250,000,000 of shares of its common stock in its primary offering and up to $250,000,000 of shares of its common stock pursuant to its distribution reinvestment plan (the “Initial Public Offering”). On May 30, 2013, RREEF America, L.L.C., a Delaware limited liability company ("RREEF America"), the Company's sponsor and advisor, purchased $10,000,000 of the Company's Class I common stock, $0.01 par value per share ("Class I Shares"), in the Initial Public Offering, and the Company’s board of directors authorized the release of the escrowed funds to the Company, thereby allowing the Company to commence operations. Initially, the Company offered to the public two classes of shares of its common stock, Class A common stock, $0.01 par value per share ("Class A Shares") and Class I Shares, in any combination of Class A Shares and Class I Shares with a dollar value up to the maximum offering amount. On January 15, 2016, the Company filed articles supplementary to its articles of incorporation to add a newly-designated Class D common stock, $0.01 par value per share ("Class D shares"). On January 20, 2016, the Company commenced a private offering of up to a maximum of $350,000,000 in Class D shares (the "Private Offering" and together with the Initial Public Offering and the Follow-On Public Offering (defined below), the "Offerings"). On January 27, 2016, the Company filed articles supplementary and articles of amendment to its articles of incorporation to (a) add a newly-designated Class T common stock, $0.01 par value per share ("Class T shares") and (b) add a newly-designated Class N common stock, $0.01 par value per share ("Class N shares"). On February 1, 2016, the Company filed an amendment to the Initial Registration Statement to add the Class T shares to the Initial Public Offering, and that amendment to the Initial Registration Statement was declared effective by the SEC on February 9, 2016. Class T shares contain a conversion feature whereby upon the occurrence of a specified event (generally related to a Class T stockholder's account, as amended (see Note 8), having incurred a maximum of 8.5% of underwriting compensation), Class T shares owned in a stockholder's Class T account for a given offering will automatically convert to Class N shares. On July 1, 2016, the Company and its Operating Partnership entered into a new dealer manager agreement (the “Dealer Manager Agreement”) with DWS Distributors, Inc. (formerly known as Deutsche AM Distributors, Inc.) (the “Dealer Manager”), a registered broker-dealer and an affiliate of RREEF America. The Company had engaged SC Distributors, Inc., an entity unaffiliated with the Company or its advisor, as its dealer manager for the Initial Public Offering. Also see Note 8. On July 12, 2016, the SEC declared effective the Company's registration statement on form S-11 (File No. 333-208751), filed under the Securities Act of 1933, as amended (the "Registration Statement"). Pursuant to the Registration Statement, the Company offered for sale up to $2,100,000,000 of shares of its Class A shares, Class I shares or Class T shares in its primary offering and up to $200,000,000 of shares of its Class A shares, Class I shares, Class N shares or Class T shares pursuant to its distribution reinvestment plan, to be sold on a "best efforts" basis for the Company's follow-on offering (the "Follow-On Public Offering"). The Company's Initial Public Offering terminated upon the commencement of the Follow-On Public Offering. Shares of the Company’s common stock are sold at the Company’s net asset value (“NAV”) per share, plus, for Class A, T and D shares only, applicable selling commissions. Each class of shares may have a different NAV per share because of certain class-specific fees and expenses, such as a performance fee. NAV per share is calculated by dividing the NAV at the end of each business day for each class by the number of shares outstanding for that class on such day. The Company's NAV per share for its Class A, Class I and Class T shares is posted to the Company's website at www.rreefpropertytrust.com after the stock market close each business day. Additionally, the Company's NAV per share for its Class A, Class I and Class T shares is published daily via NASDAQ's Mutual Fund Quotation System under the symbols ZRPTAX, ZRPTIX and ZRPTTX for its Class A shares, Class I shares and Class T shares, respectivel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18 except for the adoption of certain Accounting Standards Updates ("ASU") noted below in Note 2.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materially improve the condition or useful life of the property are expensed as incurred.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See Note 4 for details of the impact of ASU 2017-01 on the property acquisitions completed by the Company during the year ended December 31, 2018 .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reasonably assured.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18 and 2017, none of the Company's real estate investments were impaired. 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rough December 31, 2017 , the Company determined the appropriate classification for these securities at the time of purchase and reevaluated such designation as of each balance sheet date, resulting in the Company classifying its investments in marketable securities as available-for-sale as the Company intended to hold the securities for the purpose of collecting dividend income and for longer term price appreciation. These investments are carried at their estimated fair value based on published prices for each security. Through December 31, 2017, unrealized gains and losses have been reported in accumulated other comprehensive los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Beginning January 1, 2018, the net unrealized change in the fair value of the Company's investments in marketable securities is recorded in earnings as part of operating income or loss. The Company adopted ASU 2016-01 using a modified retrospective approach that resulted in recording, on January 1, 2018, a cumulative effect adjustment of $735,639 of net unrealized gain on its investments in marketable securities as of December 31, 2017 into deficit in the accompanying consolidated financial statements. The Company has reclassified the $69,987 of net realized loss and $193,285 of net realized gain upon sale of marketable securities on the accompanying consolidated statements of operations for the years ended December 31, 2017 and 2016, respectively, to include it in operating income or loss for comparative purposes. This reclassification has not changed the Company's net loss for the years ended December 31, 2017 and 2016. Upon the sale of a particular security, the realized net gain or loss is computed assuming the shares with the highest cost are sold first. 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 Revenue Recognition 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Also included in rental revenue are tenant reimbursements of certain operating expenses determined in accordance with the terms of the lease agreements. In May 2014,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adoption of ASU 2014-09 did not have an impact on the Company's consolidated financial statements. Investment income from marketable securities is accrued at each distribution record date. 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Initial Public Offering and the Follow-On Public Offering will not exceed 15% of the gross proceeds from the Initial Public Offering or the Follow-On Public Offering, respectively.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Initial Public Offering or the Follow-On Public Offering, as applicable. 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which inures to the benefit all Class A and Class I stockholders). The Trailing Fees are computed daily based on the respective NAV of each share class as of the beginning of each day and paid monthly. However, at each reporting date, the Company accrues an estimate for the amount of Trailing Fees that ultimately may be paid in the future on the outstanding shares. Such estimate reflects the Company's assumptions for certain variables, including future redemptions, share price appreciation and the total gross proceeds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 As of December 31, 2018 , the Company has accrued $3,107,322 in Trailing Fees estimated to be payable in the future with respect to the Initial Public Offering and the Follow-On Public Offering. 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Tax Cuts and Jobs Act signed into law in December 2017 did not change the above provisions related to qualification as a REIT. Reportable Segments The Company intends to operate in three primary segments: (1) Real Estate Properties, (2) Real Estate Equity Securities, and (3) Real Estate Loans. Through December 31, 2018 , the Company has not had any Real Estate Loan investments.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 From the Company’s inception through December 31, 2018 , the Company has not issued any participating securities. Concentration of Credit Risk As of December 31, 2018 and 2017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Recent Accounting Pronouncement s In August 2016, FASB issued ASU 2016-15, Statement of Cash Flows, (Topic 230): Classification of Cash Receipts and Cash Payments , which identifies the principles for the classification of eight specific types of cash flow with the objective of providing specific guidance on these specified cash flows. The cash flows that may be pertinent to the Company in the future include debt prepayment or debt extinguishment costs, contingent consideration of payments made after a business combination, proceeds from the settlement of insurance claims and distributions received. In addition, ASU 2016-15 also specifies the classification of cash flows for payments made under zero-coupon debt instruments, such as the Company's note to affiliate on its consolidated balance sheet as of December 31, 2018 . During the year ended December 31, 2016, the Company made one payment of $250,000 to its advisor under the note to affiliate. Under ASU 2016-15, the portion of such payment representing the imputed interest expense, which was $91,726 , is included in cash flows from operating activities. Under previous GAAP, the entire payment of $250,000 was reported as a financing activity. The Company adopted ASU 2016-15 on its effective date of January 1, 2018. ASU 2016-15 must be applied retrospectively, implying that prior periods presented should be adjusted to conform to ASU 2016-15, unless to do so would be impracticable. Accordingly, the adoption of ASU 2016-15 impacted the Company's consolidated cash flow statement for the 2016 period in its Annual Report on Form 10-K for the year ending December 31, 2018. Aside from the reclassification related to the aforementioned payment to RREEF America under the note to affiliate, the Company's adoption of ASU 2016-15 did not have a material impact on its consolidated financial statements. In February 2016, FASB issued ASU 2016-02, Leases (Topic 842), which sets out the principles for the recognition, measurement, presentation and disclosure of leases for both lessees and lessors. This new guidance is effective for the Company on January 1, 2019. ASU 2016–02 requires lessees to recognize leases on their balance sheet, and leaves lessor accounting largely unchanged. ASU 2016–02 requires lessors to account for leases using an approach that is substantially equivalent to existing guidance for sales–type leases, direct financing leases and operating leases and requires lessors to capitalize and amortize only incremental direct leasing costs. The guidance provides an optional transition method which would allow entities to initially apply the new guidance in the period of adoption, recognizing a cumulative-effect adjustment to the opening balance of retained earnings, if necessary, and provides a package of practical expedients whereby companies will not be required to reassess (i) whether any expired or existing contracts are or contain leases, (ii) the lease classification (operating versus capital/financing leases) for any expired or existing leases and (iii) initial direct costs for any existing leases ("Package of Practical Expedients"). The Company has adopted ASU 2016-02 beginning on January 1, 2019 and has elected the Package of Practical Expedients, which permits us to (a) continue ASC 840 accounting for leases that commenced prior to January 1, 2019 for the remainder of those lease terms, and (b) apply ASU 2016–02 to leases that commence or are modified after January 1, 2019. The Company does not have any arrangements in which it is the lessee and will therefore not be required to recognize a lease liability or right of use asset within its consolidated balance sheet upon adoption of ASU 2016-02. ASU 2016–02 requires lessors to expense costs incurred to negotiate or arrange a lease regardless of outcome, such as tax or legal advice to negotiate lease terms and costs to advertise or solicit potential tenants, while capitalizing initial direct costs. By electing the Package of Practical Expedients, initial direct costs that were capitalized prior to adoption of ASU 2016–02 are not reassessed. Therefore, such costs shall continue to be amortized over corresponding lease terms. In July 2018, FASB issued ASU 2018-11, Leases (Topic 842) - Targeted Improvements. Under ASU 2018-11, a lessor may elect a practical expedient to not separate lease and non-lease components of a lease and instead account for them as a single component if two criteria are met: (1) the timing and pattern of transfer of the non-lease component(s) and associated lease component are the same, and (2) the lease component, if accounted for separately, would be classified as an operating lease. Regarding leases for which the Company is the lessor, the accounting for lease components will be largely unchanged from existing policy as the Company has elected to apply the practical expedient within ASU 2018-11 available to lessors which allows lessors the option to forgo separating non-lease components from lease components when the two aforementioned criteria are met. With respect to the the Company's leases to which this practical expedient could apply, the Company believes the lease component is the predominant component and the leases satisfy the two aforementioned criteria. The Company believes adoption of ASU 2018-11 will not significantly change the accounting for rental and other revenues from operating leases where the Company is the lessor, and that such leases will be accounted for in a manner similar to existing standards with the underlying leased asset being reported and recognized as a real estate asset. As a result of adopting this practical expedient, all leases for which the Company is the lessor, including both lease and non-lease components, will be accounted for together under ASC 842, and the accounting treatment will remain consistent with the Company’s existing policies. However, the Company does expect to report rental and other property income and tenant reimbursement income, which has historically been disclosed as two separate line items on the Company's consolidated statements of operations, as a single line item within the consolidated statements of operations beginning January 1, 2019. In December 2018, FASB issued ASU 2018-20, Leases (Topic 842) - Narrow Scope Improvements for Lessors. Under ASU 2018-20, lessor costs that are paid by a lessee directly to a third party (as opposed to reimbursing the lessor) are required to be shown net within the Company’s consolidated financial statements. The Company's existing policies comply with ASU 2018-20 and as such the adoption of ASU 2018-20 will not have an impact on the Company's consolidated financial statements. In August 2018, FASB issued ASU 2018-13, Fair Value Measurement (Topic 820) - Disclosure Framework - Changes to Disclosure Requirements for Fair Value Measurement . ASU 2018-13 changes the fair value measurement disclosure requirements of ASC 820 by eliminating, modifying or adding certain disclosure requirements for fair value measurements. ASU 2018-13 is effective for fiscal years beginning after December 15, 2019, including interim periods therein. However, ASU 2018-13 allows an entity to early adopt the provisions regarding eliminating or modifying certain disclosures while not adopting the provisions regarding additional disclosures until the effective date of the ASU. The Company is evaluating the impact of ASU 2018-13 but does not expect a material change to its fair value disclosures.</t>
  </si>
  <si>
    <t>FAIR VALUE MEASUREMENTS</t>
  </si>
  <si>
    <t>Fair Value Disclosures [Abstract]</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FASB ASC 825-10-65-1 requires the Company to disclose fair value information for all financial instruments for which it is practicable to estimate fair value, whether or not recognized in the consolidated balance sheets. Fair value of lines of credit and mortgage loans payable is determined using Level 2 inputs and a discounted cash flow approach with an interest rate and other assumptions that approximate current market conditions. The carrying amount of the Company's line of credit at December 31, 2018 and 2017 approximated its fair value of $84,619,478 and $ 63,100,000 respectively. See Note 7 - Line of Credit. The Company estimated the fair value of its mortgage loans payable at $33,560,287 and $26,610,378 as of December 31, 2018 and 2017 , respectively.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 2,900,000 and $2,400,000 as of December 31, 2018 and 2017 , respectively. The Company's financial instruments, other than the line of credit, mortgage loans payable and note to affiliate,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 AND LEASE INTANGIBLES</t>
  </si>
  <si>
    <t>Real Estate [Abstract]</t>
  </si>
  <si>
    <t>REAL ESTATE INVESTMENTS AND LEASE INTANGIBLES The Company acquired four real estate properties during the year ended December 31, 2018 (the "2018 acquisitions"), no real estate property during the year ended December 31, 2017, and one real estate property during the year ended December 31, 2016. On December 31, 2018, the Company acquired Elston Plaza for the a purchase price of $28,350,000 excluding closing costs. The acquisition was funded with proceeds from the Offerings and by borrowing $27,000,000 under the Company's line of credit. Elston Plaza consists of a 92,806 square-foot retail property leased to 11 tenants, inclusive of a freestanding 4,860 square-foot building which is subject to a ground lease with Chase Bank. On July 17, 2018, the Company acquired three industrial properties located in Miami, Florida ("Miami Industrial") for a purchase price of $20,700,000 excluding closing costs. The acquisition was funded with proceeds from the Offerings and by borrowing $19,900,000 under the Company's line of credit. Miami Industrial consists of three warehouse distribution buildings totaling 289,919 square feet fully leased to three tenants, with one tenant per building. On September 27, 2016 , the Company acquired 40 Allied Drive ("Allied Drive") for a purchase price of $34,000,000 excluding closing costs. The acquisition was funded with proceeds from the Offerings and by borrowing $32,400,000 from the Company's line of credit. Allied Drive is a two -story, 64,127 square foot medical office building fully leased to three tenants. All leases at Elston Plaza and Miami Industrial have been classified as operating leases. Under ASU 2017-01, the 2018 acquisitions were determined to be asset acquisitions, resulting in the Company's capitalization of $308,207 and $141,610 of acquisition related costs for Elston Plaza and Miami Industrial, respectively. The Company's allocation of the purchase price (including acquisition related costs) of the 2018 acquisitions to the fair value of the major components of the assets acquired and liabilities assumed, using Level 3 inputs and assumptions, is as follows: Elston Plaza Miami Industrial 2018 Total Land $ 17,766,548 $ 9,420,343 $ 27,186,891 Building and improvements 12,167,891 8,124,776 20,292,667 Acquired in-place leases 8,083,407 3,751,504 11,834,911 Acquired above-market leases 69,479 — 69,479 Acquired below-market leases (9,292,157 ) (455,013 ) (9,747,170 ) Total purchase price $ 28,795,168 $ 20,841,610 $ 49,636,778 The Company allocated the purchase price of Allied Drive to the fair value of the major components of the assets acquired and liabilities assumed, using Level 3 inputs and assumptions, as follows: 2016 Allied Drive Land $ 5,483,925 Building and improvements 19,807,646 Acquired in-place leases 8,861,624 Acquired above-market leases 2,022 Acquired below-market leases (155,217 ) Total purchase price $ 34,000,000 The Company recorded revenues and net loss related to the 2018 acquisitions during the year ended December 31, 2018, and Allied Drive acquired during the year ended December 31, 2016, as follows: Year Ended December 31, 2018 Year Ended December 31, 2016 Revenues $ 809,740 $ 768,546 Net loss (39,245 ) (153,687 ) The Company’s estimated revenues and net loss, on a pro forma basis, as if the 2018 acquisitions were completed on January 1, 2017, are as follows (unaudited): Year Ended December 31, 2018 Revenues $ 23,679,891 Net loss (4,332,903 ) Basic and diluted net loss per share of Class A common stock $ (0.47 ) Basic and diluted net loss per share of Class I common stock $ (0.48 ) Basic and diluted net loss per share of Class T common stock $ (0.46 ) 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 Future amortization related to acquired intangible assets and liabilities for all of the Company's properties as of December 31, 2018 is as follows: Acquired in-place leases Acquired above-market leases Acquired below-market leases 2019 $ 4,119,674 $ 107,827 $ (880,408 ) 2020 3,765,715 105,053 (862,603 ) 2021 3,558,289 100,559 (850,702 ) 2022 3,132,067 29,607 (842,446 ) 2023 1,984,701 19,558 (749,599 ) Thereafter 12,094,485 — (10,783,876 ) Total $ 28,654,931 $ 362,604 $ (14,969,634 ) Weighted average remaining amortization period (in years) 12.4 3.6 19.3</t>
  </si>
  <si>
    <t>RENTALS UNDER OPERATING LEASES</t>
  </si>
  <si>
    <t>Leases [Abstract]</t>
  </si>
  <si>
    <t>RENTALS UNDER OPERATING LEASES All leases at the Company's properties have been classified as operating leases. The Company's rental and other property income from its real estate investments for the years ended December 31, 2018, 2017 and 2016 is comprised of the following: 2018 2017 2016 Rental revenue $ 15,950,864 $ 14,474,722 $ 12,477,787 Straight line revenue 188,339 502,066 836,108 Above- and below-market lease amortization, net 336,111 257,819 1,816,111 Lease incentive amortization (103,638 ) (103,638 ) (27,542 ) Rental and other property income $ 16,371,676 $ 15,130,969 $ 15,102,464 The future minimum rentals to be received, excluding tenant reimbursements, under the non-cancelable portions of all of the in-place leases in effect as of December 31, 2018 are as follows: Year ended December 31, Future Minimum Rent 2019 $ 16,617,062 2020 15,300,960 2021 13,198,611 2022 11,666,782 2023 8,645,074 Thereafter 36,330,936 $ 101,759,425 As of December 31, 2018 , the Company owned four office properties (including one medical office property), three retail properties and four industrial properties with a total of thirty-one tenants and one student housing property with 316 beds. As of December 31, 2017 and 2016 , the Company owned four office properties (including one medical office property), two retail properties and one industrial property with a total of nineteen tenants and one student housing property with 316 beds. Percentages of gross rental revenues by property and tenants representing more than 10% of the Company's total gross rental revenues (rental and other property income and tenant reimbursement income) for the years ended December 31, 2018, 2017 and 2016 are shown below. Percent of actual gross rental revenues Property Year Ended December 31, 2018 Year Ended December 31, 2017 Year Ended December 31, 2016 The Flats at Carrs Hill, Athens, GA 16.5 % 17.3 % 17.3 % Loudoun Gateway, Sterling, VA 15.9 17.1 18.1 Allied Drive, Dedham, MA 15.5 16.6 4.6 Anaheim Hills Office Plaza, Anaheim, CA 12.2 12.6 12.9 Terra Nova Plaza, Chula Vista, CA 11.7 12.4 22.3 Commerce Corner, Logan Township, NJ 10.3 10.4 10.6 Total 82.1 % 86.4 % 85.8 % Percent of actual gross rental revenues Tenant Year Ended December 31, 2018 Year Ended December 31, 2017 Year Ended December 31, 2016 Orbital ATK Inc. - Loudoun Gateway 15.9 % 17.1 % 18.1 % New England Baptist Hospital - Allied Drive 13.3 14.0 3.9 The Sports Authority, Inc. - Terra Nova Plaza (1) — — 14.1 Total 29.2 % 31.1 % 36.1 % (1) On March 2, 2016, The Sports Authority, Inc., a tenant at Terra Nova Plaza, declared bankruptcy and on June 29, 2016, Dick's Sporting Goods, Inc. won the right at auction to assume and/or negotiate a new lease for the space occupied by The Sports Authority, Inc. On September 2, 2016, the Company entered into a 10 -year lease with Dick's Sporting Goods, Inc. for the space previously occupied by The Sports Authority, Inc. On September 26, 2016, the lease with Dick's Sporting Goods, Inc. was formally approved by the court administering the bankruptcy proceedings of The Sports Authority, Inc., at which time Dick's Sporting Goods, Inc. became the tenant, effectively terminating the lease with The Sports Authority, Inc. In connection therewith, all outstanding receivables related to The Sports Authority, Inc., including $315,548 of accounts receivable and $228,208 of deferred rent receivable which were previously reserved, were fully written off. In addition, the Company also fully amortized the remaining acquired intangible lease assets and acquired below-market lease intangible related to The Sports Authority, Inc. lease, the effect of which added approximately $1,897,869 to amortization expense and approximately $1,499,234 to rental and other property income on the Company's consolidated statement of operations for the year ended December 31, 2016. The additional acquired below-market lease revenue of $1,499,234 is included in the concentration tables above. The Company's tenants representing more than 10% of in-place annualized base rental revenues as of December 31, 2018, 2017 and 2016 were as follows: Percent of in-place annualized base rental revenues as of Tenant December 31, 2018 December 31, 2017 December 31, 2016 Orbital ATK Inc. - Loudoun Gateway 15.9 % 18.6 % 20.3 % New England Baptist Hospital - Allied Drive 9.3 10.6 12.0 Gateway One Lending and Finance, L.L.C. - Anaheim Hills Office Plaza 4.0 9.4 10.3 Total 29.2 % 38.6 % 42.6 %</t>
  </si>
  <si>
    <t>MARKETABLE SECURITIES</t>
  </si>
  <si>
    <t>Investments, Debt and Equity Securities [Abstract]</t>
  </si>
  <si>
    <t>MARKETABLE SECURITIES The following is a summary of the Company's marketable securities held as of December 31, 2018 and 2017 , which consisted entirely of publicly traded shares of common stock in REITs as of each date. All marketable securities held as of December 31, 2017 were available-for-sale securities and none were considered impaired on an other-than-temporary basis. Pursuant to ASU 2016-01 adopted by the Company (see Note 2), beginning on January 1, 2018, unrealized changes in fair value of the Company's investments in marketable securities are recorded in earnings. December 31, 2018 December 31, 2017 Marketable securities—cost $ 14,646,147 $ 9,310,538 Unrealized gains 676,315 832,651 Unrealized losses (587,428 ) (97,012 ) Net unrealized gain 88,887 735,639 Marketable securities—fair value $ 14,735,034 $ 10,046,177 Upon the sale of a particular security, the realized net gain or loss is computed assuming the shares with the highest cost are sold first. During the year ended December 31, 2018 , marketable securities sold generated proceeds of $21,549,268 resulting in gross realized gains of $560,037 and gross realized losses of $976,347 . During the year ended December 31, 2017 , marketable securities sold generated proceeds of $14,616,961 resulting in gross realized gains of $533,478 and gross realized losses of $603,465 . During the year ended December 31, 2016 , marketable securities sold generated proceeds of $13,711,596 resulting in gross realized gains of $894,812 and gross realized losses of $701,527 .</t>
  </si>
  <si>
    <t>NOTES PAYABLE</t>
  </si>
  <si>
    <t>Debt Disclosure [Abstract]</t>
  </si>
  <si>
    <t>NOTES PAYABLE Wells Fargo Line of Credit On March 6, 2015, the Company, as guarantor, and the wholly-owned subsidiaries of the Operating Partnership, as co-borrowers, entered into a secured revolving line of credit arrangement (the “Wells Fargo Line of Credit”) pursuant to a credit agreement with Wells Fargo Bank, National Association, as administrative agent, and other lending institutions that may become parties to the credit agreement. The Wells Fargo Line of Credit had a three -year term set to mature on March 6, 2018 with two one -year extension options exercisable by the Company upon satisfaction of certain conditions and payment of applicable extension fees. As of December 31, 2017 , the outstanding balance was $63,100,000 and the weighted average interest rate was 3.16% . As of December 31, 2017 , the maximum borrowing capacity was $69,900,795 , and the Company was in compliance with all covenants. On February 27, 2018, the Company, as guarantor, and certain of the wholly owned subsidiaries of the Operating Partnership, as co-borrowers, entered into an amended and restated secured revolving credit facility (the “Revised Wells Fargo Line of Credit”) with Wells Fargo Bank, National Association, as administrative agent, and other lending institutions that may become parties to the credit agreement. The Revised Wells Fargo Line of Credit has a three -year term maturing February 27, 2021. The Company has two one -year extension options following the initial term subject to satisfaction of certain conditions and payment of applicable extension fees. The interest rate under the Revised Wells Fargo Line of Credit is based on the 1-month London Inter-bank Offered Rate ("LIBOR") with a spread of 160 to 180 basis points depending on the debt yield as defined in the agreement. In addition, the Revised Wells Fargo Line of Credit has a maximum capacity of $100,000,000 and is expandable by the Company up to a maximum capacity of $200,000,000 upon satisfaction of specified conditions. Each requested expansion must be for at least $25,000,000 and may result in the Revised Wells Fargo Line of Credit being syndicated. As of December 31, 2018 , the outstanding balance was $84,619,478 and the weighted average interest rate was 4.07% . At any time, the borrowing capacity under the Revised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Revised Wells Fargo Line of Credit. Proceeds from the Revised Wells Fargo Line of Credit can be used to fund acquisitions, redeem shares pursuant to the Company's redemption plan and for any other corporate purpose. As of December 31, 2018 , the Company's maximum borrowing capacity was the maximum capacity of $100,000,000 . The Revised Wells Line of Credit agreement contains customary representations, warranties, borrowing conditions and affirmative, negative and financial covenants, including that there must be five properties in the collateral pool at all times, and that collateral pool also meet specified concentration provisions, unless waived by the lender. In addition, the Company, as guarantor, must meet tangible net worth hurdles. The Company was in compliance with all financial covenants as of December 31, 2018 . Nationwide Life Insurance Loan On March 1, 2016, RPT Flats at Carrs Hill, LLC, a wholly owned subsidiary of the Operating Partnership, entered into a credit agreement with Nationwide Life Insurance Company (the "Nationwide Loan"). Proceeds of $14,500,000 obtained from the Nationwide Loan were used to repay outstanding balances under the Wells Fargo Line of Credit, thereby releasing Flats at Carrs Hill from the Wells Fargo Line of Credit. The Nationwide Loan is a secured, fully non-recourse loan with a term of ten years with no extension options. The Nationwide Loan carries a fixed interest rate of 3.63% and requires monthly interest-only payments of $43,862 during the entire term. The Nationwide Loan permits voluntary prepayment of the full amount of the Nationwide Loan at any time subject to payment of the applicable prepayment premium, which is (a) the greater of a yield maintenance calculation or 1.0% of the principal amount outstanding for prepayments occurring up to and including the 96th month of the term, (b) 2.0% of the principal amount outstanding for prepayments occurring during months 97 through 102 of the term, or (c) 1% of the principal amount outstanding for prepayments occurring during months 103 through 114 of the term. The Nationwide Loan is prepayable at par during the last six months of the term. Additionally, the Nationwide Loan contains a one-time option to be assumed by a new borrower subject to satisfaction, in Nationwide’s sole discretion, of specified conditions and payment of a fee equal to 1.0% of the outstanding balance of the Nationwide Loan. Hartford Life Insurance Company On December 1, 2016 , RPT 1109 Commerce Boulevard, LLC, a wholly owned subsidiary of the Operating Partnership, entered into a credit agreement with Hartford Life Insurance Company (the "Hartford Loan"). Proceeds of $13,000,000 obtained from the Hartford Loan were used to repay outstanding balances under the Wells Fargo Line of Credit, thereby releasing Commerce Corner from the Wells Fargo Line of Credit. The Hartford Loan is a secured, fully non-recourse loan with a term of seven years with no extension options. The Hartford loan carries a fixed interest rate of 3.41% with interest-only payments for the first 24 months of the term, then principal and interest payments for the remainder of the term, based upon a 30 -year amortization schedule. The Hartford Loan permits voluntary prepayment of the full amount of the Hartford Loan at any time after 18th month of the term the subject to payment of the applicable prepayment premium, which is (a) equal to a yield maintenance calculation for prepayments occurring from the beginning of the 19th month of the term up to and including the 60th month of the term, or (b) 1.0% of the principal amount outstanding for prepayments occurring during months 61 through 72 of the term. The Hartford Loan is prepayable at par during the last twelve months of the term. Additionally, the Hartford Loan contains a one-time option to be assumed by a new borrower subject to satisfaction, in Hartford's sole discretion, of specified conditions and payment of a fee equal to 1.0% of the outstanding balance of the Hartford Loan. Transamerica Life Insurance Company On December 6, 2018, RPT Wallingford Plaza, LLC, a wholly owned subsidiary of the Operating Partnership, entered into a credit agreement with Transamerica Premier Life Insurance Company (the"Transamerica Loan"). Proceeds of $6,950,000 , net of transaction costs, obtained from the Transamerica Loan were used to repay outstanding balances under the Revised Wells Fargo Line of Credit, thereby releasing Wallingford Plaza from the Revised Wells Fargo Line of Credit. The Transamerica Loan is a secured, fully non-recourse loan with a term of ten years with no extension options. The Transamerica Loan carries a fixed interest rate of 4.56% with interest-only payments for the first 24 months of the term, then principal and interest payments for the remainder of the term, based upon a 30 -year amortization schedule. The Transamerica Loan permits voluntary prepayment of the full amount of the Transamerica Loan at any time subject to payment of the applicable prepayment premium, which is equal to a yield maintenance calculation for prepayments occurring from the beginning the term up to 90 days before the maturity date. The Transamerica Loan is prepayable at par during the last ninety days of the term. Additionally, the Transamerica Loan contains a one-time option to be assumed by a new borrower subject to satisfaction, in Transamerica’s sole discretion, of specified conditions and payment of a fee equal to 1.0% of the outstanding balance of the Transamerica Loan. The following is a reconciliation of the carrying amounts of the line of credit and mortgage loans payable as of December 31, 2018 and 2017 : December 31, 2018 December 31, 2017 Line of credit $ 84,619,478 $ 63,100,000 Deduct: Deferred financing costs, less accumulated amortization (573,858 ) (77,939 ) Line of credit, net $ 84,045,620 $ 63,022,061 Mortgage loans payable $ 34,450,000 $ 27,500,000 Deduct: Deferred financing costs, less accumulated amortization (394,721 ) (245,569 ) Mortgage loans payable, net $ 34,055,279 $ 27,254,431 Aggregate future principal payments due on the line of credit and mortgage loans payable as of December 31, 2018 are as follows: Year Amount 2019 $ 253,331 2020 262,106 2021 84,992,158 2022 396,238 2023 12,053,845 Thereafter 21,111,800 Total $ 119,069,478</t>
  </si>
  <si>
    <t>RELATED PARTY ARRANGEMENTS</t>
  </si>
  <si>
    <t>Related Party Transactions [Abstract]</t>
  </si>
  <si>
    <t>RELATED PARTY ARRANGEMENTS Advisory Agreement RREEF America is entitled to compensation and reimbursements in connection with the management of the Company's investments in accordance with an advisory agreement between RREEF America and the Company (the "Advisory Agreement"). The Advisory Agreement is for a one -year term and is renewable annually upon the review and approval of the Company's board of directors, including the approval of a majority of the Company's independent directors. The Advisory Agreement has a current expiration date of January 20, 2020. There is no limit to the number of terms for which the Advisory Agreement can be renewed. Fees Under the Advisory Agreement, RREEF America can earn an advisory fee split between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of each class and is measured by the total distributions per share declared to such class plus the change in the NAV per share for such clas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The performance component earned by RREEF America for each class is subject to certain other adjustments which do not apply unless the NAV per share is below $12.00 per share. The performance component is payable annually in arrears. The fees earned by RREEF America for the years ended December 31, 2018, 2017 and 2016 are shown below. Year Ended December 31, 2018 2017 2016 Fixed component $ 1,267,755 $ 1,050,573 900,726 Performance component 573,875 672,900 274,905 $ 1,841,630 $ 1,723,473 $ 1,175,631 Expense Reimbursements Under the Advisory Agreement, RREEF America is entitled to reimbursement of certain costs incurred by RREEF America or its affiliates that are not incurred under the Expense Support Agreement, as discuss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years ended December 31, 2018 and 2017 , RREEF America incurred $306,498 and $267,942 in reimbursable operating expenses, respectively, that were subject to reimbursement under the terms and conditions of the Advisory Agreement. As of December 31, 2018 and 2017 , the Company had a payable to RREEF America of $73,100 and $ 58,874 , respectively, for operating expenses reimbursable under the terms and conditions of the Advisory Agreement. Organization and Offering costs Under the Advisory Agreement, RREEF America agreed to pay all of the Company’s organization and offering costs incurred through January 3, 2013. In addition, RREEF America agreed to pay certain of the Company’s organization and offering costs from January 3, 2013 through January 3, 2014 that were incurred in connection with certain offering related activities. In total, RREEF America incurred $4,618,318 of these costs (the “Deferred O&amp;O”) on behalf of the Company from the Company’s inception through January 3, 2014. Pursuant to the Advisory Agreement, the Company began reimbursing RREEF America monthly for the Deferred O&amp;O on a pro rata basis over 60 months beginning in January 2014. The Deferred O&amp;O balance was fully reimbursed as of December 31, 2018 . For the years ended December 31, 2018 and 2017 , the Company reimbursed RREEF America $928,216 and $923,159 , respectively, for Deferred O&amp;O. The amount of Deferred O&amp;O payable to RREEF America is as follows: December 31, 2018 December 31, 2017 Total Deferred O&amp;O $ 4,618,318 $ 4,618,318 Cumulative reimbursements made to RREEF America (4,618,318 ) (3,690,102 ) Remaining Deferred O&amp;O reimbursable to RREEF America $ — $ 928,216 Expense Support Agreement Pursuant to the terms of the expense support agreement, as most recently amended on January 20, 2016 (the "Expense Support Agreement"), RREEF America agreed to defer reimbursement of certain expenses related to the Company's operations that RREEF America has incurred that are not part of the Deferred O&amp;O described above and, therefore, are in addition to the Deferred O&amp;O amount (the “Expense Payments”). The Expense Payments include organization and offering costs and operating expenses as described above under the Advisory Agreement. RREEF America incurred these expenses until the date upon which the aggregate Expense Payments by RREEF America reached $9,200,000 . As of December 31, 2015, the Company had incurred a total of $9,200,000 in Expense Payments in addition to the $4,618,318 of Deferred O&amp;O noted above. The balance of $9,200,000 in Expense Payments consisted of $3,775,369 in organization and offering costs for the Initial Public Offering, $195,450 of offering costs for the Private Offering and $5,229,181 in operating expenses. The Company has not received any Expense Payments since December 31, 2015. Pursuant to the Expense Support Agreement, reimbursement of the Expense Payments was triggered in January 2016, for which the Company would reimburse RREEF America $250,000 per quarter. In accordance with the quarterly reimbursement schedule, the Company's obligation to reimburse RREEF America represented a non-interest bearing note due to RREEF America ("Note to Affiliate") which is subject to the imputation of interest. In accordance therewith, as of January 1, 2016, the Company recorded a discount on the Note to Affiliate equal to the difference between the $9,200,000 face amount and the present value of the contractual reimbursements using an estimated market interest rate of 5.0% . As of January 1, 2016, the Company recorded a discount on the Note to Affiliate in the amount of $1,861,880 which was to be amortized to interest expense over the contractual reimbursement period using the effective interest method. For the three months ended March 31, 2016, the Company made one payment of $250,000 to RREEF America and amortized $91,726 of the discount into interest expense. On April 25, 2016, the Company and RREEF America entered into a letter agreement that amended certain provisions of the Advisory Agreement and the Expense Support Agreement (the "Letter Agreement"). The Letter Agreement provides, in part, that the Company's obligations to reimburse RREEF America for Expense Payments under the Expense Support Agreement are suspended until the first calendar month following the month in which the Company has reached $500,000,000 in offering proceeds from the Offerings (the "ESA Commencement Date"). The Company currently owes $8,950,000 to RREEF America under the Expense Support Agreement. Beginning the month following the ESA Commencement Date, the Company will make monthly reimbursement payments to RREEF America in the amount of $416,667 for the first 12 months and $329,166 for the second 12 months, subject to monthly reimbursement payment limitations described in the Letter Agreement. The execution of the Letter Agreement represents a modification of the Note to Affiliate, and as such, the unamortized discount on the Note to Affiliate as of April 25, 2016 is instead being amortized over the estimated repayment period pursuant to the Letter Agreement. In accordance therewith, the Company is amortizing the remaining discount using an interest rate of 1.93% . For the years ended December 31, 2018 and 2017 , the Company amortized $145,135 and $142,355 ,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paid monthly reimbursements under the Expense Support Agreement shall be waived. Dealer Manager Agreement Effective July 1, 2016, the Company and the Operating Partnership terminated the amended and restated dealer manager agreement, dated as of January 26, 2016, with SC Distributors, Inc. On July 1, 2016, the Company and its Operating Partnership entered into the new dealer manager Agreement (the "Dealer Manager Agreement") with DWS Distributors, Inc. (formerly known as Deutsche AM Distributors, Inc.), an affiliate of the Company's sponsor and advisor (the "Dealer Manager"). The Dealer Manager Agreement governs the distribution by the Dealer Manager of the Company’s Class A shares, Class I shares, Class N shares and Class T shares of common stock in the Follow-On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the Company is obligated to pay to the Dealer Manager Trailing Fees that are attributable to the Company's shares issued in the Follow-On Public Offering. As of December 31, 2018 and 2017 , the Company has accrued $85,874 and $67,279 , respectively, in Trailing Fees currently payable to the Dealer Manager, and $3,107,322 and $2,238,576 ,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years ended December 31, 2018 and 2017 , the Dealer Manager has earned upfront selling commissions and upfront dealer manager fees totaling $542,383 and $122,801 , respectively. For the six months ended December 31, 2016 , which were the first six months of the engagement of the Dealer Manager, the Dealer Manager earned upfront selling commissions and upfront dealer manager fees totaling $6,145 .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and travel costs for certain personnel of the Dealer Manager who are dedicated to the distribution of the Company's shares of common stock. For the years ended December 31, 2018 and 2017 , the Dealer Manager incurred $321,862 and $315,622 , respectively. As of December 31, 2018 and 2017 , the Company had payable to the Dealer Manager $329,382 and $315,622 , respectively, of such cost which were included in due to affiliates on the consolidated balance sheets. Reimbursement Limitations Organization and Offering costs The Company will not reimburse RREEF America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total underwriting compensation with respect to a public Offering to exceed 10% of the gross proceeds from the primary portion of such public Offering. Through June 30, 2016, which was the end of the Initial Public Offering, the Company had raised $102,831,442 in gross proceeds from the Initial Public Offering. A summary of the Company's total organization and offering costs for the Initial Public Offering is shown below. Deferred O&amp;O - RREEF America Expense Payments - O&amp;O Portion Other organization and offering costs (1) Total organization and offering costs Balance, December 31, 2018 and 2017 $ 4,618,318 $ 3,775,369 $ 7,031,029 $ 15,424,716 (1) Includes $770,887 and $1,355,890 of accrued trailing fees for the Initial Public Offering as of December 31, 2018 and 2017, respectively. As of December 31, 2018 , in the Follow-On Public Offering, the Company had raised $68,104,871 in gross proceeds and incurred total organization and offering costs of $6,953,825 , including estimated accrued Trailing Fees payable in the future of $2,336,435 .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 2% / 25% Guidelines”). Notwithstanding the foregoing, the Company may reimburse RREEF America for expenses in excess of the 2% / 25% Guidelines if a majority of the Company’s independent directors determines that such excess expenses are justified based on unusual and non-recurring factors. For the four fiscal quarters ended December 31, 2018 , total operating expenses of the Company were $3,712,160 , which did not exceed the 2% / 25% Guidelines. For the four fiscal quarters ended December 31, 2017 , total operating expenses of the Company were $ 3,339,537 , which did not exceed the 2% / 25% Guidelines. Due to Affiliates and Note to Affiliate In accordance with all the above, as of December 31, 2018 and 2017 , the Company owed RREEF America and the Dealer Manager the following amounts: December 31, 2018 December 31, 2017 Deferred O&amp;O $ — $ 928,216 Reimbursable under the advisory agreement 73,100 58,874 Reimbursable under Dealer Manager Agreement 329,382 315,622 Advisory fees 696,384 766,624 Accrued Trailing Fees, including currently payable portion 3,193,196 2,305,855 Due to affiliates $ 4,292,062 $ 4,375,191 Note to Affiliate $ 8,950,000 $ 8,950,000 Unamortized discount (1,364,618 ) (1,509,753 ) Note to Affiliate, net of unamortized discount $ 7,585,382 $ 7,440,247</t>
  </si>
  <si>
    <t>CAPITALIZATION</t>
  </si>
  <si>
    <t>Capitalization [Abstract]</t>
  </si>
  <si>
    <t>CAPITALIZATION Under the Company's charter, as most recently amended on February 16, 2017,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200,000,000 Class I shares 200,000,000 Class T shares 250,000,000 Class D shares 50,000,000 Class N shares 300,000,000 1,000,000,000 Class A shares are subject to selling commissions of up to 3% of the purchase price, and annual dealer manager fees of 0.55% and annual distribution fees of 0.50% of NAV, both paid on a trailing basis. Class I shares are subject to annual dealer manager fees of 0.55% of NAV paid in a trailing basis, but are not subject to any selling commissions or distribution fees. Class T shares are subject to selling commissions of up to 3% of the purchase price, an upfront dealer manager fee of 2.50% of the purchase price, and annual distribution fees of 1.0% of NAV paid on a trailing basis for approximately three years (assuming the maximum selling commission was charged at purchase). Class D shares sold in the Private Offering are subject to selling commissions of up to 1.0% of the purchase price, but do not incur any dealer manager or distribution fees. Class N shares are not sold in the primary portion of a public Offering, but will be issued upon conversion of an investor's Class T shares once (i) the investor's Class T share account for a given public Offering has incurred a specified amount of commissions, dealer manager fees and distribution fees, not to exceed 8.5% of the investor's purchase price of the Class T shares purchased in the primary portion of such public Offering; (ii) the total underwriting compensation from whatever source with respect to a public Offering exceeds 10% of the gross proceeds from the primary portion of such public Offering; (iii) a listing of the Class N shares; or (iv) the Company's merger or consolidation with or into another entity or the sale or after disposition of all or substantially all of the Company's assets. Prior to February 16, 2017, Class T shares were subject to selling commissions of up to 3% of the purchase price, an upfront dealer manager fee of 2.75% of the purchase price, and annual distribution fees of 1.0% of NAV paid on a trailing basis for approximately four years (assuming the maximum selling commission was charged at purchase).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Distribution Reinvestment Plan The Company has adopted a distribution reinvestment plan that will allow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may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Redemption Plan 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shares redeemed within 365 days of the date of the initial purchase will be redeemed at the Company's NAV per share of the class of shares being redeemed on the date of redemption less a short-term trading discount equal to 2% of the gross proceeds otherwise payable with respect to the redemption. In the event that any stockholder fails to maintain a minimum balance of $500 worth of shares of common stock, the Company may redeem all of the shares held by that stockholder at the redemption price per share in effect on the date it is determined that the stockholder has failed to meet the minimum balance, less the short-term trading discount of 2% , if applicable. Minimum account redemptions will apply even in the event that the failure to meet the minimum balance is caused solely by a decline in the Company's NAV. During the years ended December 31, 2018, 2017 and 2016 , redemption requests were received as shown below. The Company funded these redemptions with cash flow from operations, borrowings on the Wells Fargo Line of Credit or offering proceeds. The weighted average redemption prices are shown before allowing for any applicable 2% short-term trading discounts. Year ended December 31, 2018 Shares Weighted Average Share Price Amount Class A 576,130 $ 13.95 $ 8,036,195 Class I 181,840 13.98 2,534,285 Year ended December 31, 2017 Shares Weighted Average Share Price Amount Class A 279,647 $ 13.48 $ 3,769,850 Class I 394,416 13.61 5,368,042 Class T 4,043 * 15.29 61,818 * Repurchased in private transactions. Year ended December 31, 2016 Shares Weighted Average Share Price Amount Class A 709,572 $ 12.93 $ 9,170,461 Class I 84,614 13.15 1,111,990 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Follow-On Public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t>
  </si>
  <si>
    <t>NET LOSS PER SHARE (Notes)</t>
  </si>
  <si>
    <t>Earnings Per Share [Abstract]</t>
  </si>
  <si>
    <t>NET LOSS PER SHARE</t>
  </si>
  <si>
    <t>NET LOSS PER SHARE The Company computes net earnings or loss per share of Class A, Class I and Class T common stock using the two-class method. RREEF America may earn a performance component of the advisory fee (see Note 8) which may impact the net earnings or loss of each class of common stock differently. The calculated performance component for the years ended December 31, 2018, 2017 and 2016 , and the impact on each class of common stock, are shown below. Basic and diluted net loss per share for each class of common stock is computed using the weighted-average number of common shares outstanding during the period for each class of common stock. The Company has not issued any dilutive or potentially dilutive securities, and thus the basic and diluted net loss per share for a given class of common stock is the same for each period presented. The following table sets forth the computation of basic and diluted net loss per share for each of the Company’s Class A, Class I and Class T common stock. Year Ended December 31, 2018 Class A Class I Class T Basic and diluted net loss per share: Allocation of net loss before performance fee $ (1,281,920 ) $ (1,765,786 ) $ (107,749 ) Allocation of performance fees (207,021 ) (352,805 ) (14,049 ) Total Numerator $ (1,488,941 ) $ (2,118,591 ) $ (121,798 ) Denominator - weighted average number of common shares outstanding 3,691,760 5,085,231 310,304 Basic and diluted net loss per share: $ (0.40 ) $ (0.42 ) $ (0.39 ) — Year Ended December 31, 2017 Class A Class I Class T Basic and diluted net loss per share: Allocation of net loss before performance fee $ (978,373 ) $ (1,086,451 ) $ (3,955 ) Allocation of performance fees (283,358 ) (387,354 ) (2,188 ) Total Numerator $ (1,261,731 ) $ (1,473,805 ) $ (6,143 ) Denominator - weighted average number of common shares outstanding 3,678,616 4,084,980 14,871 Basic and diluted net loss per share: $ (0.34 ) $ (0.36 ) $ (0.41 ) Year Ended December 31, 2016 Class A Class I Class T Basic and diluted net loss per share: Allocation of net loss before performance fee $ (2,084,671 ) $ (1,984,511 ) $ (2,389 ) Allocation of performance fees (115,515 ) (158,985 ) (405 ) Total Numerator $ (2,200,186 ) $ (2,143,496 ) $ (2,794 ) Denominator - weighted average number of common shares outstanding 3,511,189 3,342,490 4,024 Basic and diluted net loss per share: $ (0.63 ) $ (0.64 ) $ (0.69 )</t>
  </si>
  <si>
    <t>DISTRIBUTIONS</t>
  </si>
  <si>
    <t>Distributions [Abstract]</t>
  </si>
  <si>
    <t>DISTRIBUTIONS 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beginning the year ended December 31, 2013 .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Shown below are details of the Company's distributions for 2018, 2017 and 2016 . Three Months Ended Total March 31, 2018 June 30, 2018 September 30, 2018 December 31, 2018 Declared daily distribution rate, before adjustment for class-specific fees $ 0.00189004 $ 0.00190140 $ 0.00192261 $ 0.00192836 Distributions paid or payable in cash $ 780,511 $ 831,391 $ 928,395 $ 980,091 $ 3,520,388 Distributions reinvested 619,468 661,799 733,528 802,226 2,817,021 Distributions declared $ 1,399,979 $ 1,493,190 $ 1,661,923 $ 1,782,317 $ 6,337,409 Class A shares issued upon reinvestment 22,714 22,901 23,500 22,805 91,920 Class I shares issued upon reinvestment 21,479 23,520 27,180 32,291 104,470 Class T shares issued upon reinvestment 678 976 1,548 1,855 5,057 Three Months Ended Total March 31, 2017 June 30, 2017 September 30, 2017 December 31, 2017 Declared daily distribution rate, before adjustment for class-specific fees $ 0.00183555 $ 0.00183207 $ 0.00185445 $ 0.00186845 Distributions paid or payable in cash $ 716,755 $ 742,522 $ 772,986 $ 771,149 $ 3,003,412 Distributions reinvested 518,614 541,538 578,604 603,473 2,242,229 Distributions declared $ 1,235,369 $ 1,284,060 $ 1,351,590 $ 1,374,622 $ 5,245,641 Class A shares issued upon reinvestment 23,567 23,806 23,649 23,348 94,370 Class I shares issued upon reinvestment 15,152 16,611 18,986 20,269 71,018 Class T shares issued upon reinvestment — — 17 399 416 Three Months Ended Total March 31, 2016 June 30, 2016 September 30, 2016 December 31, 2016 Declared daily distribution rate, before adjustment for class-specific fees $0.00179534 $ 0.00177203 $ 0.00181182 $ 0.00182234 Distributions paid or payable in cash $ 633,913 $ 631,394 $ 670,484 $ 699,572 $ 2,635,363 Distributions reinvested 407,009 457,276 504,020 513,834 1,882,139 Distributions declared $ 1,040,922 $ 1,088,670 $ 1,174,504 $ 1,213,406 $ 4,517,502 Class A shares issued upon reinvestment 18,860 21,726 24,151 23,973 88,710 Class I shares issued upon reinvestment 12,476 13,284 14,159 14,540 54,459</t>
  </si>
  <si>
    <t>INCOME TAXES</t>
  </si>
  <si>
    <t>Income Tax Disclosure [Abstract]</t>
  </si>
  <si>
    <t>INCOME TAXES 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ied dividends, return of capital, capital gains or a combination thereof. The characterization of the distributions into these various components will impact how the distributions are taxable to the stockholder who received them. Distributions to the extent of our current and accumulated earnings and profits for federal income tax purposes are taxable to the recipient as either ordinary dividend income, qualified dividend income or capital gain dividend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The characterization of the distributions is generally determined during the month of January following the close of the tax year, and is as follows for the years ended December 31, 2018, 2017 and 2016 : Characterization Year Ended December 31, 2018 Year Ended December 31, 2017 Year Ended December 31, 2016 Ordinary income 24.4049 % 19.2608 % 22.9152 % Capital gain distribution — — 1.5666 Nondividend distributions (return of capital) 75.5951 80.7392 75.5182 Total 100.0000 % 100.0000 % 100.0000 % Net worth and similar taxes paid to certain states where the Company owns real estate properties were $24,167 , $42,198 and $6,221 for the years ended December 31, 2018, 2017 and 2016 , respectively. The Company assesses its significant tax positions in accordance with U.S. GAAP for all open tax years and determine whether it has any material unrecognized liabilities from uncertain tax benefits. If a tax position is not considered “more-likely-than-not” to be sustained solely on its technical merits, no benefits of the tax position are to be recognized (for financial statement purposes). As of December 31, 2018 and 2017, the Company has no assets or liabilities for uncertain tax positions. With few exceptions, the Company is no longer subject to U.S. federal or state income tax examinations by tax authorities for years before 2015.</t>
  </si>
  <si>
    <t>SEGMENT INFORMATION</t>
  </si>
  <si>
    <t>Segment Reporting [Abstract]</t>
  </si>
  <si>
    <t>SEGMENT INFORMATION For the years ended December 31, 2018, 2017 and 2016 ,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December 31, 2018, and 2017 and net loss for the years ended December 31, 2018, 2017 and 2016 . Real Estate Properties Real Estate Equity Securities Total Carrying value as of December 31, 2018 $ 202,256,644 $ 14,735,034 $ 216,991,678 Reconciliation to total assets of December 31, 2018 Carrying value per reportable segments $ 216,991,678 Corporate level assets 9,207,473 Total assets $ 226,199,151 Carrying value as of December 31, 2017 $ 150,923,848 $ 10,046,177 $ 160,970,025 Reconciliation to total assets of December 31, 2017 Carrying value per reportable segments $ 160,970,025 Corporate level assets 8,346,307 Total assets $ 169,316,332 Real Estate Properties Real Estate Equity Securities Total Year Ended December 31, 2018 Revenues Rental and other property income $ 16,371,676 $ — $ 16,371,676 Tenant reimbursement income 2,540,334 — 2,540,334 Investment income on marketable securities — 505,903 505,903 Total revenues 18,912,010 505,903 19,417,913 Segment operating expenses 5,875,616 48,952 5,924,568 Net realized gain (loss) upon sale of marketable securities — (416,310 ) (416,310 ) Net unrealized change in fair value of investment in marketable securities — (646,752 ) (646,752 ) Operating income (loss) - Segments $ 13,036,394 $ (606,111 ) $ 12,430,283 Year Ended December 31, 2017 Revenues Rental and other property income $ 15,130,969 $ — $ 15,130,969 Tenant reimbursement income 2,347,670 — 2,347,670 Investment income on marketable securities — 307,114 307,114 Total revenues 17,478,639 307,114 17,785,753 Segment operating expenses 5,497,497 37,887 5,535,384 Net realized gain (loss) upon sale of marketable securities — (69,987 ) (69,987 ) Net unrealized change in fair value of investment in marketable securities — — — Operating income (loss) - Segments $ 11,981,142 $ 199,240 $ 12,180,382 Year Ended December 31, 2016 Revenues Rental and other property income $ 15,102,464 $ — $ 15,102,464 Tenant reimbursement income 1,514,772 — 1,514,772 Investment income on marketable securities — 484,912 484,912 Total revenues 16,617,236 484,912 17,102,148 Segment operating expenses 5,158,942 31,818 5,190,760 Net realized gain (loss) upon sale of marketable securities — 193,285 193,285 Net unrealized change in fair value of investment in marketable securities — — — Operating income (loss) - Segments $ 11,458,294 $ 646,379 $ 12,104,673 Year Ended December 31, Reconciliation to net loss 2018 2017 2016 Operating income - Segments $ 12,430,283 $ 12,180,382 $ 12,104,673 General and administrative expenses (1,845,697 ) (1,617,523 ) (2,059,598 ) Advisory expenses (1,841,630 ) (1,723,473 ) (1,175,631 ) Acquisition related expenses — — (158,762 ) Depreciation (4,504,015 ) (4,338,253 ) (3,826,198 ) Amortization (4,132,926 ) (3,721,628 ) (6,803,850 ) Operating income (loss) 106,015 779,505 (1,919,366 ) Interest expense (3,835,345 ) (3,521,184 ) (2,427,110 ) Net loss $ (3,729,330 ) $ (2,741,679 ) $ (4,346,476 )</t>
  </si>
  <si>
    <t>ECONOMIC DEPENDENCY</t>
  </si>
  <si>
    <t>Economic Dependency [Abstract]</t>
  </si>
  <si>
    <t>ECONOMIC DEPENDENCY 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t>
  </si>
  <si>
    <t>QUARTERLY RESULTS (UNAUDITED)</t>
  </si>
  <si>
    <t>Quarterly Financial Information Disclosure [Abstract]</t>
  </si>
  <si>
    <t>QUARTERLY RESULTS (UNAUDITED) Presented below is a summary of the unaudited quarterly financial information for the years ended December 31, 2018, 2017 and 2016 . For the Quarter Ended March 31, 2018 June 30, 2018 September 30, 2018 December 31, 2018 Revenues from real estate investments $ 4,503,520 $ 4,382,864 $ 4,990,915 $ 5,034,711 Investment income on marketable securities 88,852 119,925 136,832 160,294 Total revenues 4,592,372 4,502,789 5,127,747 5,195,005 Operating expenses (4,198,626 ) (4,203,089 ) (4,863,184 ) (4,983,937 ) Interest expense (903,550 ) (884,364 ) (1,012,974 ) (1,034,457 ) Net realized gain (loss) upon sale of marketable securities (253,480 ) (155,052 ) 201,769 (209,547 ) Net unrealized change in fair value of investments in marketable securities (500,518 ) 981,763 (201,223 ) (926,774 ) Net (loss) gain $ (1,263,802 ) $ 242,047 $ (747,865 ) $ (1,959,710 ) Weighted average number of common shares outstanding - basic and diluted Class A 3,686,669 3,691,785 3,777,836 3,610,639 Weighed average number of common shares outstanding - basic and diluted Class I 4,467,002 4,793,077 5,202,959 5,861,271 Weighted average number of common shares outstanding - basic and diluted Class T 79,305 150,764 426,209 578,181 Basic and diluted net loss per share - Class A $ (0.15 ) $ 0.03 $ (0.08 ) $ (0.20 ) Basic and diluted net loss per share - Class I $ (0.15 ) $ 0.03 $ (0.08 ) $ (0.22 ) Basic and diluted net loss per share - Class T $ (0.15 ) $ 0.03 $ (0.07 ) $ (0.20 ) For the Quarter Ended March 31, 2017 June 30, 2017 September 30, 2017 December 31, 2017 Revenues from real estate investments $ 4,334,333 $ 4,314,974 $ 4,359,945 $ 4,469,387 Investment income on marketable securities 43,876 76,980 84,836 101,422 Total revenues 4,378,209 4,391,954 4,444,781 4,570,809 Operating expenses (3,991,176 ) (4,054,288 ) (4,497,226 ) (4,393,571 ) Interest expense (825,479 ) (886,455 ) (910,512 ) (898,738 ) Net realized gain (loss) upon sale of marketable securities 54,702 (6,906 ) (25,389 ) (92,394 ) Net loss $ (383,744 ) $ (555,695 ) $ (988,346 ) $ (813,894 ) Weighted average number of common shares outstanding - basic and diluted Class A 3,650,176 3,699,115 3,677,266 3,687,513 Weighed average number of common shares outstanding - basic and diluted Class I 3,827,801 4,008,144 4,240,550 4,257,000 Weighted average number of common shares outstanding - basic and diluted Class T (1) 1,662 — 6,982 54,264 Basic and diluted net loss per share - Class A $ (0.05 ) $ (0.07 ) $ (0.12 ) $ (0.10 ) Basic and diluted net loss per share - Class I $ (0.05 ) $ (0.08 ) $ (0.13 ) $ (0.10 ) Basic and diluted net loss per share - Class T (1) $ (0.05 ) $ — $ (0.10 ) $ (0.10 ) (1) There were no Class T shares outstanding at any point during the quarter ended June 30, 2017. For the Quarter Ended March 31, 2016 June 30, 2016 September 30, 2016 December 31, 2016 Revenues from real estate investments $ 3,594,295 $ 3,544,749 $ 5,110,510 $ 4,367,682 Investment income on marketable securities 190,516 73,813 100,314 120,269 Total revenues 3,784,811 3,618,562 5,210,824 4,487,951 Operating expenses (4,534,041 ) (4,297,957 ) (6,153,150 ) (4,229,651 ) Interest expense (565,707 ) (550,654 ) (541,561 ) (769,188 ) Net realized gain (loss) gain upon sale of marketable securities (94,945 ) 223,991 243,689 (179,450 ) Net loss $ (1,409,882 ) $ (1,006,058 ) $ (1,240,198 ) $ (690,338 ) Weighted average number of common shares outstanding - Class A 3,306,184 3,444,743 3,634,486 3,655,393 Weighted average number of common shares outstanding - Class I 3,067,537 3,308,240 3,408,307 3,581,521 Weighted average number of common shares outstanding - Class T 2,513 4,043 4,043 4,043 Basic and diluted net loss per share - Class A $ (0.22 ) $ (0.15 ) $ (0.17 ) $ (0.10 ) Basic and diluted net loss per share - Class I $ (0.22 ) $ (0.15 ) $ (0.18 ) $ (0.10 ) Basic and diluted net loss per share - Class T $ (0.22 ) $ (0.15 ) $ (0.22 ) $ (0.11 )</t>
  </si>
  <si>
    <t>SUBSEQUENT EVENTS</t>
  </si>
  <si>
    <t>Subsequent Events [Abstract]</t>
  </si>
  <si>
    <t>SUBSEQUENT EVENTS On January 3, 2019 , the Company announced that its board of directors declared a cash distribution equal to $0.00193545 per Class A, Class I and Class T share (before adjustment for applicable class-specific expenses) for all such shares of record on each day from January 1, 2019 through March 31, 2019 .</t>
  </si>
  <si>
    <t>SCHEDULE III Real Estate and Accumulated Depreciation</t>
  </si>
  <si>
    <t>SEC Schedule, 12-28, Real Estate Companies, Investment in Real Estate and Accumulated Depreciation Disclosure [Abstract]</t>
  </si>
  <si>
    <t xml:space="preserve">RREEF PROPERTY TRUST, INC. SCHEDULE III Real Estate and Accumulated Depreciation December 31, 2018 Initial cost (A) Gross Amount at Which Carried at December 31, 2018 (B) Property Name Encumbrance Land Buildings &amp; Improvements (F) Capitalized Cost Subsequent to Acquisition Land, Buildings &amp; Improvements Total (C) Accumulated Depreciation and Amortization (D) Date Constructed Date Acquired Depreciable Lives 9022 Heritage Parkway, Woodridge, IL, Office (E) $ 7,620,364 $ 2,310,684 $ 10,989,316 $ — $ 13,300,000 $ (5,356,773 ) 2002 5/31/2013 5 - 40 Wallingford Plaza, Seattle, WA, Mixed-Use (Office over Retail) (I) 6,950,000 3,713,306 9,014,642 — 12,727,948 (1,750,384 ) 1916 12/18/2013 5 - 40 Commerce Corner, Logan Township, NJ, Industrial (G) 13,000,000 3,396,680 16,353,320 — 19,750,000 (2,972,061 ) 1998 4/11/2014 5 - 40 Anaheim Hills Office Plaza, Anaheim, CA, Office (E) 11,114,029 6,519,531 11,980,469 679,816 19,179,816 (4,727,277 ) 2008 7/2/2014 5 - 40 Shops at Terra Nova Plaza, Chula Vista, CA, Retail (E) 12,658,868 10,628,293 11,221,707 — 21,850,000 (2,446,886 ) 1986 10/2/2014 5 - 40 The Flats at Carrs Hill, Athens, GA, University of GA Student Housing (H) 14,500,000 3,143,752 23,856,248 290,760 27,290,760 (5,602,994 ) 2013 9/30/2015 5 - 27.5 Loudoun Gateway I, Sterling, VA, Office (E) 11,563,942 2,042,441 19,907,559 — 21,950,000 (5,805,947 ) 1998 12/21/2015 5 - 40 40 Allied Drive, Dedham, MA, Medical Office (E) 17,613,610 5,483,925 28,516,075 — 34,000,000 (3,052,281 ) 2013 9/27/2016 5 - 40 Palmetto Lakes, Miami Lakes, FL, Industrial (E) 6,364,565 6,054,039 7,005,768 11,988 13,071,795 (370,378 ) 1974 7/17/2018 5 - 40 Hialeah I, Miami, FL, Industrial (E) 2,112,595 1,641,786 2,749,440 2,400 4,393,626 (238,442 ) 1962 7/17/2018 5 - 40 Hialeah II, Miami, FL, Industrial (E) 1,639,140 1,724,518 1,666,059 — 3,390,577 (88,425 ) 1961 7/17/2018 5 - 40 Elston Plaza, Chicago, IL, Retail (E) 13,932,365 17,766,548 11,028,620 — 28,795,168 (832 ) 1983 12/31/2018 5 - 40 Total Investments in Real Estate $ 119,069,478 $ 64,425,503 $ 154,289,223 $ 984,964 $ 219,699,690 $ (32,412,680 ) (A) The initial cost to the Company represents the original purchase price of the property. (B) The aggregate cost of real estate owned at December 31, 2018 for federal income tax purposes was approximately $222,700,000 (unaudited). (C) Reconciliation of real estate owned for the years ended December 31: 2018 2017 2016 Balance at January 1 $ 169,438,132 $ 169,207,139 $ 135,082,125 Acquisitions 49,636,778 — 34,000,000 Additions 624,780 230,993 125,014 Balance at December 31 $ 219,699,690 $ 169,438,132 $ 169,207,139 (D) Reconciliation of accumulated depreciation and amortization for the years ended December 31: 2018 2017 2016 Balance at January 1 $ 24,181,800 $ 16,430,049 $ 7,635,728 Depreciation and amortization expense 8,230,880 7,751,751 8,794,321 Balance at December 31 $ 32,412,680 $ 24,181,800 $ 16,430,049 (E) Encumbrance of $84,619,478 is from the line of credit that is secured by the properties listed above. (F) Includes gross intangible lease assets of $48,699,723 and gross intangible lease liabilities of $18,430,925 . (G) Commerce Corner has an encumbrance of $13,000,000 from Hartford Life Insurance Company. (H) Flats at Carrs Hill has an encumbrance of $14,500,000 from Nationwide Life Insurance Company. (I) Wallingford Plaza has an encumbrance of $6,950,000 from Transamerica Life Insurance Company. </t>
  </si>
  <si>
    <t>SUMMARY OF SIGNIFICANT ACCOUNTING POLICIES (Policies)</t>
  </si>
  <si>
    <t>Basis of Presentation and Principles of Consolidation</t>
  </si>
  <si>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year ended December 31, 2018 except for the adoption of certain Accounting Standards Updates ("ASU") noted below in Note 2.</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Cash and Cash Equivalents</t>
  </si>
  <si>
    <t xml:space="preserve">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
  </si>
  <si>
    <t>Real Estate Investments and Lease Intangibles</t>
  </si>
  <si>
    <t xml:space="preserve">Real Estate Investments and Lease Intangibles Real estate investments are stated at cost less accumulated depreciation and amortization. Buildings and improvements are depreciated utilizing the straight-line method over an estimated useful life of 20 to 40 years for industrial, retail and office properties, and 27.5 years for residential. Tenant improvements and lease commissions are amortized to expense over the terms of the respective tenant leases. Lease incentives are amortized as an offset to revenue over the terms of the respective tenant leases. Furniture and equipment is depreciated over an estimated useful life ranging from 5 to 7 years. Ordinary repair and maintenance costs that do not materially improve the condition or useful life of the property are expensed as incurred. In January 2017, FASB issued ASU 2017-01, Business Combinations (Topic 805): Clarifying the Definition of a Business, the intent of which is to assist entities with evaluating whether transactions should be accounted for as acquisitions (and dispositions) of assets or businesses. Under the previous implementation guidance, real estate was broadly interpreted to be a business, which required, among other things, that acquisition related costs be expensed at the time of acquisition. The amendments in ASU 2017-01 provide a screen to determine when a set of identifiable assets is not a business. The screen requires that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 The Company adopted ASU 2017-01 on its effective date of January 1, 2018, which did not have an impact on the Company's consolidated financial statements. See Note 4 for details of the impact of ASU 2017-01 on the property acquisitions completed by the Company during the year ended December 31, 2018 . 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asset retirement obligations and mortgage loans payable. Values of buildings and improvements are determined on an as-if-vacant basis. Initial allocations are subject to change until such information is finalized, which may be no later than 12 months from the acquisition dat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 into amortization expense. 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fixed-rate renewal options if, at the time of acquisition, the exercise of such renewal options are determined to be reasonably assured. If a lease is terminated prior to its scheduled expiration, the unamortized portion of the in-place lease is charged to amortization expense and the unamortized portion of the above- or below-market lease is charged to rental revenue. The carrying value of the real estate investments are reviewed to ascertain if there are any indicators of impairment. Factors considered include the type of asset, the economic situation in the area in which the asset is located, the economic situation in the industry in which a tenant is involved and the timeliness of the payments made by a tenant under its lease, as well as any current correspondence that may have been had with a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December 31, 2018 and 2017, none of the Company's real estate investments were impaired. </t>
  </si>
  <si>
    <t>Investments in Marketable Securities</t>
  </si>
  <si>
    <t xml:space="preserve">Investments in Marketable Securities In accordance with the Company’s investment guidelines as approved by the Company’s board of directors, investments in marketable securities may consist of common and preferred stock of publicly traded REITs and other real estate operating companies. Through December 31, 2017 , the Company determined the appropriate classification for these securities at the time of purchase and reevaluated such designation as of each balance sheet date, resulting in the Company classifying its investments in marketable securities as available-for-sale as the Company intended to hold the securities for the purpose of collecting dividend income and for longer term price appreciation. These investments are carried at their estimated fair value based on published prices for each security. Through December 31, 2017, unrealized gains and losses have been reported in accumulated other comprehensive loss. Effective January 1, 2018, the Company adopted ASU 2016-01, Financial Statements - Overall (Subtopic 825-10) - Recognition and Measurement of Financial Assets and Financial Liabilities, which improves certain aspects of the recognition, measurement, presentation and disclosure of financial instruments. ASU 2016-01 revised the accounting related to the classification and measurement of investments in equity securities and the presentation of certain fair value changes for financial liabilities measured at fair value. Beginning January 1, 2018, the net unrealized change in the fair value of the Company's investments in marketable securities is recorded in earnings as part of operating income or loss. The Company adopted ASU 2016-01 using a modified retrospective approach that resulted in recording, on January 1, 2018, a cumulative effect adjustment of $735,639 of net unrealized gain on its investments in marketable securities as of December 31, 2017 into deficit in the accompanying consolidated financial statements. The Company has reclassified the $69,987 of net realized loss and $193,285 of net realized gain upon sale of marketable securities on the accompanying consolidated statements of operations for the years ended December 31, 2017 and 2016, respectively, to include it in operating income or loss for comparative purposes. This reclassification has not changed the Company's net loss for the years ended December 31, 2017 and 2016. Upon the sale of a particular security, the realized net gain or loss is computed assuming the shares with the highest cost are sold first. </t>
  </si>
  <si>
    <t>Borrowings</t>
  </si>
  <si>
    <t>Borrowings The Company may obtain various forms of borrowings from market participants. Direct financing costs associated with obtaining borrowings, such as commitment fees, legal fees and other third-party costs, are capitalized and amortized over the terms of the borrowings using a method which approximates the effective interest method. Amortization of financing costs is included in interest expense in the consolidated statements of operations. The unamortized portion of financing costs is reflected as a reduction of the outstanding debt balance on the consolidated balance sheets.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t>
  </si>
  <si>
    <t>Revenue Recognition</t>
  </si>
  <si>
    <t>Revenue Recognition 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ability is reasonably assured. Also included in rental revenue are tenant reimbursements of certain operating expenses determined in accordance with the terms of the lease agreements. In May 2014,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Other types of real estate related contracts, such as for dispositions or development of real estate, will be impacted by ASU 2014-09. In addition, ASU 2014-09 requires additional disclosures regarding revenue recognition. The Company adopted ASU 2014-09, as amended, on its effective of January 1, 2018, using the cumulative effect adjustment method in the period of adoption. The adoption of ASU 2014-09 did not have an impact on the Company's consolidated financial statements. Investment income from marketable securities is accrued at each distribution record date.</t>
  </si>
  <si>
    <t>Organization and Offering Expenses</t>
  </si>
  <si>
    <t>Organization and Offering Expenses Organizational expenses and other expenses which do not qualify as offering costs are expensed as incurred from and after the commencement of operations.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s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s for amounts that they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in relation to each of the Initial Public Offering and the Follow-On Public Offering will not exceed 15% of the gross proceeds from the Initial Public Offering or the Follow-On Public Offering, respectively.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the Initial Public Offering or the Follow-On Public Offering, as applicable. Included in offering costs are (1) distribution fees paid on a trailing basis at the rate of (a) 0.50% per annum on the NAV of the Company's outstanding Class A shares, and (b) 1.00% per annum on the NAV of the Company's outstanding Class T shares, and (2) dealer manager fees paid on a trailing basis at the rate of 0.55% per annum on the NAV of the Company's outstanding Class A and Class I shares (collectively, the "Trailing Fees"); provided, however, that the Class I shares owned by RREEF America do not incur a dealer manager fee on a trailing basis (which inures to the benefit all Class A and Class I stockholders). The Trailing Fees are computed daily based on the respective NAV of each share class as of the beginning of each day and paid monthly. However, at each reporting date, the Company accrues an estimate for the amount of Trailing Fees that ultimately may be paid in the future on the outstanding shares. Such estimate reflects the Company's assumptions for certain variables, including future redemptions, share price appreciation and the total gross proceeds to be raised during each Offering. In addition, the estimated accrual for future Trailing Fees as of a given reporting date may be reduced by the aforementioned limits on total organization and offering costs and total underwriting compensation. Changes in this estimate will be recorded prospectively as an adjustment to additional paid-in capital.</t>
  </si>
  <si>
    <t>Income Taxes</t>
  </si>
  <si>
    <t>Income Taxes The Company has elected to be taxed as a REIT under Sections 856 through 860 of the Internal Revenue Code of 1986, as amended (the “Code”), beginning with the year ended December 31, 2013. In order to maintain the Company’s qualification as a REIT, the Company is required to, among other things, distribute as dividends at least 90%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possibly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vidends paid to stockholders in any year in which it fails to qualify as a REIT. The Company will also be disqualified for the four taxable years following the year during which qualification was lost unless the Company is entitled to relief under specific statutory provisions. The Tax Cuts and Jobs Act signed into law in December 2017 did not change the above provisions related to qualification as a REIT.</t>
  </si>
  <si>
    <t>Reportable Segments</t>
  </si>
  <si>
    <t>Reportable Segments The Company intends to operate in three primary segments: (1) Real Estate Properties, (2) Real Estate Equity Securities, and (3) Real Estate Loans.</t>
  </si>
  <si>
    <t>Net Earnings or Loss Per Share</t>
  </si>
  <si>
    <t>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and its advisor (see Note 8), the advisor may earn a performance component of the advisory fee which is calculated separately for each class of common stock which therefore may result in a different allocation of net earnings or loss to each class of common stock. In periods where no performance component of the advisory fee is recognized in the Company’s consolidated statement of operations, the net earnings or loss per share will be the same for each class of common stock.</t>
  </si>
  <si>
    <t>Concentration of Credit Risk</t>
  </si>
  <si>
    <t>Concentration of Credit Risk As of December 31, 2018 and 2017 ,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Recent Accounting Pronouncements</t>
  </si>
  <si>
    <t xml:space="preserve">Recent Accounting Pronouncement s In August 2016, FASB issued ASU 2016-15, Statement of Cash Flows, (Topic 230): Classification of Cash Receipts and Cash Payments , which identifies the principles for the classification of eight specific types of cash flow with the objective of providing specific guidance on these specified cash flows. The cash flows that may be pertinent to the Company in the future include debt prepayment or debt extinguishment costs, contingent consideration of payments made after a business combination, proceeds from the settlement of insurance claims and distributions received. In addition, ASU 2016-15 also specifies the classification of cash flows for payments made under zero-coupon debt instruments, such as the Company's note to affiliate on its consolidated balance sheet as of December 31, 2018 . During the year ended December 31, 2016, the Company made one payment of $250,000 to its advisor under the note to affiliate. Under ASU 2016-15, the portion of such payment representing the imputed interest expense, which was $91,726 , is included in cash flows from operating activities. Under previous GAAP, the entire payment of $250,000 was reported as a financing activity. The Company adopted ASU 2016-15 on its effective date of January 1, 2018. ASU 2016-15 must be applied retrospectively, implying that prior periods presented should be adjusted to conform to ASU 2016-15, unless to do so would be impracticable. Accordingly, the adoption of ASU 2016-15 impacted the Company's consolidated cash flow statement for the 2016 period in its Annual Report on Form 10-K for the year ending December 31, 2018. Aside from the reclassification related to the aforementioned payment to RREEF America under the note to affiliate, the Company's adoption of ASU 2016-15 did not have a material impact on its consolidated financial statements. In February 2016, FASB issued ASU 2016-02, Leases (Topic 842), which sets out the principles for the recognition, measurement, presentation and disclosure of leases for both lessees and lessors. This new guidance is effective for the Company on January 1, 2019. ASU 2016–02 requires lessees to recognize leases on their balance sheet, and leaves lessor accounting largely unchanged. ASU 2016–02 requires lessors to account for leases using an approach that is substantially equivalent to existing guidance for sales–type leases, direct financing leases and operating leases and requires lessors to capitalize and amortize only incremental direct leasing costs. The guidance provides an optional transition method which would allow entities to initially apply the new guidance in the period of adoption, recognizing a cumulative-effect adjustment to the opening balance of retained earnings, if necessary, and provides a package of practical expedients whereby companies will not be required to reassess (i) whether any expired or existing contracts are or contain leases, (ii) the lease classification (operating versus capital/financing leases) for any expired or existing leases and (iii) initial direct costs for any existing leases ("Package of Practical Expedients"). The Company has adopted ASU 2016-02 beginning on January 1, 2019 and has elected the Package of Practical Expedients, which permits us to (a) continue ASC 840 accounting for leases that commenced prior to January 1, 2019 for the remainder of those lease terms, and (b) apply ASU 2016–02 to leases that commence or are modified after January 1, 2019. The Company does not have any arrangements in which it is the lessee and will therefore not be required to recognize a lease liability or right of use asset within its consolidated balance sheet upon adoption of ASU 2016-02. ASU 2016–02 requires lessors to expense costs incurred to negotiate or arrange a lease regardless of outcome, such as tax or legal advice to negotiate lease terms and costs to advertise or solicit potential tenants, while capitalizing initial direct costs. By electing the Package of Practical Expedients, initial direct costs that were capitalized prior to adoption of ASU 2016–02 are not reassessed. Therefore, such costs shall continue to be amortized over corresponding lease terms. In July 2018, FASB issued ASU 2018-11, Leases (Topic 842) - Targeted Improvements. Under ASU 2018-11, a lessor may elect a practical expedient to not separate lease and non-lease components of a lease and instead account for them as a single component if two criteria are met: (1) the timing and pattern of transfer of the non-lease component(s) and associated lease component are the same, and (2) the lease component, if accounted for separately, would be classified as an operating lease. Regarding leases for which the Company is the lessor, the accounting for lease components will be largely unchanged from existing policy as the Company has elected to apply the practical expedient within ASU 2018-11 available to lessors which allows lessors the option to forgo separating non-lease components from lease components when the two aforementioned criteria are met. With respect to the the Company's leases to which this practical expedient could apply, the Company believes the lease component is the predominant component and the leases satisfy the two aforementioned criteria. The Company believes adoption of ASU 2018-11 will not significantly change the accounting for rental and other revenues from operating leases where the Company is the lessor, and that such leases will be accounted for in a manner similar to existing standards with the underlying leased asset being reported and recognized as a real estate asset. As a result of adopting this practical expedient, all leases for which the Company is the lessor, including both lease and non-lease components, will be accounted for together under ASC 842, and the accounting treatment will remain consistent with the Company’s existing policies. However, the Company does expect to report rental and other property income and tenant reimbursement income, which has historically been disclosed as two separate line items on the Company's consolidated statements of operations, as a single line item within the consolidated statements of operations beginning January 1, 2019. In December 2018, FASB issued ASU 2018-20, Leases (Topic 842) - Narrow Scope Improvements for Lessors. Under ASU 2018-20, lessor costs that are paid by a lessee directly to a third party (as opposed to reimbursing the lessor) are required to be shown net within the Company’s consolidated financial statements. The Company's existing policies comply with ASU 2018-20 and as such the adoption of ASU 2018-20 will not have an impact on the Company's consolidated financial statements. In August 2018, FASB issued ASU 2018-13, Fair Value Measurement (Topic 820) - Disclosure Framework - Changes to Disclosure Requirements for Fair Value Measurement . ASU 2018-13 changes the fair value measurement disclosure requirements of ASC 820 by eliminating, modifying or adding certain disclosure requirements for fair value measurements. ASU 2018-13 is effective for fiscal years beginning after December 15, 2019, including interim periods therein. However, ASU 2018-13 allows an entity to early adopt the provisions regarding eliminating or modifying certain disclosures while not adopting the provisions regarding additional disclosures until the effective date of the ASU. The Company is evaluating the impact of ASU 2018-13 but does not expect a material change to its fair value disclosures. </t>
  </si>
  <si>
    <t>REAL ESTATE INVESTMENTS AND LEASE INTANGIBLES (Tables)</t>
  </si>
  <si>
    <t>Schedule of Real Estate Acquired, Purchase Price Allocation</t>
  </si>
  <si>
    <t>The Company's allocation of the purchase price (including acquisition related costs) of the 2018 acquisitions to the fair value of the major components of the assets acquired and liabilities assumed, using Level 3 inputs and assumptions, is as follows: Elston Plaza Miami Industrial 2018 Total Land $ 17,766,548 $ 9,420,343 $ 27,186,891 Building and improvements 12,167,891 8,124,776 20,292,667 Acquired in-place leases 8,083,407 3,751,504 11,834,911 Acquired above-market leases 69,479 — 69,479 Acquired below-market leases (9,292,157 ) (455,013 ) (9,747,170 ) Total purchase price $ 28,795,168 $ 20,841,610 $ 49,636,778 The Company allocated the purchase price of Allied Drive to the fair value of the major components of the assets acquired and liabilities assumed, using Level 3 inputs and assumptions, as follows: 2016 Allied Drive Land $ 5,483,925 Building and improvements 19,807,646 Acquired in-place leases 8,861,624 Acquired above-market leases 2,022 Acquired below-market leases (155,217 ) Total purchase price $ 34,000,000</t>
  </si>
  <si>
    <t>Asset Acquisition, Pro Forma Information</t>
  </si>
  <si>
    <t>The Company recorded revenues and net loss related to the 2018 acquisitions during the year ended December 31, 2018, and Allied Drive acquired during the year ended December 31, 2016, as follows: Year Ended December 31, 2018 Year Ended December 31, 2016 Revenues $ 809,740 $ 768,546 Net loss (39,245 ) (153,687 ) The Company’s estimated revenues and net loss, on a pro forma basis, as if the 2018 acquisitions were completed on January 1, 2017, are as follows (unaudited): Year Ended December 31, 2018 Revenues $ 23,679,891 Net loss (4,332,903 ) Basic and diluted net loss per share of Class A common stock $ (0.47 ) Basic and diluted net loss per share of Class I common stock $ (0.48 ) Basic and diluted net loss per share of Class T common stock $ (0.46 )</t>
  </si>
  <si>
    <t>Schedule Future Amortization Related to Acquired Intangible Assets and Liabilities</t>
  </si>
  <si>
    <t>Future amortization related to acquired intangible assets and liabilities for all of the Company's properties as of December 31, 2018 is as follows: Acquired in-place leases Acquired above-market leases Acquired below-market leases 2019 $ 4,119,674 $ 107,827 $ (880,408 ) 2020 3,765,715 105,053 (862,603 ) 2021 3,558,289 100,559 (850,702 ) 2022 3,132,067 29,607 (842,446 ) 2023 1,984,701 19,558 (749,599 ) Thereafter 12,094,485 — (10,783,876 ) Total $ 28,654,931 $ 362,604 $ (14,969,634 ) Weighted average remaining amortization period (in years) 12.4 3.6 19.3</t>
  </si>
  <si>
    <t>RENTALS UNDER OPERATING LEASES RENTALS UNDER OPERATING LEASES (Tables)</t>
  </si>
  <si>
    <t>Schedule of Rental and Other Property Income</t>
  </si>
  <si>
    <t>The Company's rental and other property income from its real estate investments for the years ended December 31, 2018, 2017 and 2016 is comprised of the following: 2018 2017 2016 Rental revenue $ 15,950,864 $ 14,474,722 $ 12,477,787 Straight line revenue 188,339 502,066 836,108 Above- and below-market lease amortization, net 336,111 257,819 1,816,111 Lease incentive amortization (103,638 ) (103,638 ) (27,542 ) Rental and other property income $ 16,371,676 $ 15,130,969 $ 15,102,464</t>
  </si>
  <si>
    <t>Lessor, Operating Lease, Payments to be Received, Maturity</t>
  </si>
  <si>
    <t>The future minimum rentals to be received, excluding tenant reimbursements, under the non-cancelable portions of all of the in-place leases in effect as of December 31, 2018 are as follows: Year ended December 31, Future Minimum Rent 2019 $ 16,617,062 2020 15,300,960 2021 13,198,611 2022 11,666,782 2023 8,645,074 Thereafter 36,330,936 $ 101,759,425</t>
  </si>
  <si>
    <t>Tenants Representing Greater Than 10% of Gross Rental Revenues</t>
  </si>
  <si>
    <t xml:space="preserve">The Company's tenants representing more than 10% of in-place annualized base rental revenues as of December 31, 2018, 2017 and 2016 were as follows: Percent of in-place annualized base rental revenues as of Tenant December 31, 2018 December 31, 2017 December 31, 2016 Orbital ATK Inc. - Loudoun Gateway 15.9 % 18.6 % 20.3 % New England Baptist Hospital - Allied Drive 9.3 10.6 12.0 Gateway One Lending and Finance, L.L.C. - Anaheim Hills Office Plaza 4.0 9.4 10.3 Total 29.2 % 38.6 % 42.6 % Percentages of gross rental revenues by property and tenants representing more than 10% of the Company's total gross rental revenues (rental and other property income and tenant reimbursement income) for the years ended December 31, 2018, 2017 and 2016 are shown below. Percent of actual gross rental revenues Property Year Ended December 31, 2018 Year Ended December 31, 2017 Year Ended December 31, 2016 The Flats at Carrs Hill, Athens, GA 16.5 % 17.3 % 17.3 % Loudoun Gateway, Sterling, VA 15.9 17.1 18.1 Allied Drive, Dedham, MA 15.5 16.6 4.6 Anaheim Hills Office Plaza, Anaheim, CA 12.2 12.6 12.9 Terra Nova Plaza, Chula Vista, CA 11.7 12.4 22.3 Commerce Corner, Logan Township, NJ 10.3 10.4 10.6 Total 82.1 % 86.4 % 85.8 % Percent of actual gross rental revenues Tenant Year Ended December 31, 2018 Year Ended December 31, 2017 Year Ended December 31, 2016 Orbital ATK Inc. - Loudoun Gateway 15.9 % 17.1 % 18.1 % New England Baptist Hospital - Allied Drive 13.3 14.0 3.9 The Sports Authority, Inc. - Terra Nova Plaza (1) — — 14.1 Total 29.2 % 31.1 % 36.1 % </t>
  </si>
  <si>
    <t>MARKETABLE SECURITIES (Tables)</t>
  </si>
  <si>
    <t>Schedule of Marketable Securities</t>
  </si>
  <si>
    <t>The following is a summary of the Company's marketable securities held as of December 31, 2018 and 2017 , which consisted entirely of publicly traded shares of common stock in REITs as of each date. All marketable securities held as of December 31, 2017 were available-for-sale securities and none were considered impaired on an other-than-temporary basis. Pursuant to ASU 2016-01 adopted by the Company (see Note 2), beginning on January 1, 2018, unrealized changes in fair value of the Company's investments in marketable securities are recorded in earnings. December 31, 2018 December 31, 2017 Marketable securities—cost $ 14,646,147 $ 9,310,538 Unrealized gains 676,315 832,651 Unrealized losses (587,428 ) (97,012 ) Net unrealized gain 88,887 735,639 Marketable securities—fair value $ 14,735,034 $ 10,046,177</t>
  </si>
  <si>
    <t>NOTES PAYABLE (Tables)</t>
  </si>
  <si>
    <t>Schedule of Line of Credit Facilities</t>
  </si>
  <si>
    <t>The following is a reconciliation of the carrying amounts of the line of credit and mortgage loans payable as of December 31, 2018 and 2017 : December 31, 2018 December 31, 2017 Line of credit $ 84,619,478 $ 63,100,000 Deduct: Deferred financing costs, less accumulated amortization (573,858 ) (77,939 ) Line of credit, net $ 84,045,620 $ 63,022,061 Mortgage loans payable $ 34,450,000 $ 27,500,000 Deduct: Deferred financing costs, less accumulated amortization (394,721 ) (245,569 ) Mortgage loans payable, net $ 34,055,279 $ 27,254,431</t>
  </si>
  <si>
    <t>Schedule of Maturities of Long-term Debt</t>
  </si>
  <si>
    <t>Aggregate future principal payments due on the line of credit and mortgage loans payable as of December 31, 2018 are as follows: Year Amount 2019 $ 253,331 2020 262,106 2021 84,992,158 2022 396,238 2023 12,053,845 Thereafter 21,111,800 Total $ 119,069,478</t>
  </si>
  <si>
    <t>RELATED PARTY ARRANGEMENTS (Tables)</t>
  </si>
  <si>
    <t>Schedule of Related Party Transactions</t>
  </si>
  <si>
    <t>The amount of Deferred O&amp;O payable to RREEF America is as follows: December 31, 2018 December 31, 2017 Total Deferred O&amp;O $ 4,618,318 $ 4,618,318 Cumulative reimbursements made to RREEF America (4,618,318 ) (3,690,102 ) Remaining Deferred O&amp;O reimbursable to RREEF America $ — $ 928,216 The fees earned by RREEF America for the years ended December 31, 2018, 2017 and 2016 are shown below. Year Ended December 31, 2018 2017 2016 Fixed component $ 1,267,755 $ 1,050,573 900,726 Performance component 573,875 672,900 274,905 $ 1,841,630 $ 1,723,473 $ 1,175,631 In accordance with all the above, as of December 31, 2018 and 2017 , the Company owed RREEF America and the Dealer Manager the following amounts: December 31, 2018 December 31, 2017 Deferred O&amp;O $ — $ 928,216 Reimbursable under the advisory agreement 73,100 58,874 Reimbursable under Dealer Manager Agreement 329,382 315,622 Advisory fees 696,384 766,624 Accrued Trailing Fees, including currently payable portion 3,193,196 2,305,855 Due to affiliates $ 4,292,062 $ 4,375,191 Note to Affiliate $ 8,950,000 $ 8,950,000 Unamortized discount (1,364,618 ) (1,509,753 ) Note to Affiliate, net of unamortized discount $ 7,585,382 $ 7,440,247 A summary of the Company's total organization and offering costs for the Initial Public Offering is shown below. Deferred O&amp;O - RREEF America Expense Payments - O&amp;O Portion Other organization and offering costs (1) Total organization and offering costs Balance, December 31, 2018 and 2017 $ 4,618,318 $ 3,775,369 $ 7,031,029 $ 15,424,716 (1) Includes $770,887 and $1,355,890 of accrued trailing fees for the Initial Public Offering as of December 31, 2018 and 2017, respectively.</t>
  </si>
  <si>
    <t>CAPITALIZATION (Tables)</t>
  </si>
  <si>
    <t>Schedule of Authorized Common Shares</t>
  </si>
  <si>
    <t>The Company's authorized shares of common stock are allocated between classes as follows: Common Stock No. of Authorized Shares Class A shares 200,000,000 Class I shares 200,000,000 Class T shares 250,000,000 Class D shares 50,000,000 Class N shares 300,000,000 1,000,000,000</t>
  </si>
  <si>
    <t>Schedule of Repurchase Agreements</t>
  </si>
  <si>
    <t>During the years ended December 31, 2018, 2017 and 2016 , redemption requests were received as shown below. The Company funded these redemptions with cash flow from operations, borrowings on the Wells Fargo Line of Credit or offering proceeds. The weighted average redemption prices are shown before allowing for any applicable 2% short-term trading discounts. Year ended December 31, 2018 Shares Weighted Average Share Price Amount Class A 576,130 $ 13.95 $ 8,036,195 Class I 181,840 13.98 2,534,285 Year ended December 31, 2017 Shares Weighted Average Share Price Amount Class A 279,647 $ 13.48 $ 3,769,850 Class I 394,416 13.61 5,368,042 Class T 4,043 * 15.29 61,818 * Repurchased in private transactions. Year ended December 31, 2016 Shares Weighted Average Share Price Amount Class A 709,572 $ 12.93 $ 9,170,461 Class I 84,614 13.15 1,111,990</t>
  </si>
  <si>
    <t>NET LOSS PER SHARE (Tables)</t>
  </si>
  <si>
    <t>Schedule of Net Loss Per Share</t>
  </si>
  <si>
    <t>The following table sets forth the computation of basic and diluted net loss per share for each of the Company’s Class A, Class I and Class T common stock. Year Ended December 31, 2018 Class A Class I Class T Basic and diluted net loss per share: Allocation of net loss before performance fee $ (1,281,920 ) $ (1,765,786 ) $ (107,749 ) Allocation of performance fees (207,021 ) (352,805 ) (14,049 ) Total Numerator $ (1,488,941 ) $ (2,118,591 ) $ (121,798 ) Denominator - weighted average number of common shares outstanding 3,691,760 5,085,231 310,304 Basic and diluted net loss per share: $ (0.40 ) $ (0.42 ) $ (0.39 ) — Year Ended December 31, 2017 Class A Class I Class T Basic and diluted net loss per share: Allocation of net loss before performance fee $ (978,373 ) $ (1,086,451 ) $ (3,955 ) Allocation of performance fees (283,358 ) (387,354 ) (2,188 ) Total Numerator $ (1,261,731 ) $ (1,473,805 ) $ (6,143 ) Denominator - weighted average number of common shares outstanding 3,678,616 4,084,980 14,871 Basic and diluted net loss per share: $ (0.34 ) $ (0.36 ) $ (0.41 ) Year Ended December 31, 2016 Class A Class I Class T Basic and diluted net loss per share: Allocation of net loss before performance fee $ (2,084,671 ) $ (1,984,511 ) $ (2,389 ) Allocation of performance fees (115,515 ) (158,985 ) (405 ) Total Numerator $ (2,200,186 ) $ (2,143,496 ) $ (2,794 ) Denominator - weighted average number of common shares outstanding 3,511,189 3,342,490 4,024 Basic and diluted net loss per share: $ (0.63 ) $ (0.64 ) $ (0.69 )</t>
  </si>
  <si>
    <t>DISTRIBUTIONS (Tables)</t>
  </si>
  <si>
    <t>Schedule of Distributions</t>
  </si>
  <si>
    <t>Shown below are details of the Company's distributions for 2018, 2017 and 2016 . Three Months Ended Total March 31, 2018 June 30, 2018 September 30, 2018 December 31, 2018 Declared daily distribution rate, before adjustment for class-specific fees $ 0.00189004 $ 0.00190140 $ 0.00192261 $ 0.00192836 Distributions paid or payable in cash $ 780,511 $ 831,391 $ 928,395 $ 980,091 $ 3,520,388 Distributions reinvested 619,468 661,799 733,528 802,226 2,817,021 Distributions declared $ 1,399,979 $ 1,493,190 $ 1,661,923 $ 1,782,317 $ 6,337,409 Class A shares issued upon reinvestment 22,714 22,901 23,500 22,805 91,920 Class I shares issued upon reinvestment 21,479 23,520 27,180 32,291 104,470 Class T shares issued upon reinvestment 678 976 1,548 1,855 5,057 Three Months Ended Total March 31, 2017 June 30, 2017 September 30, 2017 December 31, 2017 Declared daily distribution rate, before adjustment for class-specific fees $ 0.00183555 $ 0.00183207 $ 0.00185445 $ 0.00186845 Distributions paid or payable in cash $ 716,755 $ 742,522 $ 772,986 $ 771,149 $ 3,003,412 Distributions reinvested 518,614 541,538 578,604 603,473 2,242,229 Distributions declared $ 1,235,369 $ 1,284,060 $ 1,351,590 $ 1,374,622 $ 5,245,641 Class A shares issued upon reinvestment 23,567 23,806 23,649 23,348 94,370 Class I shares issued upon reinvestment 15,152 16,611 18,986 20,269 71,018 Class T shares issued upon reinvestment — — 17 399 416 Three Months Ended Total March 31, 2016 June 30, 2016 September 30, 2016 December 31, 2016 Declared daily distribution rate, before adjustment for class-specific fees $0.00179534 $ 0.00177203 $ 0.00181182 $ 0.00182234 Distributions paid or payable in cash $ 633,913 $ 631,394 $ 670,484 $ 699,572 $ 2,635,363 Distributions reinvested 407,009 457,276 504,020 513,834 1,882,139 Distributions declared $ 1,040,922 $ 1,088,670 $ 1,174,504 $ 1,213,406 $ 4,517,502 Class A shares issued upon reinvestment 18,860 21,726 24,151 23,973 88,710 Class I shares issued upon reinvestment 12,476 13,284 14,159 14,540 54,459</t>
  </si>
  <si>
    <t>INCOME TAXES (Tables)</t>
  </si>
  <si>
    <t>Schedule of Characteristics of Distributions</t>
  </si>
  <si>
    <t>The characterization of the distributions is generally determined during the month of January following the close of the tax year, and is as follows for the years ended December 31, 2018, 2017 and 2016 : Characterization Year Ended December 31, 2018 Year Ended December 31, 2017 Year Ended December 31, 2016 Ordinary income 24.4049 % 19.2608 % 22.9152 % Capital gain distribution — — 1.5666 Nondividend distributions (return of capital) 75.5951 80.7392 75.5182 Total 100.0000 % 100.0000 % 100.0000 %</t>
  </si>
  <si>
    <t>SEGMENT INFORMATION (Tables)</t>
  </si>
  <si>
    <t>Schedule of Segment Reporting Information</t>
  </si>
  <si>
    <t>The following tables set forth the carrying value, revenue and the components of operating income of the Company's segments reconciled to total assets as of December 31, 2018, and 2017 and net loss for the years ended December 31, 2018, 2017 and 2016 . Real Estate Properties Real Estate Equity Securities Total Carrying value as of December 31, 2018 $ 202,256,644 $ 14,735,034 $ 216,991,678 Reconciliation to total assets of December 31, 2018 Carrying value per reportable segments $ 216,991,678 Corporate level assets 9,207,473 Total assets $ 226,199,151 Carrying value as of December 31, 2017 $ 150,923,848 $ 10,046,177 $ 160,970,025 Reconciliation to total assets of December 31, 2017 Carrying value per reportable segments $ 160,970,025 Corporate level assets 8,346,307 Total assets $ 169,316,332 Real Estate Properties Real Estate Equity Securities Total Year Ended December 31, 2018 Revenues Rental and other property income $ 16,371,676 $ — $ 16,371,676 Tenant reimbursement income 2,540,334 — 2,540,334 Investment income on marketable securities — 505,903 505,903 Total revenues 18,912,010 505,903 19,417,913 Segment operating expenses 5,875,616 48,952 5,924,568 Net realized gain (loss) upon sale of marketable securities — (416,310 ) (416,310 ) Net unrealized change in fair value of investment in marketable securities — (646,752 ) (646,752 ) Operating income (loss) - Segments $ 13,036,394 $ (606,111 ) $ 12,430,283 Year Ended December 31, 2017 Revenues Rental and other property income $ 15,130,969 $ — $ 15,130,969 Tenant reimbursement income 2,347,670 — 2,347,670 Investment income on marketable securities — 307,114 307,114 Total revenues 17,478,639 307,114 17,785,753 Segment operating expenses 5,497,497 37,887 5,535,384 Net realized gain (loss) upon sale of marketable securities — (69,987 ) (69,987 ) Net unrealized change in fair value of investment in marketable securities — — — Operating income (loss) - Segments $ 11,981,142 $ 199,240 $ 12,180,382 Year Ended December 31, 2016 Revenues Rental and other property income $ 15,102,464 $ — $ 15,102,464 Tenant reimbursement income 1,514,772 — 1,514,772 Investment income on marketable securities — 484,912 484,912 Total revenues 16,617,236 484,912 17,102,148 Segment operating expenses 5,158,942 31,818 5,190,760 Net realized gain (loss) upon sale of marketable securities — 193,285 193,285 Net unrealized change in fair value of investment in marketable securities — — — Operating income (loss) - Segments $ 11,458,294 $ 646,379 $ 12,104,673 Year Ended December 31, Reconciliation to net loss 2018 2017 2016 Operating income - Segments $ 12,430,283 $ 12,180,382 $ 12,104,673 General and administrative expenses (1,845,697 ) (1,617,523 ) (2,059,598 ) Advisory expenses (1,841,630 ) (1,723,473 ) (1,175,631 ) Acquisition related expenses — — (158,762 ) Depreciation (4,504,015 ) (4,338,253 ) (3,826,198 ) Amortization (4,132,926 ) (3,721,628 ) (6,803,850 ) Operating income (loss) 106,015 779,505 (1,919,366 ) Interest expense (3,835,345 ) (3,521,184 ) (2,427,110 ) Net loss $ (3,729,330 ) $ (2,741,679 ) $ (4,346,476 )</t>
  </si>
  <si>
    <t>QUARTERLY RESULTS (UNAUDITED) (Tables)</t>
  </si>
  <si>
    <t>Schedule of Quarterly Financial Information</t>
  </si>
  <si>
    <t>Presented below is a summary of the unaudited quarterly financial information for the years ended December 31, 2018, 2017 and 2016 . For the Quarter Ended March 31, 2018 June 30, 2018 September 30, 2018 December 31, 2018 Revenues from real estate investments $ 4,503,520 $ 4,382,864 $ 4,990,915 $ 5,034,711 Investment income on marketable securities 88,852 119,925 136,832 160,294 Total revenues 4,592,372 4,502,789 5,127,747 5,195,005 Operating expenses (4,198,626 ) (4,203,089 ) (4,863,184 ) (4,983,937 ) Interest expense (903,550 ) (884,364 ) (1,012,974 ) (1,034,457 ) Net realized gain (loss) upon sale of marketable securities (253,480 ) (155,052 ) 201,769 (209,547 ) Net unrealized change in fair value of investments in marketable securities (500,518 ) 981,763 (201,223 ) (926,774 ) Net (loss) gain $ (1,263,802 ) $ 242,047 $ (747,865 ) $ (1,959,710 ) Weighted average number of common shares outstanding - basic and diluted Class A 3,686,669 3,691,785 3,777,836 3,610,639 Weighed average number of common shares outstanding - basic and diluted Class I 4,467,002 4,793,077 5,202,959 5,861,271 Weighted average number of common shares outstanding - basic and diluted Class T 79,305 150,764 426,209 578,181 Basic and diluted net loss per share - Class A $ (0.15 ) $ 0.03 $ (0.08 ) $ (0.20 ) Basic and diluted net loss per share - Class I $ (0.15 ) $ 0.03 $ (0.08 ) $ (0.22 ) Basic and diluted net loss per share - Class T $ (0.15 ) $ 0.03 $ (0.07 ) $ (0.20 ) For the Quarter Ended March 31, 2017 June 30, 2017 September 30, 2017 December 31, 2017 Revenues from real estate investments $ 4,334,333 $ 4,314,974 $ 4,359,945 $ 4,469,387 Investment income on marketable securities 43,876 76,980 84,836 101,422 Total revenues 4,378,209 4,391,954 4,444,781 4,570,809 Operating expenses (3,991,176 ) (4,054,288 ) (4,497,226 ) (4,393,571 ) Interest expense (825,479 ) (886,455 ) (910,512 ) (898,738 ) Net realized gain (loss) upon sale of marketable securities 54,702 (6,906 ) (25,389 ) (92,394 ) Net loss $ (383,744 ) $ (555,695 ) $ (988,346 ) $ (813,894 ) Weighted average number of common shares outstanding - basic and diluted Class A 3,650,176 3,699,115 3,677,266 3,687,513 Weighed average number of common shares outstanding - basic and diluted Class I 3,827,801 4,008,144 4,240,550 4,257,000 Weighted average number of common shares outstanding - basic and diluted Class T (1) 1,662 — 6,982 54,264 Basic and diluted net loss per share - Class A $ (0.05 ) $ (0.07 ) $ (0.12 ) $ (0.10 ) Basic and diluted net loss per share - Class I $ (0.05 ) $ (0.08 ) $ (0.13 ) $ (0.10 ) Basic and diluted net loss per share - Class T (1) $ (0.05 ) $ — $ (0.10 ) $ (0.10 ) (1) There were no Class T shares outstanding at any point during the quarter ended June 30, 2017. For the Quarter Ended March 31, 2016 June 30, 2016 September 30, 2016 December 31, 2016 Revenues from real estate investments $ 3,594,295 $ 3,544,749 $ 5,110,510 $ 4,367,682 Investment income on marketable securities 190,516 73,813 100,314 120,269 Total revenues 3,784,811 3,618,562 5,210,824 4,487,951 Operating expenses (4,534,041 ) (4,297,957 ) (6,153,150 ) (4,229,651 ) Interest expense (565,707 ) (550,654 ) (541,561 ) (769,188 ) Net realized gain (loss) gain upon sale of marketable securities (94,945 ) 223,991 243,689 (179,450 ) Net loss $ (1,409,882 ) $ (1,006,058 ) $ (1,240,198 ) $ (690,338 ) Weighted average number of common shares outstanding - Class A 3,306,184 3,444,743 3,634,486 3,655,393 Weighted average number of common shares outstanding - Class I 3,067,537 3,308,240 3,408,307 3,581,521 Weighted average number of common shares outstanding - Class T 2,513 4,043 4,043 4,043 Basic and diluted net loss per share - Class A $ (0.22 ) $ (0.15 ) $ (0.17 ) $ (0.10 ) Basic and diluted net loss per share - Class I $ (0.22 ) $ (0.15 ) $ (0.18 ) $ (0.10 ) Basic and diluted net loss per share - Class T $ (0.22 ) $ (0.15 ) $ (0.22 ) $ (0.11 )</t>
  </si>
  <si>
    <t>ORGANIZATION (Details)</t>
  </si>
  <si>
    <t>May 30, 2013USD ($)class_of_stock$ / shares</t>
  </si>
  <si>
    <t>Dec. 31, 2018USD ($)$ / shares</t>
  </si>
  <si>
    <t>Dec. 31, 2017USD ($)$ / shares</t>
  </si>
  <si>
    <t>Dec. 31, 2016USD ($)</t>
  </si>
  <si>
    <t>Feb. 16, 2017$ / shares</t>
  </si>
  <si>
    <t>Jul. 12, 2016USD ($)</t>
  </si>
  <si>
    <t>Feb. 01, 2016</t>
  </si>
  <si>
    <t>Jan. 27, 2016$ / shares</t>
  </si>
  <si>
    <t>Jan. 20, 2016USD ($)</t>
  </si>
  <si>
    <t>Jan. 15, 2016$ / shares</t>
  </si>
  <si>
    <t>Jan. 03, 2013USD ($)</t>
  </si>
  <si>
    <t>Subsidiary of Limited Liability Company or Limited Partnership [Line Items]</t>
  </si>
  <si>
    <t>Value of shares offered pursuant to registration statement</t>
  </si>
  <si>
    <t>Dividend reinvestment plan</t>
  </si>
  <si>
    <t>Issuance of common stock, value</t>
  </si>
  <si>
    <t>Common stock, par value (in usd per share) | $ / shares</t>
  </si>
  <si>
    <t>Number of classes of shares | class_of_stock</t>
  </si>
  <si>
    <t>Private offering value of shares offered</t>
  </si>
  <si>
    <t>Underwriting compensation for initial public offering as percent of gross offering proceeds</t>
  </si>
  <si>
    <t>8.50%</t>
  </si>
  <si>
    <t>Follow-On Public Offering</t>
  </si>
  <si>
    <t>Public offering value of shares offered pursuant to registration statement</t>
  </si>
  <si>
    <t>SUMMARY OF SIGNIFICANT ACCOUNTING POLICIES (Details)</t>
  </si>
  <si>
    <t>3 Months Ended</t>
  </si>
  <si>
    <t>Dec. 31, 2018USD ($)</t>
  </si>
  <si>
    <t>Sep. 30, 2018USD ($)</t>
  </si>
  <si>
    <t>Jun. 30, 2018USD ($)</t>
  </si>
  <si>
    <t>Mar. 31, 2018USD ($)</t>
  </si>
  <si>
    <t>Dec. 31, 2017USD ($)</t>
  </si>
  <si>
    <t>Sep. 30, 2017USD ($)</t>
  </si>
  <si>
    <t>Jun. 30, 2017USD ($)</t>
  </si>
  <si>
    <t>Mar. 31, 2017USD ($)</t>
  </si>
  <si>
    <t>Sep. 30, 2016USD ($)</t>
  </si>
  <si>
    <t>Jun. 30, 2016USD ($)</t>
  </si>
  <si>
    <t>Mar. 31, 2016USD ($)</t>
  </si>
  <si>
    <t>Dec. 31, 2018USD ($)segment</t>
  </si>
  <si>
    <t>Feb. 16, 2017</t>
  </si>
  <si>
    <t>Feb. 15, 2017</t>
  </si>
  <si>
    <t>New Accounting Pronouncements or Change in Accounting Principle [Line Items]</t>
  </si>
  <si>
    <t>Cumulative effect adjustment</t>
  </si>
  <si>
    <t>Realized (loss) gain on sale of marketable securities</t>
  </si>
  <si>
    <t>Maximum offering costs as percentage of gross proceeds from initial public offering</t>
  </si>
  <si>
    <t>15.00%</t>
  </si>
  <si>
    <t>Accrued trailing fee-estimated payable for future</t>
  </si>
  <si>
    <t>Percentage of taxable income required for REIT distribution</t>
  </si>
  <si>
    <t>90.00%</t>
  </si>
  <si>
    <t>Number of primary segments | segment</t>
  </si>
  <si>
    <t>Due to related party, expenses, quarterly repayment commitment</t>
  </si>
  <si>
    <t>Industrial, Retail and Office Properties | Minimum</t>
  </si>
  <si>
    <t>Estimated useful life</t>
  </si>
  <si>
    <t>20 years</t>
  </si>
  <si>
    <t>Industrial, Retail and Office Properties | Maximum</t>
  </si>
  <si>
    <t>40 years</t>
  </si>
  <si>
    <t>Residential</t>
  </si>
  <si>
    <t>27 years 6 months</t>
  </si>
  <si>
    <t>Furniture and Equipment | Minimum</t>
  </si>
  <si>
    <t>5 years</t>
  </si>
  <si>
    <t>Furniture and Equipment | Maximum</t>
  </si>
  <si>
    <t>7 years</t>
  </si>
  <si>
    <t>RREEF America</t>
  </si>
  <si>
    <t>10.00%</t>
  </si>
  <si>
    <t>Percentage of distribution fee</t>
  </si>
  <si>
    <t>0.50%</t>
  </si>
  <si>
    <t>Percentage of dealer manager fee</t>
  </si>
  <si>
    <t>0.55%</t>
  </si>
  <si>
    <t>1.00%</t>
  </si>
  <si>
    <t>2.50%</t>
  </si>
  <si>
    <t>2.75%</t>
  </si>
  <si>
    <t>Related Party Note | RREEF America</t>
  </si>
  <si>
    <t>Accounting Standards Update 2016-01 | Deficit</t>
  </si>
  <si>
    <t>FAIR VALUE MEASUREMENTS (Details) - USD ($)</t>
  </si>
  <si>
    <t>Wells Fargo Bank</t>
  </si>
  <si>
    <t>Fair Value, Assets and Liabilities Measured on Recurring and Nonrecurring Basis [Line Items]</t>
  </si>
  <si>
    <t>Line of credit, fair value</t>
  </si>
  <si>
    <t>Mortgages</t>
  </si>
  <si>
    <t>Fair value of mortgage loans payable</t>
  </si>
  <si>
    <t>Fair value of note to affiliate</t>
  </si>
  <si>
    <t>REAL ESTATE INVESTMENTS AND LEASE INTANGIBLES - Narrative (Details)</t>
  </si>
  <si>
    <t>Dec. 31, 2018USD ($)ft²tenant</t>
  </si>
  <si>
    <t>Jul. 17, 2018USD ($)ft²Propertytenant</t>
  </si>
  <si>
    <t>Sep. 27, 2016USD ($)ft²storytenant</t>
  </si>
  <si>
    <t>Dec. 31, 2018USD ($)ft²Propertytenant</t>
  </si>
  <si>
    <t>Dec. 31, 2017USD ($)Propertytenant</t>
  </si>
  <si>
    <t>Dec. 31, 2016USD ($)Propertytenant</t>
  </si>
  <si>
    <t>Real Estate Properties [Line Items]</t>
  </si>
  <si>
    <t>Number of real estate properties acquired | Property</t>
  </si>
  <si>
    <t>Acquisition funded from lines of credit</t>
  </si>
  <si>
    <t>Number of tenants | tenant</t>
  </si>
  <si>
    <t>Elston Plaza, Chicago, IL, Retail</t>
  </si>
  <si>
    <t>Acquisition-related costs capitalized</t>
  </si>
  <si>
    <t>Miami Industrial Properties</t>
  </si>
  <si>
    <t>Area of retail property (in sq ft) | ft²</t>
  </si>
  <si>
    <t>Allied Drive</t>
  </si>
  <si>
    <t>Number of stories | story</t>
  </si>
  <si>
    <t>Net rentable area | ft²</t>
  </si>
  <si>
    <t>Retail Property | Elston Plaza, Chicago, IL, Retail</t>
  </si>
  <si>
    <t>Ground Leased | Elston Plaza, Chicago, IL, Retail</t>
  </si>
  <si>
    <t>Warehouse | Miami Industrial Properties</t>
  </si>
  <si>
    <t>REAL ESTATE INVESTMENTS AND LEASE INTANGIBLES - Purchase Price Allocation (Details) - USD ($)</t>
  </si>
  <si>
    <t>Jul. 17, 2018</t>
  </si>
  <si>
    <t>Sep. 27, 2016</t>
  </si>
  <si>
    <t>Business Acquisition [Line Items]</t>
  </si>
  <si>
    <t>Building and improvements</t>
  </si>
  <si>
    <t>Acquired in-place leases</t>
  </si>
  <si>
    <t>Acquired above-market leases</t>
  </si>
  <si>
    <t>Acquired below-market leases</t>
  </si>
  <si>
    <t>Total purchase price</t>
  </si>
  <si>
    <t>REAL ESTATE INVESTMENTS AND LEASE INTANGIBLES  - Net Income Acquired from Properties (Details) - USD ($)</t>
  </si>
  <si>
    <t>Sep. 30, 2018</t>
  </si>
  <si>
    <t>Jun. 30, 2018</t>
  </si>
  <si>
    <t>Mar. 31, 2018</t>
  </si>
  <si>
    <t>Sep. 30, 2017</t>
  </si>
  <si>
    <t>Jun. 30, 2017</t>
  </si>
  <si>
    <t>Mar. 31, 2017</t>
  </si>
  <si>
    <t>Sep. 30, 2016</t>
  </si>
  <si>
    <t>Jun. 30, 2016</t>
  </si>
  <si>
    <t>Mar. 31, 2016</t>
  </si>
  <si>
    <t>2018 Acquisitions</t>
  </si>
  <si>
    <t>REAL ESTATE INVESTMENTS AND LEASE INTANGIBLES REAL ESTATE INVESTMENTS AND LEASE INTANGIBLES - Pro Forma Information (Details)</t>
  </si>
  <si>
    <t>Real Estate [Line Items]</t>
  </si>
  <si>
    <t>Revenues | $</t>
  </si>
  <si>
    <t>Net loss | $</t>
  </si>
  <si>
    <t>Basic and diluted net loss per share (in dollars per share)</t>
  </si>
  <si>
    <t>REAL ESTATE INVESTMENTS AND LEASE INTANGIBLES - Amortization (Details)</t>
  </si>
  <si>
    <t>Thereafter</t>
  </si>
  <si>
    <t>Weighted average remaining amortization period (in years)</t>
  </si>
  <si>
    <t>19 years 3 months 2 days</t>
  </si>
  <si>
    <t>Acquired in-place and above-market leases</t>
  </si>
  <si>
    <t>12 years 4 months 7 days</t>
  </si>
  <si>
    <t>3 years 7 months 2 days</t>
  </si>
  <si>
    <t>RENTALS UNDER OPERATING LEASES Rental and Other Property Income (Details) - USD ($)</t>
  </si>
  <si>
    <t>Rental revenue</t>
  </si>
  <si>
    <t>Straight line revenue</t>
  </si>
  <si>
    <t>Above- and below-market lease amortization, net</t>
  </si>
  <si>
    <t>Lease incentive amortization</t>
  </si>
  <si>
    <t>RENTALS UNDER OPERATING LEASES Future Minimum Rental Payments Due (Details)</t>
  </si>
  <si>
    <t>Total future minimum payments due</t>
  </si>
  <si>
    <t>RENTALS UNDER OPERATING LEASES Narrative (Details)</t>
  </si>
  <si>
    <t>Dec. 31, 2018USD ($)Propertytenantbed</t>
  </si>
  <si>
    <t>Dec. 31, 2017USD ($)Propertytenantbed</t>
  </si>
  <si>
    <t>Dec. 31, 2016USD ($)Propertytenantbed</t>
  </si>
  <si>
    <t>Sep. 26, 2016USD ($)</t>
  </si>
  <si>
    <t>Sep. 02, 2016</t>
  </si>
  <si>
    <t>Operating Leased Assets [Line Items]</t>
  </si>
  <si>
    <t>Office Building</t>
  </si>
  <si>
    <t>Number of real estate properties | Property</t>
  </si>
  <si>
    <t>Medical Office Property</t>
  </si>
  <si>
    <t>Retail Property</t>
  </si>
  <si>
    <t>Industrial Property</t>
  </si>
  <si>
    <t>Student Campus</t>
  </si>
  <si>
    <t>Number of beds | bed</t>
  </si>
  <si>
    <t>Dick's Sporting Goods</t>
  </si>
  <si>
    <t>Term of lease</t>
  </si>
  <si>
    <t>10 years</t>
  </si>
  <si>
    <t>The Sports Authority Inc.</t>
  </si>
  <si>
    <t>Deferred rent receivable</t>
  </si>
  <si>
    <t>RENTALS UNDER OPERATING LEASES Concentration Risk (Details)</t>
  </si>
  <si>
    <t>Sales Revenue, Gross | Property</t>
  </si>
  <si>
    <t>Concentration risk percentage</t>
  </si>
  <si>
    <t>82.10%</t>
  </si>
  <si>
    <t>86.40%</t>
  </si>
  <si>
    <t>85.80%</t>
  </si>
  <si>
    <t>Sales Revenue, Gross | Tenant</t>
  </si>
  <si>
    <t>29.20%</t>
  </si>
  <si>
    <t>31.10%</t>
  </si>
  <si>
    <t>36.10%</t>
  </si>
  <si>
    <t>Annualized Base Rental Revenues [Member] | Tenant</t>
  </si>
  <si>
    <t>38.60%</t>
  </si>
  <si>
    <t>42.60%</t>
  </si>
  <si>
    <t>Orbital ATK Inc. - Loudoun Gateway | Sales Revenue, Gross | Tenant</t>
  </si>
  <si>
    <t>15.90%</t>
  </si>
  <si>
    <t>17.10%</t>
  </si>
  <si>
    <t>18.10%</t>
  </si>
  <si>
    <t>Orbital ATK Inc. - Loudoun Gateway | Annualized Base Rental Revenues [Member] | Tenant</t>
  </si>
  <si>
    <t>18.60%</t>
  </si>
  <si>
    <t>20.30%</t>
  </si>
  <si>
    <t>New England Baptist Hospital - Allied Drive | Sales Revenue, Gross | Tenant</t>
  </si>
  <si>
    <t>13.30%</t>
  </si>
  <si>
    <t>14.00%</t>
  </si>
  <si>
    <t>3.90%</t>
  </si>
  <si>
    <t>New England Baptist Hospital - Allied Drive | Annualized Base Rental Revenues [Member] | Tenant</t>
  </si>
  <si>
    <t>9.30%</t>
  </si>
  <si>
    <t>10.60%</t>
  </si>
  <si>
    <t>12.00%</t>
  </si>
  <si>
    <t>The Sports Authority, Inc. - Terra Nova Plaza | Sales Revenue, Gross | Tenant</t>
  </si>
  <si>
    <t>0.00%</t>
  </si>
  <si>
    <t>14.10%</t>
  </si>
  <si>
    <t>Gateway One Lending and Finance, L.L.C | Annualized Base Rental Revenues [Member] | Tenant</t>
  </si>
  <si>
    <t>4.00%</t>
  </si>
  <si>
    <t>9.40%</t>
  </si>
  <si>
    <t>10.30%</t>
  </si>
  <si>
    <t>Flats at Carrs Hill, Athens, GA | Sales Revenue, Gross | Property</t>
  </si>
  <si>
    <t>16.50%</t>
  </si>
  <si>
    <t>17.30%</t>
  </si>
  <si>
    <t>Loudoun Gateway, Sterling, VA | Sales Revenue, Gross | Property</t>
  </si>
  <si>
    <t>Allied Drive | Sales Revenue, Gross | Property</t>
  </si>
  <si>
    <t>15.50%</t>
  </si>
  <si>
    <t>16.60%</t>
  </si>
  <si>
    <t>4.60%</t>
  </si>
  <si>
    <t>Anaheim Hills Office Plaza, Anaheim, CA | Sales Revenue, Gross | Property</t>
  </si>
  <si>
    <t>12.20%</t>
  </si>
  <si>
    <t>12.60%</t>
  </si>
  <si>
    <t>12.90%</t>
  </si>
  <si>
    <t>Terra Nova Plaza, Chula Vista, CA | Sales Revenue, Gross | Property</t>
  </si>
  <si>
    <t>11.70%</t>
  </si>
  <si>
    <t>12.40%</t>
  </si>
  <si>
    <t>22.30%</t>
  </si>
  <si>
    <t>Commerce Corner, Logan Township, NJ | Sales Revenue, Gross | Property</t>
  </si>
  <si>
    <t>10.40%</t>
  </si>
  <si>
    <t>MARKETABLE SECURITIES (Details) - USD ($)</t>
  </si>
  <si>
    <t>Marketable securities—cost</t>
  </si>
  <si>
    <t>Unrealized gains</t>
  </si>
  <si>
    <t>Unrealized losses</t>
  </si>
  <si>
    <t>Net unrealized gain</t>
  </si>
  <si>
    <t>Marketable securities—fair value</t>
  </si>
  <si>
    <t>Gross realized gains from sale of marketable securities</t>
  </si>
  <si>
    <t>Gross realized losses from sale of marketable securities</t>
  </si>
  <si>
    <t>NOTES PAYABLE - Narrative (Details)</t>
  </si>
  <si>
    <t>Dec. 06, 2018USD ($)</t>
  </si>
  <si>
    <t>Feb. 27, 2018USD ($)Propertyextension_option</t>
  </si>
  <si>
    <t>Dec. 01, 2016USD ($)</t>
  </si>
  <si>
    <t>Mar. 01, 2016USD ($)</t>
  </si>
  <si>
    <t>Mar. 06, 2015extension_option</t>
  </si>
  <si>
    <t>Line of Credit Facility [Line Items]</t>
  </si>
  <si>
    <t>Nationwide Bank | Mortgages</t>
  </si>
  <si>
    <t>Line of credit term</t>
  </si>
  <si>
    <t>Interest rate</t>
  </si>
  <si>
    <t>3.63%</t>
  </si>
  <si>
    <t>Debt covenant, payment fee, percentage of outstanding loan balance</t>
  </si>
  <si>
    <t>Hartford Life Insurance Company | Mortgages</t>
  </si>
  <si>
    <t>3.41%</t>
  </si>
  <si>
    <t>Debt covenant, percentage of principal</t>
  </si>
  <si>
    <t>Fixed rate period</t>
  </si>
  <si>
    <t>24 months</t>
  </si>
  <si>
    <t>Amortization period</t>
  </si>
  <si>
    <t>30 years</t>
  </si>
  <si>
    <t>LIBOR | Wells Fargo Bank | Minimum</t>
  </si>
  <si>
    <t>Basis spread on variable interest rate</t>
  </si>
  <si>
    <t>1.60%</t>
  </si>
  <si>
    <t>LIBOR | Wells Fargo Bank | Maximum</t>
  </si>
  <si>
    <t>1.80%</t>
  </si>
  <si>
    <t>Wells Fargo Line of Credit | Wells Fargo Bank</t>
  </si>
  <si>
    <t>Number of extension periods | extension_option</t>
  </si>
  <si>
    <t>Extension period</t>
  </si>
  <si>
    <t>1 year</t>
  </si>
  <si>
    <t>Line of credit</t>
  </si>
  <si>
    <t>Line of credit, interest rate at period end</t>
  </si>
  <si>
    <t>3.16%</t>
  </si>
  <si>
    <t>Line of credit, current borrowing capacity</t>
  </si>
  <si>
    <t>Wells Fargo Line of Credit | Line of Credit | Wells Fargo Bank</t>
  </si>
  <si>
    <t>3 years</t>
  </si>
  <si>
    <t>Revised Wells Fargo Line of Credit | Wells Fargo Bank</t>
  </si>
  <si>
    <t>4.07%</t>
  </si>
  <si>
    <t>Maximum borrowing capacity</t>
  </si>
  <si>
    <t>Expansion feature, increase limit - at least</t>
  </si>
  <si>
    <t>Percentage of property value</t>
  </si>
  <si>
    <t>65.00%</t>
  </si>
  <si>
    <t>Percentage of minimum debt yield</t>
  </si>
  <si>
    <t>Transamerica Loan | Secured Debt</t>
  </si>
  <si>
    <t>4.56%</t>
  </si>
  <si>
    <t>Yield maintenance calculation, prepayment period before maturity</t>
  </si>
  <si>
    <t>90 days</t>
  </si>
  <si>
    <t>Proceeds from secured debt</t>
  </si>
  <si>
    <t>Up to and including the 96th month | Nationwide Bank | Mortgages</t>
  </si>
  <si>
    <t>Months 97 through 102 | Nationwide Bank | Mortgages</t>
  </si>
  <si>
    <t>2.00%</t>
  </si>
  <si>
    <t>Months 103 through 114 | Nationwide Bank | Mortgages</t>
  </si>
  <si>
    <t>NOTES PAYABLE - Line of Credit and Mortgage Loans Payable (Details) - USD ($)</t>
  </si>
  <si>
    <t>Mortgage loans payable</t>
  </si>
  <si>
    <t>Deduct: Deferred financing costs, less accumulated amortization</t>
  </si>
  <si>
    <t>NOTES PAYABLE - Aggregate Future Minimum Payments (Details)</t>
  </si>
  <si>
    <t>Long-term Debt, Fiscal Year Maturity [Abstract]</t>
  </si>
  <si>
    <t>RELATED PARTY ARRANGEMENTS - Narrative (Details)</t>
  </si>
  <si>
    <t>Apr. 25, 2016USD ($)</t>
  </si>
  <si>
    <t>Dec. 31, 2018USD ($)component$ / shares</t>
  </si>
  <si>
    <t>Dec. 31, 2015USD ($)</t>
  </si>
  <si>
    <t>Jan. 03, 2014USD ($)</t>
  </si>
  <si>
    <t>Jan. 01, 2016USD ($)</t>
  </si>
  <si>
    <t>Related Party Transaction [Line Items]</t>
  </si>
  <si>
    <t>Due to related parties</t>
  </si>
  <si>
    <t>Minimum offering proceeds needed before expense repayment</t>
  </si>
  <si>
    <t>Accrued trailing fee, current</t>
  </si>
  <si>
    <t>Upfront selling commissions and upfront dealer manager fees</t>
  </si>
  <si>
    <t>Maximum offering costs as percentage of gross proceeds from public offering</t>
  </si>
  <si>
    <t>Proceeds from common stock issuance, initial public offering</t>
  </si>
  <si>
    <t>Payment of organization and offering costs</t>
  </si>
  <si>
    <t>Four fiscal quarter total operating expense</t>
  </si>
  <si>
    <t>Term of agreements</t>
  </si>
  <si>
    <t>Number of components | component</t>
  </si>
  <si>
    <t>Percentage of advisory fee to NAV</t>
  </si>
  <si>
    <t>Daily advisory fee accrued as percentage of fixed component of investment</t>
  </si>
  <si>
    <t>0.00274%</t>
  </si>
  <si>
    <t>Performance fee to advisor, percentage return per share threshold</t>
  </si>
  <si>
    <t>6.00%</t>
  </si>
  <si>
    <t>Performance fee to advisor as percent of excess total return</t>
  </si>
  <si>
    <t>25.00%</t>
  </si>
  <si>
    <t>Performance fee to advisor, limit as percent of excess total return</t>
  </si>
  <si>
    <t>Performance fee to advisor, net asset value per share, threshold to which no fee earned on increase | $ / shares</t>
  </si>
  <si>
    <t>Reimbursable operating expenses</t>
  </si>
  <si>
    <t>Offering costs incurred</t>
  </si>
  <si>
    <t>Reimbursement period</t>
  </si>
  <si>
    <t>60 months</t>
  </si>
  <si>
    <t>Expense payments</t>
  </si>
  <si>
    <t>Expenses to advisor not reimbursable, percentage of invested assets threshold exceeded by operating expenses</t>
  </si>
  <si>
    <t>Expenses to advisor not reimbursable, percentage of net income excluding certain reductions threshold exceeded by operating expenses</t>
  </si>
  <si>
    <t>DWS Distributors</t>
  </si>
  <si>
    <t>Reimbursable offering costs incurred by Dealer Manager</t>
  </si>
  <si>
    <t>Reimbursable under the Advisory Agreement | RREEF America</t>
  </si>
  <si>
    <t>Organization and Offering Costs | RREEF America</t>
  </si>
  <si>
    <t>Private Offering | RREEF America</t>
  </si>
  <si>
    <t>Operating Expense | RREEF America</t>
  </si>
  <si>
    <t>Note payable, related party, discount, amount</t>
  </si>
  <si>
    <t>Related party transaction, month reimbursement payment, next twelve months</t>
  </si>
  <si>
    <t>Related party transaction, month reimbursement payment, year two</t>
  </si>
  <si>
    <t>Reimbursable under Dealer Manager Agreement | DWS Distributors</t>
  </si>
  <si>
    <t>Payable to related party</t>
  </si>
  <si>
    <t>Measurement Input, Discount Rate</t>
  </si>
  <si>
    <t>Fair value input, discount rate</t>
  </si>
  <si>
    <t>Measurement Input, Discount Rate | Related Party Note | RREEF America</t>
  </si>
  <si>
    <t>RELATED PARTY ARRANGEMENTS - Fees Earned by RREEF America (Details) - RREEF America - USD ($)</t>
  </si>
  <si>
    <t>Fixed component</t>
  </si>
  <si>
    <t>Performance component</t>
  </si>
  <si>
    <t>Related party fees</t>
  </si>
  <si>
    <t>RELATED PARTY ARRANGEMENTS - Deferred O&amp;O Payable (Details) - RREEF America - Organization and Offering Costs - USD ($)</t>
  </si>
  <si>
    <t>Total Deferred O&amp;O</t>
  </si>
  <si>
    <t>Cumulative reimbursements made to RREEF America</t>
  </si>
  <si>
    <t>Remaining Deferred O&amp;O reimbursable to RREEF America</t>
  </si>
  <si>
    <t>RELATED PARTY ARRANGEMENTS - Organization and Offering Costs (Details) - USD ($)</t>
  </si>
  <si>
    <t>Accrued trailing fees</t>
  </si>
  <si>
    <t>IPO</t>
  </si>
  <si>
    <t>Deferred O&amp;O - RREEF America</t>
  </si>
  <si>
    <t>Expense Payments - O&amp;O Portion</t>
  </si>
  <si>
    <t>Other organization and offering costs</t>
  </si>
  <si>
    <t>Total organization and offering costs</t>
  </si>
  <si>
    <t>RELATED PARTY ARRANGEMENTS - Due to Affiliates (Details) - USD ($)</t>
  </si>
  <si>
    <t>Unamortized discount</t>
  </si>
  <si>
    <t>Note to Affiliate, net of unamortized discount</t>
  </si>
  <si>
    <t>Deferred O&amp;O reimbursable to RREEF America</t>
  </si>
  <si>
    <t>Adviory Fees | RREEF America</t>
  </si>
  <si>
    <t>Trailing Fee | DWS Distributors</t>
  </si>
  <si>
    <t>Note to Affiliate</t>
  </si>
  <si>
    <t>CAPITALIZATION (Details) - USD ($)</t>
  </si>
  <si>
    <t>Jan. 27, 2016</t>
  </si>
  <si>
    <t>Jan. 15, 2016</t>
  </si>
  <si>
    <t>May 30, 2013</t>
  </si>
  <si>
    <t>Schedule of Capitalization [Line Items]</t>
  </si>
  <si>
    <t>Aggregate redemptions value limit, as a percentage of combined net asset value</t>
  </si>
  <si>
    <t>5.00%</t>
  </si>
  <si>
    <t>Aggregate redemptions value including carryover limit, as a percentage of combined net asset value</t>
  </si>
  <si>
    <t>Common stock redemption limit per shareholder, as a percentage of shares held</t>
  </si>
  <si>
    <t>Redemptions as a percentage of net asset value, last business day of preceding quarter</t>
  </si>
  <si>
    <t>Short term trading penalty period</t>
  </si>
  <si>
    <t>365 days</t>
  </si>
  <si>
    <t>Short-term trading discount as percentage of gross proceeds</t>
  </si>
  <si>
    <t>Minimum balance of common stock, threshold at which company has option to redeem shares</t>
  </si>
  <si>
    <t>Stock redeemed, amount</t>
  </si>
  <si>
    <t>Maximum selling commissions as percentage of purchase price</t>
  </si>
  <si>
    <t>3.00%</t>
  </si>
  <si>
    <t>Stock redeemed (in shares)</t>
  </si>
  <si>
    <t>Stock redeemed, weighted average share price (in usd per share)</t>
  </si>
  <si>
    <t>Duration of distribution fee</t>
  </si>
  <si>
    <t>4 years</t>
  </si>
  <si>
    <t>NET LOSS PER SHARE (Details) - USD ($)</t>
  </si>
  <si>
    <t>Basic and diluted net loss per share:</t>
  </si>
  <si>
    <t>Allocation of net loss before performance fee</t>
  </si>
  <si>
    <t>Allocation of performance fees</t>
  </si>
  <si>
    <t>Denominator - weighted average number of common shares outstanding (in shares)</t>
  </si>
  <si>
    <t>Basic and diluted net loss per share (in usd per share)</t>
  </si>
  <si>
    <t>DISTRIBUTIONS (Details) - USD ($)</t>
  </si>
  <si>
    <t>Class of Stock [Line Items]</t>
  </si>
  <si>
    <t>Declared daily distribution rate, before adjustment for class-specific expenses (usd per share)</t>
  </si>
  <si>
    <t>Distributions paid or payable in cash</t>
  </si>
  <si>
    <t>Distributions reinvested</t>
  </si>
  <si>
    <t>Distributions declared</t>
  </si>
  <si>
    <t>Stock issued during period, dividend reinvestment plan (in shares)</t>
  </si>
  <si>
    <t>INCOME TAXES (Details) - USD ($)</t>
  </si>
  <si>
    <t>Percentage of distributions characterized as ordinary income</t>
  </si>
  <si>
    <t>24.4049%</t>
  </si>
  <si>
    <t>19.2608%</t>
  </si>
  <si>
    <t>22.9152%</t>
  </si>
  <si>
    <t>Percentage of distributions characterized as capital gain</t>
  </si>
  <si>
    <t>1.5666%</t>
  </si>
  <si>
    <t>Percentage of distributions characterized as nondividend</t>
  </si>
  <si>
    <t>75.5951%</t>
  </si>
  <si>
    <t>80.7392%</t>
  </si>
  <si>
    <t>75.5182%</t>
  </si>
  <si>
    <t>100.00%</t>
  </si>
  <si>
    <t>Income and similar taxes paid to certain states</t>
  </si>
  <si>
    <t>SEGMENT INFORMATION (Details)</t>
  </si>
  <si>
    <t>Dec. 31, 2017USD ($)segment</t>
  </si>
  <si>
    <t>Dec. 31, 2016USD ($)segment</t>
  </si>
  <si>
    <t>Additional Disclosure [Abstract]</t>
  </si>
  <si>
    <t>Number of reportable segments | segment</t>
  </si>
  <si>
    <t>Reconciliation to total assets of December 31, 2018</t>
  </si>
  <si>
    <t>Real estate properties</t>
  </si>
  <si>
    <t>Investments</t>
  </si>
  <si>
    <t>Segment operating expenses</t>
  </si>
  <si>
    <t>Reconciliation to net loss</t>
  </si>
  <si>
    <t>Real Estate Properties</t>
  </si>
  <si>
    <t>Real Estate Equity Securities</t>
  </si>
  <si>
    <t>Reportable segments</t>
  </si>
  <si>
    <t>Reportable segments | Real Estate Properties</t>
  </si>
  <si>
    <t>Reportable segments | Real Estate Equity Securities</t>
  </si>
  <si>
    <t>Corporate level assets</t>
  </si>
  <si>
    <t>Segment Reconciling Items</t>
  </si>
  <si>
    <t>QUARTERLY RESULTS (UNAUDITED) (Details) - USD ($)</t>
  </si>
  <si>
    <t>Revenues from real estate investments</t>
  </si>
  <si>
    <t>Operating expenses</t>
  </si>
  <si>
    <t>Net realized gain (loss) upon sale of marketable securities</t>
  </si>
  <si>
    <t>Weighted average number of common shares outstanding (in shares)</t>
  </si>
  <si>
    <t>SUBSEQUENT EVENTS (Details) - $ / shares</t>
  </si>
  <si>
    <t>Jan. 03, 2019</t>
  </si>
  <si>
    <t>Subsequent Event [Line Items]</t>
  </si>
  <si>
    <t>Distributions declared per common share (usd per share)</t>
  </si>
  <si>
    <t>Subsequent Event | Common Class A</t>
  </si>
  <si>
    <t>Subsequent Event | Common Class I</t>
  </si>
  <si>
    <t>Subsequent Event | Common Class T</t>
  </si>
  <si>
    <t>SCHEDULE III Real Estate and Accumulated Depreciation (Details) - USD ($)</t>
  </si>
  <si>
    <t>Dec. 01, 2016</t>
  </si>
  <si>
    <t>Mar. 01, 2016</t>
  </si>
  <si>
    <t>Real Estate and Accumulated Depreciation [Line Items]</t>
  </si>
  <si>
    <t>Encumbrance</t>
  </si>
  <si>
    <t>Buildings &amp; Improvements</t>
  </si>
  <si>
    <t>Capitalized Cost Subsequent to Acquisition</t>
  </si>
  <si>
    <t>Land, Buildings &amp; Improvements Total</t>
  </si>
  <si>
    <t>Accumulated Depreciation</t>
  </si>
  <si>
    <t>Aggregate cost of real estate for federal income tax purposes</t>
  </si>
  <si>
    <t>Reconciliation of real estate owned:</t>
  </si>
  <si>
    <t>Beginning balance</t>
  </si>
  <si>
    <t>Acquisitions</t>
  </si>
  <si>
    <t>Additions</t>
  </si>
  <si>
    <t>Ending balance</t>
  </si>
  <si>
    <t>Reconciliation of accumulated depreciation:</t>
  </si>
  <si>
    <t>Depreciation expense</t>
  </si>
  <si>
    <t>Gross intangible lease assets</t>
  </si>
  <si>
    <t>Below market lease, gross</t>
  </si>
  <si>
    <t>9022 Heritage Parkway, Woodridge, IL, Office</t>
  </si>
  <si>
    <t>Date Acquired</t>
  </si>
  <si>
    <t>May 31,
		2013</t>
  </si>
  <si>
    <t>9022 Heritage Parkway, Woodridge, IL, Office | Minimum</t>
  </si>
  <si>
    <t>Depreciable Lives</t>
  </si>
  <si>
    <t>9022 Heritage Parkway, Woodridge, IL, Office | Maximum</t>
  </si>
  <si>
    <t>Wallingford Plaza, Seattle, WA, Mixed-Use (Office over Retail)</t>
  </si>
  <si>
    <t>Dec. 18,
		2013</t>
  </si>
  <si>
    <t>Wallingford Plaza, Seattle, WA, Mixed-Use (Office over Retail) | Minimum</t>
  </si>
  <si>
    <t>Wallingford Plaza, Seattle, WA, Mixed-Use (Office over Retail) | Maximum</t>
  </si>
  <si>
    <t>Commerce Corner, Logan Township, NJ, Industrial</t>
  </si>
  <si>
    <t>Apr. 11,
		2014</t>
  </si>
  <si>
    <t>Commerce Corner, Logan Township, NJ, Industrial | Minimum</t>
  </si>
  <si>
    <t>Commerce Corner, Logan Township, NJ, Industrial | Maximum</t>
  </si>
  <si>
    <t>Anaheim Hills Office Plaza, Anaheim, CA, Office</t>
  </si>
  <si>
    <t>Jul. 2,
		2014</t>
  </si>
  <si>
    <t>Anaheim Hills Office Plaza, Anaheim, CA, Office | Minimum</t>
  </si>
  <si>
    <t>Anaheim Hills Office Plaza, Anaheim, CA, Office | Maximum</t>
  </si>
  <si>
    <t>Shops at Terra Nova Plaza, Chula Vista, CA, Retail</t>
  </si>
  <si>
    <t>Oct. 2,
		2014</t>
  </si>
  <si>
    <t>Shops at Terra Nova Plaza, Chula Vista, CA, Retail | Minimum</t>
  </si>
  <si>
    <t>Shops at Terra Nova Plaza, Chula Vista, CA, Retail | Maximum</t>
  </si>
  <si>
    <t>The Flats at Carrs Hill, Athens, GA, University of GA Student Housing</t>
  </si>
  <si>
    <t>Sep. 30,
		2015</t>
  </si>
  <si>
    <t>The Flats at Carrs Hill, Athens, GA, University of GA Student Housing | Minimum</t>
  </si>
  <si>
    <t>The Flats at Carrs Hill, Athens, GA, University of GA Student Housing | Maximum</t>
  </si>
  <si>
    <t>Loudoun Gateway I, Sterling, VA, Office</t>
  </si>
  <si>
    <t>Dec. 21,
		2015</t>
  </si>
  <si>
    <t>Loudoun Gateway I, Sterling, VA, Office | Minimum</t>
  </si>
  <si>
    <t>Loudoun Gateway I, Sterling, VA, Office | Maximum</t>
  </si>
  <si>
    <t>40 Allied Drive, Dedham, MA, Medical Office</t>
  </si>
  <si>
    <t>Sep. 27,
		2016</t>
  </si>
  <si>
    <t>40 Allied Drive, Dedham, MA, Medical Office | Minimum</t>
  </si>
  <si>
    <t>40 Allied Drive, Dedham, MA, Medical Office | Maximum</t>
  </si>
  <si>
    <t>Palmetto Lakes, Miami Lakes, FL, Industrial</t>
  </si>
  <si>
    <t>Jul. 17,
		2018</t>
  </si>
  <si>
    <t>Palmetto Lakes, Miami Lakes, FL, Industrial | Minimum</t>
  </si>
  <si>
    <t>Palmetto Lakes, Miami Lakes, FL, Industrial | Maximum</t>
  </si>
  <si>
    <t>Hialeah I, Miami, FL, Industrial</t>
  </si>
  <si>
    <t>Hialeah I, Miami, FL, Industrial | Minimum</t>
  </si>
  <si>
    <t>Hialeah I, Miami, FL, Industrial | Maximum</t>
  </si>
  <si>
    <t>Hialeah II, Miami, FL, Industrial</t>
  </si>
  <si>
    <t>Hialeah II, Miami, FL, Industrial | Minimum</t>
  </si>
  <si>
    <t>Hialeah II, Miami, FL, Industrial | Maximum</t>
  </si>
  <si>
    <t>Elston Plaza, Chicago, IL, Retail | Minimum</t>
  </si>
  <si>
    <t>Elston Plaza, Chicago, IL, Retail | Maximum</t>
  </si>
  <si>
    <t>Revised Wells Fargo Line of Credit</t>
  </si>
  <si>
    <t>Mortgages | Hartford Life Insurance Company</t>
  </si>
  <si>
    <t>Mortgages | Nationwide Bank</t>
  </si>
  <si>
    <t>Secured Debt | Transamerica Loa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00000000_);_(&quot;$ &quot;(#,##0.000000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4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B13" s="4" t="s">
        <v>13</v>
      </c>
    </row>
    <row r="14" spans="1:3">
      <c r="A14" s="4" t="s">
        <v>22</v>
      </c>
      <c r="B14" s="4" t="s">
        <v>23</v>
      </c>
    </row>
    <row r="15" spans="1:3">
      <c r="A15" s="4" t="s">
        <v>24</v>
      </c>
      <c r="B15" s="4" t="s">
        <v>13</v>
      </c>
    </row>
    <row r="16" spans="1:3">
      <c r="A16" s="4" t="s">
        <v>25</v>
      </c>
      <c r="B16" s="4" t="s">
        <v>26</v>
      </c>
    </row>
    <row r="17" spans="1:3">
      <c r="A17" s="4" t="s">
        <v>27</v>
      </c>
      <c r="B17" s="4" t="s">
        <v>26</v>
      </c>
    </row>
    <row r="18" spans="1:3">
      <c r="A18" s="4" t="s">
        <v>28</v>
      </c>
      <c r="B18" s="4" t="s">
        <v>29</v>
      </c>
    </row>
    <row r="19" spans="1:3">
      <c r="A19" s="4" t="s">
        <v>30</v>
      </c>
      <c r="B19" s="6" t="n">
        <v>0</v>
      </c>
    </row>
    <row r="20" spans="1:3">
      <c r="A20" s="4" t="s">
        <v>31</v>
      </c>
    </row>
    <row r="21" spans="1:3">
      <c r="A21" s="3" t="s">
        <v>4</v>
      </c>
    </row>
    <row r="22" spans="1:3">
      <c r="A22" s="4" t="s">
        <v>32</v>
      </c>
      <c r="C22" s="5" t="n">
        <v>3599889</v>
      </c>
    </row>
    <row r="23" spans="1:3">
      <c r="A23" s="4" t="s">
        <v>33</v>
      </c>
    </row>
    <row r="24" spans="1:3">
      <c r="A24" s="3" t="s">
        <v>4</v>
      </c>
    </row>
    <row r="25" spans="1:3">
      <c r="A25" s="4" t="s">
        <v>32</v>
      </c>
      <c r="C25" s="5" t="n">
        <v>6444282</v>
      </c>
    </row>
    <row r="26" spans="1:3">
      <c r="A26" s="4" t="s">
        <v>34</v>
      </c>
    </row>
    <row r="27" spans="1:3">
      <c r="A27" s="3" t="s">
        <v>4</v>
      </c>
    </row>
    <row r="28" spans="1:3">
      <c r="A28" s="4" t="s">
        <v>32</v>
      </c>
      <c r="C28" s="5" t="n">
        <v>655309</v>
      </c>
    </row>
    <row r="29" spans="1:3">
      <c r="A29" s="4" t="s">
        <v>35</v>
      </c>
    </row>
    <row r="30" spans="1:3">
      <c r="A30" s="3" t="s">
        <v>4</v>
      </c>
    </row>
    <row r="31" spans="1:3">
      <c r="A31" s="4" t="s">
        <v>32</v>
      </c>
      <c r="C31" s="5" t="n">
        <v>0</v>
      </c>
    </row>
    <row r="32" spans="1:3">
      <c r="A32" s="4" t="s">
        <v>36</v>
      </c>
    </row>
    <row r="33" spans="1:3">
      <c r="A33" s="3" t="s">
        <v>4</v>
      </c>
    </row>
    <row r="34" spans="1:3">
      <c r="A34" s="4" t="s">
        <v>32</v>
      </c>
      <c r="C3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4425503</v>
      </c>
      <c r="C3" s="6" t="n">
        <v>37238612</v>
      </c>
    </row>
    <row r="4" spans="1:3">
      <c r="A4" s="4" t="s">
        <v>41</v>
      </c>
      <c r="B4" s="5" t="n">
        <v>108584830</v>
      </c>
      <c r="C4" s="5" t="n">
        <v>92160948</v>
      </c>
    </row>
    <row r="5" spans="1:3">
      <c r="A5" s="4" t="s">
        <v>42</v>
      </c>
      <c r="B5" s="5" t="n">
        <v>228776</v>
      </c>
      <c r="C5" s="5" t="n">
        <v>239225</v>
      </c>
    </row>
    <row r="6" spans="1:3">
      <c r="A6" s="4" t="s">
        <v>43</v>
      </c>
      <c r="B6" s="5" t="n">
        <v>29017535</v>
      </c>
      <c r="C6" s="5" t="n">
        <v>21285063</v>
      </c>
    </row>
    <row r="7" spans="1:3">
      <c r="A7" s="4" t="s">
        <v>44</v>
      </c>
      <c r="B7" s="5" t="n">
        <v>202256644</v>
      </c>
      <c r="C7" s="5" t="n">
        <v>150923848</v>
      </c>
    </row>
    <row r="8" spans="1:3">
      <c r="A8" s="4" t="s">
        <v>45</v>
      </c>
      <c r="B8" s="5" t="n">
        <v>14735034</v>
      </c>
      <c r="C8" s="5" t="n">
        <v>10046177</v>
      </c>
    </row>
    <row r="9" spans="1:3">
      <c r="A9" s="4" t="s">
        <v>46</v>
      </c>
      <c r="B9" s="5" t="n">
        <v>216991678</v>
      </c>
      <c r="C9" s="5" t="n">
        <v>160970025</v>
      </c>
    </row>
    <row r="10" spans="1:3">
      <c r="A10" s="4" t="s">
        <v>47</v>
      </c>
      <c r="B10" s="5" t="n">
        <v>2001529</v>
      </c>
      <c r="C10" s="5" t="n">
        <v>2441853</v>
      </c>
    </row>
    <row r="11" spans="1:3">
      <c r="A11" s="4" t="s">
        <v>48</v>
      </c>
      <c r="B11" s="5" t="n">
        <v>3324457</v>
      </c>
      <c r="C11" s="5" t="n">
        <v>2615939</v>
      </c>
    </row>
    <row r="12" spans="1:3">
      <c r="A12" s="4" t="s">
        <v>49</v>
      </c>
      <c r="B12" s="5" t="n">
        <v>2340781</v>
      </c>
      <c r="C12" s="5" t="n">
        <v>1833527</v>
      </c>
    </row>
    <row r="13" spans="1:3">
      <c r="A13" s="4" t="s">
        <v>50</v>
      </c>
      <c r="B13" s="5" t="n">
        <v>1540706</v>
      </c>
      <c r="C13" s="5" t="n">
        <v>1454988</v>
      </c>
    </row>
    <row r="14" spans="1:3">
      <c r="A14" s="4" t="s">
        <v>51</v>
      </c>
      <c r="B14" s="5" t="n">
        <v>226199151</v>
      </c>
      <c r="C14" s="5" t="n">
        <v>169316332</v>
      </c>
    </row>
    <row r="15" spans="1:3">
      <c r="A15" s="3" t="s">
        <v>52</v>
      </c>
    </row>
    <row r="16" spans="1:3">
      <c r="A16" s="4" t="s">
        <v>53</v>
      </c>
      <c r="B16" s="5" t="n">
        <v>84045620</v>
      </c>
      <c r="C16" s="5" t="n">
        <v>63022061</v>
      </c>
    </row>
    <row r="17" spans="1:3">
      <c r="A17" s="4" t="s">
        <v>54</v>
      </c>
      <c r="B17" s="5" t="n">
        <v>34055279</v>
      </c>
      <c r="C17" s="5" t="n">
        <v>27254431</v>
      </c>
    </row>
    <row r="18" spans="1:3">
      <c r="A18" s="4" t="s">
        <v>55</v>
      </c>
      <c r="B18" s="5" t="n">
        <v>2040828</v>
      </c>
      <c r="C18" s="5" t="n">
        <v>768049</v>
      </c>
    </row>
    <row r="19" spans="1:3">
      <c r="A19" s="4" t="s">
        <v>56</v>
      </c>
      <c r="B19" s="5" t="n">
        <v>4292062</v>
      </c>
      <c r="C19" s="5" t="n">
        <v>4375191</v>
      </c>
    </row>
    <row r="20" spans="1:3">
      <c r="A20" s="4" t="s">
        <v>57</v>
      </c>
      <c r="B20" s="5" t="n">
        <v>7585382</v>
      </c>
      <c r="C20" s="5" t="n">
        <v>7440247</v>
      </c>
    </row>
    <row r="21" spans="1:3">
      <c r="A21" s="4" t="s">
        <v>58</v>
      </c>
      <c r="B21" s="5" t="n">
        <v>14969634</v>
      </c>
      <c r="C21" s="5" t="n">
        <v>5667516</v>
      </c>
    </row>
    <row r="22" spans="1:3">
      <c r="A22" s="4" t="s">
        <v>59</v>
      </c>
      <c r="B22" s="5" t="n">
        <v>334497</v>
      </c>
      <c r="C22" s="5" t="n">
        <v>258542</v>
      </c>
    </row>
    <row r="23" spans="1:3">
      <c r="A23" s="4" t="s">
        <v>60</v>
      </c>
      <c r="B23" s="5" t="n">
        <v>1368721</v>
      </c>
      <c r="C23" s="5" t="n">
        <v>1190779</v>
      </c>
    </row>
    <row r="24" spans="1:3">
      <c r="A24" s="4" t="s">
        <v>61</v>
      </c>
      <c r="B24" s="5" t="n">
        <v>148692023</v>
      </c>
      <c r="C24" s="5" t="n">
        <v>109976816</v>
      </c>
    </row>
    <row r="25" spans="1:3">
      <c r="A25" s="3" t="s">
        <v>62</v>
      </c>
    </row>
    <row r="26" spans="1:3">
      <c r="A26" s="4" t="s">
        <v>63</v>
      </c>
      <c r="B26" s="5" t="n">
        <v>0</v>
      </c>
      <c r="C26" s="5" t="n">
        <v>0</v>
      </c>
    </row>
    <row r="27" spans="1:3">
      <c r="A27" s="4" t="s">
        <v>64</v>
      </c>
      <c r="B27" s="5" t="n">
        <v>115025173</v>
      </c>
      <c r="C27" s="5" t="n">
        <v>86813276</v>
      </c>
    </row>
    <row r="28" spans="1:3">
      <c r="A28" s="4" t="s">
        <v>65</v>
      </c>
      <c r="B28" s="5" t="n">
        <v>-37621403</v>
      </c>
      <c r="C28" s="5" t="n">
        <v>-28290303</v>
      </c>
    </row>
    <row r="29" spans="1:3">
      <c r="A29" s="4" t="s">
        <v>66</v>
      </c>
      <c r="B29" s="5" t="n">
        <v>0</v>
      </c>
      <c r="C29" s="5" t="n">
        <v>735639</v>
      </c>
    </row>
    <row r="30" spans="1:3">
      <c r="A30" s="4" t="s">
        <v>67</v>
      </c>
      <c r="B30" s="5" t="n">
        <v>77507128</v>
      </c>
      <c r="C30" s="5" t="n">
        <v>59339516</v>
      </c>
    </row>
    <row r="31" spans="1:3">
      <c r="A31" s="4" t="s">
        <v>68</v>
      </c>
      <c r="B31" s="5" t="n">
        <v>226199151</v>
      </c>
      <c r="C31" s="5" t="n">
        <v>169316332</v>
      </c>
    </row>
    <row r="32" spans="1:3">
      <c r="A32" s="4" t="s">
        <v>31</v>
      </c>
    </row>
    <row r="33" spans="1:3">
      <c r="A33" s="3" t="s">
        <v>62</v>
      </c>
    </row>
    <row r="34" spans="1:3">
      <c r="A34" s="4" t="s">
        <v>69</v>
      </c>
      <c r="B34" s="5" t="n">
        <v>35746</v>
      </c>
      <c r="C34" s="5" t="n">
        <v>36670</v>
      </c>
    </row>
    <row r="35" spans="1:3">
      <c r="A35" s="4" t="s">
        <v>33</v>
      </c>
    </row>
    <row r="36" spans="1:3">
      <c r="A36" s="3" t="s">
        <v>62</v>
      </c>
    </row>
    <row r="37" spans="1:3">
      <c r="A37" s="4" t="s">
        <v>69</v>
      </c>
      <c r="B37" s="5" t="n">
        <v>61323</v>
      </c>
      <c r="C37" s="5" t="n">
        <v>43521</v>
      </c>
    </row>
    <row r="38" spans="1:3">
      <c r="A38" s="4" t="s">
        <v>34</v>
      </c>
    </row>
    <row r="39" spans="1:3">
      <c r="A39" s="3" t="s">
        <v>62</v>
      </c>
    </row>
    <row r="40" spans="1:3">
      <c r="A40" s="4" t="s">
        <v>69</v>
      </c>
      <c r="B40" s="5" t="n">
        <v>6289</v>
      </c>
      <c r="C40" s="5" t="n">
        <v>713</v>
      </c>
    </row>
    <row r="41" spans="1:3">
      <c r="A41" s="4" t="s">
        <v>36</v>
      </c>
    </row>
    <row r="42" spans="1:3">
      <c r="A42" s="3" t="s">
        <v>62</v>
      </c>
    </row>
    <row r="43" spans="1:3">
      <c r="A43" s="4" t="s">
        <v>69</v>
      </c>
      <c r="B43" s="5" t="n">
        <v>0</v>
      </c>
      <c r="C43" s="5" t="n">
        <v>0</v>
      </c>
    </row>
    <row r="44" spans="1:3">
      <c r="A44" s="4" t="s">
        <v>35</v>
      </c>
    </row>
    <row r="45" spans="1:3">
      <c r="A45" s="3" t="s">
        <v>62</v>
      </c>
    </row>
    <row r="46" spans="1:3">
      <c r="A46" s="4" t="s">
        <v>69</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8</v>
      </c>
    </row>
    <row r="2" spans="1:3">
      <c r="A2" s="4" t="s">
        <v>71</v>
      </c>
      <c r="B2" s="6" t="n">
        <v>15900108</v>
      </c>
      <c r="C2" s="6" t="n">
        <v>11476041</v>
      </c>
    </row>
    <row r="3" spans="1:3">
      <c r="A3" s="4" t="s">
        <v>72</v>
      </c>
      <c r="B3" s="5" t="n">
        <v>291675</v>
      </c>
      <c r="C3" s="5" t="n">
        <v>211727</v>
      </c>
    </row>
    <row r="4" spans="1:3">
      <c r="A4" s="4" t="s">
        <v>73</v>
      </c>
      <c r="B4" s="5" t="n">
        <v>19682188</v>
      </c>
      <c r="C4" s="5" t="n">
        <v>15510271</v>
      </c>
    </row>
    <row r="5" spans="1:3">
      <c r="A5" s="4" t="s">
        <v>74</v>
      </c>
      <c r="B5" s="5" t="n">
        <v>6278</v>
      </c>
      <c r="C5" s="5" t="n">
        <v>9586</v>
      </c>
    </row>
    <row r="6" spans="1:3">
      <c r="A6" s="4" t="s">
        <v>75</v>
      </c>
      <c r="B6" s="5" t="n">
        <v>374694</v>
      </c>
      <c r="C6" s="5" t="n">
        <v>201108</v>
      </c>
    </row>
    <row r="7" spans="1:3">
      <c r="A7" s="4" t="s">
        <v>76</v>
      </c>
      <c r="B7" s="5" t="n">
        <v>1364618</v>
      </c>
      <c r="C7" s="5" t="n">
        <v>1509753</v>
      </c>
    </row>
    <row r="8" spans="1:3">
      <c r="A8" s="4" t="s">
        <v>77</v>
      </c>
      <c r="B8" s="6" t="n">
        <v>3461291</v>
      </c>
      <c r="C8" s="6" t="n">
        <v>3016239</v>
      </c>
    </row>
    <row r="9" spans="1:3">
      <c r="A9" s="4" t="s">
        <v>78</v>
      </c>
      <c r="B9" s="7" t="n">
        <v>0.01</v>
      </c>
      <c r="C9" s="7" t="n">
        <v>0.01</v>
      </c>
    </row>
    <row r="10" spans="1:3">
      <c r="A10" s="4" t="s">
        <v>79</v>
      </c>
      <c r="B10" s="5" t="n">
        <v>50000000</v>
      </c>
      <c r="C10" s="5" t="n">
        <v>50000000</v>
      </c>
    </row>
    <row r="11" spans="1:3">
      <c r="A11" s="4" t="s">
        <v>80</v>
      </c>
      <c r="B11" s="5" t="n">
        <v>0</v>
      </c>
      <c r="C11" s="5" t="n">
        <v>0</v>
      </c>
    </row>
    <row r="12" spans="1:3">
      <c r="A12" s="4" t="s">
        <v>31</v>
      </c>
    </row>
    <row r="13" spans="1:3">
      <c r="A13" s="4" t="s">
        <v>81</v>
      </c>
      <c r="B13" s="7" t="n">
        <v>0.01</v>
      </c>
      <c r="C13" s="7" t="n">
        <v>0.01</v>
      </c>
    </row>
    <row r="14" spans="1:3">
      <c r="A14" s="4" t="s">
        <v>82</v>
      </c>
      <c r="B14" s="5" t="n">
        <v>200000000</v>
      </c>
      <c r="C14" s="5" t="n">
        <v>200000000</v>
      </c>
    </row>
    <row r="15" spans="1:3">
      <c r="A15" s="4" t="s">
        <v>83</v>
      </c>
      <c r="B15" s="5" t="n">
        <v>3574584</v>
      </c>
      <c r="C15" s="5" t="n">
        <v>3666927</v>
      </c>
    </row>
    <row r="16" spans="1:3">
      <c r="A16" s="4" t="s">
        <v>84</v>
      </c>
      <c r="B16" s="5" t="n">
        <v>3574584</v>
      </c>
      <c r="C16" s="5" t="n">
        <v>3666927</v>
      </c>
    </row>
    <row r="17" spans="1:3">
      <c r="A17" s="4" t="s">
        <v>33</v>
      </c>
    </row>
    <row r="18" spans="1:3">
      <c r="A18" s="4" t="s">
        <v>81</v>
      </c>
      <c r="B18" s="7" t="n">
        <v>0.01</v>
      </c>
      <c r="C18" s="7" t="n">
        <v>0.01</v>
      </c>
    </row>
    <row r="19" spans="1:3">
      <c r="A19" s="4" t="s">
        <v>82</v>
      </c>
      <c r="B19" s="5" t="n">
        <v>200000000</v>
      </c>
      <c r="C19" s="5" t="n">
        <v>200000000</v>
      </c>
    </row>
    <row r="20" spans="1:3">
      <c r="A20" s="4" t="s">
        <v>83</v>
      </c>
      <c r="B20" s="5" t="n">
        <v>6132292</v>
      </c>
      <c r="C20" s="5" t="n">
        <v>4352050</v>
      </c>
    </row>
    <row r="21" spans="1:3">
      <c r="A21" s="4" t="s">
        <v>84</v>
      </c>
      <c r="B21" s="5" t="n">
        <v>6132292</v>
      </c>
      <c r="C21" s="5" t="n">
        <v>4352050</v>
      </c>
    </row>
    <row r="22" spans="1:3">
      <c r="A22" s="4" t="s">
        <v>34</v>
      </c>
    </row>
    <row r="23" spans="1:3">
      <c r="A23" s="4" t="s">
        <v>81</v>
      </c>
      <c r="B23" s="7" t="n">
        <v>0.01</v>
      </c>
      <c r="C23" s="7" t="n">
        <v>0.01</v>
      </c>
    </row>
    <row r="24" spans="1:3">
      <c r="A24" s="4" t="s">
        <v>82</v>
      </c>
      <c r="B24" s="5" t="n">
        <v>250000000</v>
      </c>
      <c r="C24" s="5" t="n">
        <v>250000000</v>
      </c>
    </row>
    <row r="25" spans="1:3">
      <c r="A25" s="4" t="s">
        <v>83</v>
      </c>
      <c r="B25" s="5" t="n">
        <v>628863</v>
      </c>
      <c r="C25" s="5" t="n">
        <v>71316</v>
      </c>
    </row>
    <row r="26" spans="1:3">
      <c r="A26" s="4" t="s">
        <v>84</v>
      </c>
      <c r="B26" s="5" t="n">
        <v>628863</v>
      </c>
      <c r="C26" s="5" t="n">
        <v>71316</v>
      </c>
    </row>
    <row r="27" spans="1:3">
      <c r="A27" s="4" t="s">
        <v>36</v>
      </c>
    </row>
    <row r="28" spans="1:3">
      <c r="A28" s="4" t="s">
        <v>81</v>
      </c>
      <c r="B28" s="7" t="n">
        <v>0.01</v>
      </c>
      <c r="C28" s="7" t="n">
        <v>0.01</v>
      </c>
    </row>
    <row r="29" spans="1:3">
      <c r="A29" s="4" t="s">
        <v>82</v>
      </c>
      <c r="B29" s="5" t="n">
        <v>50000000</v>
      </c>
      <c r="C29" s="5" t="n">
        <v>50000000</v>
      </c>
    </row>
    <row r="30" spans="1:3">
      <c r="A30" s="4" t="s">
        <v>83</v>
      </c>
      <c r="B30" s="5" t="n">
        <v>0</v>
      </c>
      <c r="C30" s="5" t="n">
        <v>0</v>
      </c>
    </row>
    <row r="31" spans="1:3">
      <c r="A31" s="4" t="s">
        <v>35</v>
      </c>
    </row>
    <row r="32" spans="1:3">
      <c r="A32" s="4" t="s">
        <v>81</v>
      </c>
      <c r="B32" s="7" t="n">
        <v>0.01</v>
      </c>
      <c r="C32" s="7" t="n">
        <v>0.01</v>
      </c>
    </row>
    <row r="33" spans="1:3">
      <c r="A33" s="4" t="s">
        <v>82</v>
      </c>
      <c r="B33" s="5" t="n">
        <v>300000000</v>
      </c>
      <c r="C33" s="5" t="n">
        <v>300000000</v>
      </c>
    </row>
    <row r="34" spans="1:3">
      <c r="A34" s="4" t="s">
        <v>83</v>
      </c>
      <c r="B34" s="5" t="n">
        <v>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32</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4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1"/>
    <col customWidth="1" max="5" min="5" width="21"/>
    <col customWidth="1" max="6" min="6" width="24"/>
    <col customWidth="1" max="7" min="7" width="21"/>
    <col customWidth="1" max="8" min="8" width="14"/>
    <col customWidth="1" max="9" min="9" width="24"/>
    <col customWidth="1" max="10" min="10" width="21"/>
    <col customWidth="1" max="11" min="11" width="24"/>
    <col customWidth="1" max="12" min="12" width="21"/>
  </cols>
  <sheetData>
    <row r="1" spans="1:12">
      <c r="A1" s="1" t="s">
        <v>321</v>
      </c>
      <c r="B1" s="2" t="s">
        <v>322</v>
      </c>
      <c r="C1" s="2" t="s">
        <v>323</v>
      </c>
      <c r="D1" s="2" t="s">
        <v>324</v>
      </c>
      <c r="E1" s="2" t="s">
        <v>325</v>
      </c>
      <c r="F1" s="2" t="s">
        <v>326</v>
      </c>
      <c r="G1" s="2" t="s">
        <v>327</v>
      </c>
      <c r="H1" s="2" t="s">
        <v>328</v>
      </c>
      <c r="I1" s="2" t="s">
        <v>329</v>
      </c>
      <c r="J1" s="2" t="s">
        <v>330</v>
      </c>
      <c r="K1" s="2" t="s">
        <v>331</v>
      </c>
      <c r="L1" s="2" t="s">
        <v>332</v>
      </c>
    </row>
    <row r="2" spans="1:12">
      <c r="A2" s="3" t="s">
        <v>333</v>
      </c>
    </row>
    <row r="3" spans="1:12">
      <c r="A3" s="4" t="s">
        <v>334</v>
      </c>
      <c r="L3" s="6" t="n">
        <v>2250000000</v>
      </c>
    </row>
    <row r="4" spans="1:12">
      <c r="A4" s="4" t="s">
        <v>335</v>
      </c>
      <c r="L4" s="6" t="n">
        <v>250000000</v>
      </c>
    </row>
    <row r="5" spans="1:12">
      <c r="A5" s="4" t="s">
        <v>336</v>
      </c>
      <c r="B5" s="6" t="n">
        <v>10000000</v>
      </c>
      <c r="C5" s="6" t="n">
        <v>39896952</v>
      </c>
      <c r="D5" s="6" t="n">
        <v>15780040</v>
      </c>
      <c r="E5" s="6" t="n">
        <v>27604469</v>
      </c>
    </row>
    <row r="6" spans="1:12">
      <c r="A6" s="4" t="s">
        <v>337</v>
      </c>
      <c r="B6" s="7" t="n">
        <v>0.01</v>
      </c>
      <c r="F6" s="7" t="n">
        <v>0.01</v>
      </c>
    </row>
    <row r="7" spans="1:12">
      <c r="A7" s="4" t="s">
        <v>338</v>
      </c>
      <c r="B7" s="5" t="n">
        <v>2</v>
      </c>
    </row>
    <row r="8" spans="1:12">
      <c r="A8" s="4" t="s">
        <v>36</v>
      </c>
    </row>
    <row r="9" spans="1:12">
      <c r="A9" s="3" t="s">
        <v>333</v>
      </c>
    </row>
    <row r="10" spans="1:12">
      <c r="A10" s="4" t="s">
        <v>337</v>
      </c>
      <c r="C10" s="7" t="n">
        <v>0.01</v>
      </c>
      <c r="D10" s="7" t="n">
        <v>0.01</v>
      </c>
      <c r="K10" s="7" t="n">
        <v>0.01</v>
      </c>
    </row>
    <row r="11" spans="1:12">
      <c r="A11" s="4" t="s">
        <v>339</v>
      </c>
      <c r="J11" s="6" t="n">
        <v>350000000</v>
      </c>
    </row>
    <row r="12" spans="1:12">
      <c r="A12" s="4" t="s">
        <v>34</v>
      </c>
    </row>
    <row r="13" spans="1:12">
      <c r="A13" s="3" t="s">
        <v>333</v>
      </c>
    </row>
    <row r="14" spans="1:12">
      <c r="A14" s="4" t="s">
        <v>337</v>
      </c>
      <c r="C14" s="8" t="n">
        <v>0.01</v>
      </c>
      <c r="D14" s="8" t="n">
        <v>0.01</v>
      </c>
      <c r="I14" s="7" t="n">
        <v>0.01</v>
      </c>
    </row>
    <row r="15" spans="1:12">
      <c r="A15" s="4" t="s">
        <v>340</v>
      </c>
      <c r="F15" s="4" t="s">
        <v>341</v>
      </c>
      <c r="H15" s="4" t="s">
        <v>341</v>
      </c>
    </row>
    <row r="16" spans="1:12">
      <c r="A16" s="4" t="s">
        <v>35</v>
      </c>
    </row>
    <row r="17" spans="1:12">
      <c r="A17" s="3" t="s">
        <v>333</v>
      </c>
    </row>
    <row r="18" spans="1:12">
      <c r="A18" s="4" t="s">
        <v>337</v>
      </c>
      <c r="C18" s="7" t="n">
        <v>0.01</v>
      </c>
      <c r="D18" s="7" t="n">
        <v>0.01</v>
      </c>
      <c r="I18" s="7" t="n">
        <v>0.01</v>
      </c>
    </row>
    <row r="19" spans="1:12">
      <c r="A19" s="4" t="s">
        <v>342</v>
      </c>
    </row>
    <row r="20" spans="1:12">
      <c r="A20" s="3" t="s">
        <v>333</v>
      </c>
    </row>
    <row r="21" spans="1:12">
      <c r="A21" s="4" t="s">
        <v>335</v>
      </c>
      <c r="G21" s="6" t="n">
        <v>200000000</v>
      </c>
    </row>
    <row r="22" spans="1:12">
      <c r="A22" s="4" t="s">
        <v>343</v>
      </c>
      <c r="G22" s="6" t="n">
        <v>2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14"/>
    <col customWidth="1" max="18" min="18" width="14"/>
    <col customWidth="1" max="19" min="19" width="14"/>
    <col customWidth="1" max="20" min="20" width="21"/>
  </cols>
  <sheetData>
    <row r="1" spans="1:20">
      <c r="A1" s="1" t="s">
        <v>344</v>
      </c>
      <c r="B1" s="2" t="s">
        <v>345</v>
      </c>
      <c r="N1" s="2" t="s">
        <v>1</v>
      </c>
    </row>
    <row r="2" spans="1:20">
      <c r="B2" s="2" t="s">
        <v>346</v>
      </c>
      <c r="C2" s="2" t="s">
        <v>347</v>
      </c>
      <c r="D2" s="2" t="s">
        <v>348</v>
      </c>
      <c r="E2" s="2" t="s">
        <v>349</v>
      </c>
      <c r="F2" s="2" t="s">
        <v>350</v>
      </c>
      <c r="G2" s="2" t="s">
        <v>351</v>
      </c>
      <c r="H2" s="2" t="s">
        <v>352</v>
      </c>
      <c r="I2" s="2" t="s">
        <v>353</v>
      </c>
      <c r="J2" s="2" t="s">
        <v>325</v>
      </c>
      <c r="K2" s="2" t="s">
        <v>354</v>
      </c>
      <c r="L2" s="2" t="s">
        <v>355</v>
      </c>
      <c r="M2" s="2" t="s">
        <v>356</v>
      </c>
      <c r="N2" s="2" t="s">
        <v>357</v>
      </c>
      <c r="O2" s="2" t="s">
        <v>350</v>
      </c>
      <c r="P2" s="2" t="s">
        <v>325</v>
      </c>
      <c r="Q2" s="2" t="s">
        <v>358</v>
      </c>
      <c r="R2" s="2" t="s">
        <v>359</v>
      </c>
      <c r="S2" s="2" t="s">
        <v>328</v>
      </c>
      <c r="T2" s="2" t="s">
        <v>330</v>
      </c>
    </row>
    <row r="3" spans="1:20">
      <c r="A3" s="3" t="s">
        <v>360</v>
      </c>
    </row>
    <row r="4" spans="1:20">
      <c r="A4" s="4" t="s">
        <v>361</v>
      </c>
      <c r="F4" s="6" t="n">
        <v>0</v>
      </c>
      <c r="O4" s="6" t="n">
        <v>0</v>
      </c>
    </row>
    <row r="5" spans="1:20">
      <c r="A5" s="4" t="s">
        <v>362</v>
      </c>
      <c r="B5" s="6" t="n">
        <v>-209547</v>
      </c>
      <c r="C5" s="6" t="n">
        <v>201769</v>
      </c>
      <c r="D5" s="6" t="n">
        <v>-155052</v>
      </c>
      <c r="E5" s="6" t="n">
        <v>-253480</v>
      </c>
      <c r="F5" s="5" t="n">
        <v>-92394</v>
      </c>
      <c r="G5" s="6" t="n">
        <v>-25389</v>
      </c>
      <c r="H5" s="6" t="n">
        <v>-6906</v>
      </c>
      <c r="I5" s="6" t="n">
        <v>54702</v>
      </c>
      <c r="J5" s="6" t="n">
        <v>-179450</v>
      </c>
      <c r="K5" s="6" t="n">
        <v>243689</v>
      </c>
      <c r="L5" s="6" t="n">
        <v>223991</v>
      </c>
      <c r="M5" s="6" t="n">
        <v>-94945</v>
      </c>
      <c r="N5" s="6" t="n">
        <v>-416310</v>
      </c>
      <c r="O5" s="5" t="n">
        <v>-69987</v>
      </c>
      <c r="P5" s="6" t="n">
        <v>193285</v>
      </c>
    </row>
    <row r="6" spans="1:20">
      <c r="A6" s="4" t="s">
        <v>363</v>
      </c>
      <c r="B6" s="4" t="s">
        <v>364</v>
      </c>
      <c r="N6" s="4" t="s">
        <v>364</v>
      </c>
    </row>
    <row r="7" spans="1:20">
      <c r="A7" s="4" t="s">
        <v>365</v>
      </c>
      <c r="B7" s="6" t="n">
        <v>3107322</v>
      </c>
      <c r="F7" s="5" t="n">
        <v>2238576</v>
      </c>
      <c r="N7" s="6" t="n">
        <v>3107322</v>
      </c>
      <c r="O7" s="5" t="n">
        <v>2238576</v>
      </c>
    </row>
    <row r="8" spans="1:20">
      <c r="A8" s="4" t="s">
        <v>366</v>
      </c>
      <c r="B8" s="4" t="s">
        <v>367</v>
      </c>
      <c r="N8" s="4" t="s">
        <v>367</v>
      </c>
    </row>
    <row r="9" spans="1:20">
      <c r="A9" s="4" t="s">
        <v>368</v>
      </c>
      <c r="N9" s="5" t="n">
        <v>3</v>
      </c>
    </row>
    <row r="10" spans="1:20">
      <c r="A10" s="4" t="s">
        <v>369</v>
      </c>
      <c r="J10" s="6" t="n">
        <v>250000</v>
      </c>
      <c r="P10" s="5" t="n">
        <v>250000</v>
      </c>
    </row>
    <row r="11" spans="1:20">
      <c r="A11" s="4" t="s">
        <v>155</v>
      </c>
      <c r="N11" s="6" t="n">
        <v>145135</v>
      </c>
      <c r="O11" s="5" t="n">
        <v>142355</v>
      </c>
      <c r="P11" s="5" t="n">
        <v>209772</v>
      </c>
    </row>
    <row r="12" spans="1:20">
      <c r="A12" s="4" t="s">
        <v>370</v>
      </c>
    </row>
    <row r="13" spans="1:20">
      <c r="A13" s="3" t="s">
        <v>360</v>
      </c>
    </row>
    <row r="14" spans="1:20">
      <c r="A14" s="4" t="s">
        <v>371</v>
      </c>
      <c r="N14" s="4" t="s">
        <v>372</v>
      </c>
    </row>
    <row r="15" spans="1:20">
      <c r="A15" s="4" t="s">
        <v>373</v>
      </c>
    </row>
    <row r="16" spans="1:20">
      <c r="A16" s="3" t="s">
        <v>360</v>
      </c>
    </row>
    <row r="17" spans="1:20">
      <c r="A17" s="4" t="s">
        <v>371</v>
      </c>
      <c r="N17" s="4" t="s">
        <v>374</v>
      </c>
    </row>
    <row r="18" spans="1:20">
      <c r="A18" s="4" t="s">
        <v>375</v>
      </c>
    </row>
    <row r="19" spans="1:20">
      <c r="A19" s="3" t="s">
        <v>360</v>
      </c>
    </row>
    <row r="20" spans="1:20">
      <c r="A20" s="4" t="s">
        <v>371</v>
      </c>
      <c r="N20" s="4" t="s">
        <v>376</v>
      </c>
    </row>
    <row r="21" spans="1:20">
      <c r="A21" s="4" t="s">
        <v>377</v>
      </c>
    </row>
    <row r="22" spans="1:20">
      <c r="A22" s="3" t="s">
        <v>360</v>
      </c>
    </row>
    <row r="23" spans="1:20">
      <c r="A23" s="4" t="s">
        <v>371</v>
      </c>
      <c r="N23" s="4" t="s">
        <v>378</v>
      </c>
    </row>
    <row r="24" spans="1:20">
      <c r="A24" s="4" t="s">
        <v>379</v>
      </c>
    </row>
    <row r="25" spans="1:20">
      <c r="A25" s="3" t="s">
        <v>360</v>
      </c>
    </row>
    <row r="26" spans="1:20">
      <c r="A26" s="4" t="s">
        <v>371</v>
      </c>
      <c r="N26" s="4" t="s">
        <v>380</v>
      </c>
    </row>
    <row r="27" spans="1:20">
      <c r="A27" s="4" t="s">
        <v>381</v>
      </c>
    </row>
    <row r="28" spans="1:20">
      <c r="A28" s="3" t="s">
        <v>360</v>
      </c>
    </row>
    <row r="29" spans="1:20">
      <c r="A29" s="4" t="s">
        <v>363</v>
      </c>
      <c r="B29" s="4" t="s">
        <v>364</v>
      </c>
      <c r="N29" s="4" t="s">
        <v>364</v>
      </c>
    </row>
    <row r="30" spans="1:20">
      <c r="A30" s="4" t="s">
        <v>340</v>
      </c>
      <c r="B30" s="4" t="s">
        <v>382</v>
      </c>
      <c r="N30" s="4" t="s">
        <v>382</v>
      </c>
      <c r="Q30" s="4" t="s">
        <v>382</v>
      </c>
    </row>
    <row r="31" spans="1:20">
      <c r="A31" s="4" t="s">
        <v>369</v>
      </c>
      <c r="T31" s="6" t="n">
        <v>250000</v>
      </c>
    </row>
    <row r="32" spans="1:20">
      <c r="A32" s="4" t="s">
        <v>31</v>
      </c>
    </row>
    <row r="33" spans="1:20">
      <c r="A33" s="3" t="s">
        <v>360</v>
      </c>
    </row>
    <row r="34" spans="1:20">
      <c r="A34" s="4" t="s">
        <v>383</v>
      </c>
      <c r="B34" s="4" t="s">
        <v>384</v>
      </c>
      <c r="N34" s="4" t="s">
        <v>384</v>
      </c>
      <c r="Q34" s="4" t="s">
        <v>384</v>
      </c>
    </row>
    <row r="35" spans="1:20">
      <c r="A35" s="4" t="s">
        <v>385</v>
      </c>
      <c r="B35" s="4" t="s">
        <v>386</v>
      </c>
      <c r="N35" s="4" t="s">
        <v>386</v>
      </c>
      <c r="Q35" s="4" t="s">
        <v>386</v>
      </c>
    </row>
    <row r="36" spans="1:20">
      <c r="A36" s="4" t="s">
        <v>33</v>
      </c>
    </row>
    <row r="37" spans="1:20">
      <c r="A37" s="3" t="s">
        <v>360</v>
      </c>
    </row>
    <row r="38" spans="1:20">
      <c r="A38" s="4" t="s">
        <v>385</v>
      </c>
      <c r="B38" s="4" t="s">
        <v>386</v>
      </c>
      <c r="N38" s="4" t="s">
        <v>386</v>
      </c>
      <c r="Q38" s="4" t="s">
        <v>386</v>
      </c>
    </row>
    <row r="39" spans="1:20">
      <c r="A39" s="4" t="s">
        <v>34</v>
      </c>
    </row>
    <row r="40" spans="1:20">
      <c r="A40" s="3" t="s">
        <v>360</v>
      </c>
    </row>
    <row r="41" spans="1:20">
      <c r="A41" s="4" t="s">
        <v>340</v>
      </c>
      <c r="Q41" s="4" t="s">
        <v>341</v>
      </c>
      <c r="S41" s="4" t="s">
        <v>341</v>
      </c>
    </row>
    <row r="42" spans="1:20">
      <c r="A42" s="4" t="s">
        <v>383</v>
      </c>
      <c r="B42" s="4" t="s">
        <v>387</v>
      </c>
      <c r="N42" s="4" t="s">
        <v>387</v>
      </c>
      <c r="Q42" s="4" t="s">
        <v>387</v>
      </c>
      <c r="R42" s="4" t="s">
        <v>387</v>
      </c>
    </row>
    <row r="43" spans="1:20">
      <c r="A43" s="4" t="s">
        <v>385</v>
      </c>
      <c r="Q43" s="4" t="s">
        <v>388</v>
      </c>
      <c r="R43" s="4" t="s">
        <v>389</v>
      </c>
    </row>
    <row r="44" spans="1:20">
      <c r="A44" s="4" t="s">
        <v>390</v>
      </c>
    </row>
    <row r="45" spans="1:20">
      <c r="A45" s="3" t="s">
        <v>360</v>
      </c>
    </row>
    <row r="46" spans="1:20">
      <c r="A46" s="4" t="s">
        <v>369</v>
      </c>
      <c r="M46" s="5" t="n">
        <v>250000</v>
      </c>
    </row>
    <row r="47" spans="1:20">
      <c r="A47" s="4" t="s">
        <v>155</v>
      </c>
      <c r="M47" s="6" t="n">
        <v>91726</v>
      </c>
      <c r="N47" s="6" t="n">
        <v>145135</v>
      </c>
      <c r="O47" s="5" t="n">
        <v>142355</v>
      </c>
      <c r="P47" s="6" t="n">
        <v>91726</v>
      </c>
    </row>
    <row r="48" spans="1:20">
      <c r="A48" s="4" t="s">
        <v>65</v>
      </c>
    </row>
    <row r="49" spans="1:20">
      <c r="A49" s="3" t="s">
        <v>360</v>
      </c>
    </row>
    <row r="50" spans="1:20">
      <c r="A50" s="4" t="s">
        <v>361</v>
      </c>
      <c r="F50" s="5" t="n">
        <v>735639</v>
      </c>
      <c r="O50" s="5" t="n">
        <v>735639</v>
      </c>
    </row>
    <row r="51" spans="1:20">
      <c r="A51" s="4" t="s">
        <v>391</v>
      </c>
    </row>
    <row r="52" spans="1:20">
      <c r="A52" s="3" t="s">
        <v>360</v>
      </c>
    </row>
    <row r="53" spans="1:20">
      <c r="A53" s="4" t="s">
        <v>361</v>
      </c>
      <c r="F53" s="6" t="n">
        <v>735639</v>
      </c>
      <c r="O53" s="6" t="n">
        <v>735639</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v>
      </c>
      <c r="B1" s="2" t="s">
        <v>1</v>
      </c>
    </row>
    <row r="2" spans="1:4">
      <c r="B2" s="2" t="s">
        <v>2</v>
      </c>
      <c r="C2" s="2" t="s">
        <v>38</v>
      </c>
      <c r="D2" s="2" t="s">
        <v>86</v>
      </c>
    </row>
    <row r="3" spans="1:4">
      <c r="A3" s="3" t="s">
        <v>87</v>
      </c>
    </row>
    <row r="4" spans="1:4">
      <c r="A4" s="4" t="s">
        <v>88</v>
      </c>
      <c r="B4" s="6" t="n">
        <v>16371676</v>
      </c>
      <c r="C4" s="6" t="n">
        <v>15130969</v>
      </c>
      <c r="D4" s="6" t="n">
        <v>15102464</v>
      </c>
    </row>
    <row r="5" spans="1:4">
      <c r="A5" s="4" t="s">
        <v>89</v>
      </c>
      <c r="B5" s="5" t="n">
        <v>2540334</v>
      </c>
      <c r="C5" s="5" t="n">
        <v>2347670</v>
      </c>
      <c r="D5" s="5" t="n">
        <v>1514772</v>
      </c>
    </row>
    <row r="6" spans="1:4">
      <c r="A6" s="4" t="s">
        <v>90</v>
      </c>
      <c r="B6" s="5" t="n">
        <v>505903</v>
      </c>
      <c r="C6" s="5" t="n">
        <v>307114</v>
      </c>
      <c r="D6" s="5" t="n">
        <v>484912</v>
      </c>
    </row>
    <row r="7" spans="1:4">
      <c r="A7" s="4" t="s">
        <v>91</v>
      </c>
      <c r="B7" s="5" t="n">
        <v>19417913</v>
      </c>
      <c r="C7" s="5" t="n">
        <v>17785753</v>
      </c>
      <c r="D7" s="5" t="n">
        <v>17102148</v>
      </c>
    </row>
    <row r="8" spans="1:4">
      <c r="A8" s="3" t="s">
        <v>92</v>
      </c>
    </row>
    <row r="9" spans="1:4">
      <c r="A9" s="4" t="s">
        <v>93</v>
      </c>
      <c r="B9" s="5" t="n">
        <v>1894649</v>
      </c>
      <c r="C9" s="5" t="n">
        <v>1655410</v>
      </c>
      <c r="D9" s="5" t="n">
        <v>2091416</v>
      </c>
    </row>
    <row r="10" spans="1:4">
      <c r="A10" s="4" t="s">
        <v>94</v>
      </c>
      <c r="B10" s="5" t="n">
        <v>5875616</v>
      </c>
      <c r="C10" s="5" t="n">
        <v>5497497</v>
      </c>
      <c r="D10" s="5" t="n">
        <v>5158942</v>
      </c>
    </row>
    <row r="11" spans="1:4">
      <c r="A11" s="4" t="s">
        <v>95</v>
      </c>
      <c r="B11" s="5" t="n">
        <v>1841630</v>
      </c>
      <c r="C11" s="5" t="n">
        <v>1723473</v>
      </c>
      <c r="D11" s="5" t="n">
        <v>1175631</v>
      </c>
    </row>
    <row r="12" spans="1:4">
      <c r="A12" s="4" t="s">
        <v>96</v>
      </c>
      <c r="B12" s="5" t="n">
        <v>0</v>
      </c>
      <c r="C12" s="5" t="n">
        <v>0</v>
      </c>
      <c r="D12" s="5" t="n">
        <v>158762</v>
      </c>
    </row>
    <row r="13" spans="1:4">
      <c r="A13" s="4" t="s">
        <v>97</v>
      </c>
      <c r="B13" s="5" t="n">
        <v>4504015</v>
      </c>
      <c r="C13" s="5" t="n">
        <v>4338253</v>
      </c>
      <c r="D13" s="5" t="n">
        <v>3826198</v>
      </c>
    </row>
    <row r="14" spans="1:4">
      <c r="A14" s="4" t="s">
        <v>98</v>
      </c>
      <c r="B14" s="5" t="n">
        <v>4132926</v>
      </c>
      <c r="C14" s="5" t="n">
        <v>3721628</v>
      </c>
      <c r="D14" s="5" t="n">
        <v>6803850</v>
      </c>
    </row>
    <row r="15" spans="1:4">
      <c r="A15" s="4" t="s">
        <v>99</v>
      </c>
      <c r="B15" s="5" t="n">
        <v>18248836</v>
      </c>
      <c r="C15" s="5" t="n">
        <v>16936261</v>
      </c>
      <c r="D15" s="5" t="n">
        <v>19214799</v>
      </c>
    </row>
    <row r="16" spans="1:4">
      <c r="A16" s="4" t="s">
        <v>100</v>
      </c>
      <c r="B16" s="5" t="n">
        <v>-416310</v>
      </c>
      <c r="C16" s="5" t="n">
        <v>-69987</v>
      </c>
      <c r="D16" s="5" t="n">
        <v>193285</v>
      </c>
    </row>
    <row r="17" spans="1:4">
      <c r="A17" s="4" t="s">
        <v>101</v>
      </c>
      <c r="B17" s="5" t="n">
        <v>-646752</v>
      </c>
      <c r="C17" s="5" t="n">
        <v>0</v>
      </c>
      <c r="D17" s="5" t="n">
        <v>0</v>
      </c>
    </row>
    <row r="18" spans="1:4">
      <c r="A18" s="4" t="s">
        <v>102</v>
      </c>
      <c r="B18" s="5" t="n">
        <v>106015</v>
      </c>
      <c r="C18" s="5" t="n">
        <v>779505</v>
      </c>
      <c r="D18" s="5" t="n">
        <v>-1919366</v>
      </c>
    </row>
    <row r="19" spans="1:4">
      <c r="A19" s="4" t="s">
        <v>103</v>
      </c>
      <c r="B19" s="5" t="n">
        <v>-3835345</v>
      </c>
      <c r="C19" s="5" t="n">
        <v>-3521184</v>
      </c>
      <c r="D19" s="5" t="n">
        <v>-2427110</v>
      </c>
    </row>
    <row r="20" spans="1:4">
      <c r="A20" s="4" t="s">
        <v>104</v>
      </c>
      <c r="B20" s="5" t="n">
        <v>-3729330</v>
      </c>
      <c r="C20" s="5" t="n">
        <v>-2741679</v>
      </c>
      <c r="D20" s="5" t="n">
        <v>-4346476</v>
      </c>
    </row>
    <row r="21" spans="1:4">
      <c r="A21" s="4" t="s">
        <v>31</v>
      </c>
    </row>
    <row r="22" spans="1:4">
      <c r="A22" s="3" t="s">
        <v>92</v>
      </c>
    </row>
    <row r="23" spans="1:4">
      <c r="A23" s="4" t="s">
        <v>104</v>
      </c>
      <c r="B23" s="6" t="n">
        <v>-1488941</v>
      </c>
      <c r="C23" s="6" t="n">
        <v>-1261731</v>
      </c>
      <c r="D23" s="6" t="n">
        <v>-2200186</v>
      </c>
    </row>
    <row r="24" spans="1:4">
      <c r="A24" s="3" t="s">
        <v>105</v>
      </c>
    </row>
    <row r="25" spans="1:4">
      <c r="A25" s="4" t="s">
        <v>106</v>
      </c>
      <c r="B25" s="7" t="n">
        <v>-0.4</v>
      </c>
      <c r="C25" s="7" t="n">
        <v>-0.34</v>
      </c>
      <c r="D25" s="7" t="n">
        <v>-0.63</v>
      </c>
    </row>
    <row r="26" spans="1:4">
      <c r="A26" s="4" t="s">
        <v>33</v>
      </c>
    </row>
    <row r="27" spans="1:4">
      <c r="A27" s="3" t="s">
        <v>92</v>
      </c>
    </row>
    <row r="28" spans="1:4">
      <c r="A28" s="4" t="s">
        <v>104</v>
      </c>
      <c r="B28" s="6" t="n">
        <v>-2118591</v>
      </c>
      <c r="C28" s="6" t="n">
        <v>-1473805</v>
      </c>
      <c r="D28" s="6" t="n">
        <v>-2143496</v>
      </c>
    </row>
    <row r="29" spans="1:4">
      <c r="A29" s="3" t="s">
        <v>105</v>
      </c>
    </row>
    <row r="30" spans="1:4">
      <c r="A30" s="4" t="s">
        <v>106</v>
      </c>
      <c r="B30" s="7" t="n">
        <v>-0.42</v>
      </c>
      <c r="C30" s="7" t="n">
        <v>-0.36</v>
      </c>
      <c r="D30" s="7" t="n">
        <v>-0.64</v>
      </c>
    </row>
    <row r="31" spans="1:4">
      <c r="A31" s="4" t="s">
        <v>34</v>
      </c>
    </row>
    <row r="32" spans="1:4">
      <c r="A32" s="3" t="s">
        <v>92</v>
      </c>
    </row>
    <row r="33" spans="1:4">
      <c r="A33" s="4" t="s">
        <v>104</v>
      </c>
      <c r="B33" s="6" t="n">
        <v>-121798</v>
      </c>
      <c r="C33" s="6" t="n">
        <v>-6143</v>
      </c>
      <c r="D33" s="6" t="n">
        <v>-2794</v>
      </c>
    </row>
    <row r="34" spans="1:4">
      <c r="A34" s="3" t="s">
        <v>105</v>
      </c>
    </row>
    <row r="35" spans="1:4">
      <c r="A35" s="4" t="s">
        <v>106</v>
      </c>
      <c r="B35" s="7" t="n">
        <v>-0.39</v>
      </c>
      <c r="C35" s="7" t="n">
        <v>-0.41</v>
      </c>
      <c r="D35" s="7" t="n">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8</v>
      </c>
    </row>
    <row r="2" spans="1:3">
      <c r="A2" s="4" t="s">
        <v>393</v>
      </c>
    </row>
    <row r="3" spans="1:3">
      <c r="A3" s="3" t="s">
        <v>394</v>
      </c>
    </row>
    <row r="4" spans="1:3">
      <c r="A4" s="4" t="s">
        <v>395</v>
      </c>
      <c r="B4" s="6" t="n">
        <v>84619478</v>
      </c>
      <c r="C4" s="6" t="n">
        <v>63100000</v>
      </c>
    </row>
    <row r="5" spans="1:3">
      <c r="A5" s="4" t="s">
        <v>396</v>
      </c>
    </row>
    <row r="6" spans="1:3">
      <c r="A6" s="3" t="s">
        <v>394</v>
      </c>
    </row>
    <row r="7" spans="1:3">
      <c r="A7" s="4" t="s">
        <v>397</v>
      </c>
      <c r="B7" s="5" t="n">
        <v>33560287</v>
      </c>
      <c r="C7" s="5" t="n">
        <v>26610378</v>
      </c>
    </row>
    <row r="8" spans="1:3">
      <c r="A8" s="4" t="s">
        <v>381</v>
      </c>
    </row>
    <row r="9" spans="1:3">
      <c r="A9" s="3" t="s">
        <v>394</v>
      </c>
    </row>
    <row r="10" spans="1:3">
      <c r="A10" s="4" t="s">
        <v>398</v>
      </c>
      <c r="B10" s="6" t="n">
        <v>2900000</v>
      </c>
      <c r="C10" s="6" t="n">
        <v>2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30"/>
    <col customWidth="1" max="3" min="3" width="38"/>
    <col customWidth="1" max="4" min="4" width="35"/>
    <col customWidth="1" max="5" min="5" width="38"/>
    <col customWidth="1" max="6" min="6" width="35"/>
    <col customWidth="1" max="7" min="7" width="35"/>
  </cols>
  <sheetData>
    <row r="1" spans="1:7">
      <c r="A1" s="1" t="s">
        <v>399</v>
      </c>
      <c r="B1" s="2" t="s">
        <v>400</v>
      </c>
      <c r="C1" s="2" t="s">
        <v>401</v>
      </c>
      <c r="D1" s="2" t="s">
        <v>402</v>
      </c>
      <c r="E1" s="2" t="s">
        <v>403</v>
      </c>
      <c r="F1" s="2" t="s">
        <v>404</v>
      </c>
      <c r="G1" s="2" t="s">
        <v>405</v>
      </c>
    </row>
    <row r="2" spans="1:7">
      <c r="A2" s="3" t="s">
        <v>406</v>
      </c>
    </row>
    <row r="3" spans="1:7">
      <c r="A3" s="4" t="s">
        <v>407</v>
      </c>
      <c r="E3" s="5" t="n">
        <v>4</v>
      </c>
      <c r="F3" s="5" t="n">
        <v>0</v>
      </c>
      <c r="G3" s="5" t="n">
        <v>1</v>
      </c>
    </row>
    <row r="4" spans="1:7">
      <c r="A4" s="4" t="s">
        <v>408</v>
      </c>
      <c r="E4" s="6" t="n">
        <v>47900000</v>
      </c>
      <c r="F4" s="6" t="n">
        <v>3250000</v>
      </c>
      <c r="G4" s="6" t="n">
        <v>36600000</v>
      </c>
    </row>
    <row r="5" spans="1:7">
      <c r="A5" s="4" t="s">
        <v>409</v>
      </c>
      <c r="B5" s="5" t="n">
        <v>31</v>
      </c>
      <c r="E5" s="5" t="n">
        <v>31</v>
      </c>
      <c r="F5" s="5" t="n">
        <v>19</v>
      </c>
      <c r="G5" s="5" t="n">
        <v>19</v>
      </c>
    </row>
    <row r="6" spans="1:7">
      <c r="A6" s="4" t="s">
        <v>162</v>
      </c>
      <c r="E6" s="6" t="n">
        <v>49014932</v>
      </c>
      <c r="F6" s="6" t="n">
        <v>0</v>
      </c>
      <c r="G6" s="6" t="n">
        <v>33761415</v>
      </c>
    </row>
    <row r="7" spans="1:7">
      <c r="A7" s="4" t="s">
        <v>410</v>
      </c>
    </row>
    <row r="8" spans="1:7">
      <c r="A8" s="3" t="s">
        <v>406</v>
      </c>
    </row>
    <row r="9" spans="1:7">
      <c r="A9" s="4" t="s">
        <v>408</v>
      </c>
      <c r="B9" s="6" t="n">
        <v>27000000</v>
      </c>
    </row>
    <row r="10" spans="1:7">
      <c r="A10" s="4" t="s">
        <v>409</v>
      </c>
      <c r="B10" s="5" t="n">
        <v>11</v>
      </c>
      <c r="E10" s="5" t="n">
        <v>11</v>
      </c>
    </row>
    <row r="11" spans="1:7">
      <c r="A11" s="4" t="s">
        <v>162</v>
      </c>
      <c r="B11" s="6" t="n">
        <v>28350000</v>
      </c>
    </row>
    <row r="12" spans="1:7">
      <c r="A12" s="4" t="s">
        <v>411</v>
      </c>
      <c r="B12" s="6" t="n">
        <v>308207</v>
      </c>
    </row>
    <row r="13" spans="1:7">
      <c r="A13" s="4" t="s">
        <v>412</v>
      </c>
    </row>
    <row r="14" spans="1:7">
      <c r="A14" s="3" t="s">
        <v>406</v>
      </c>
    </row>
    <row r="15" spans="1:7">
      <c r="A15" s="4" t="s">
        <v>407</v>
      </c>
      <c r="C15" s="5" t="n">
        <v>3</v>
      </c>
    </row>
    <row r="16" spans="1:7">
      <c r="A16" s="4" t="s">
        <v>408</v>
      </c>
      <c r="C16" s="6" t="n">
        <v>19900000</v>
      </c>
    </row>
    <row r="17" spans="1:7">
      <c r="A17" s="4" t="s">
        <v>409</v>
      </c>
      <c r="C17" s="5" t="n">
        <v>3</v>
      </c>
    </row>
    <row r="18" spans="1:7">
      <c r="A18" s="4" t="s">
        <v>413</v>
      </c>
      <c r="C18" s="5" t="n">
        <v>289919</v>
      </c>
    </row>
    <row r="19" spans="1:7">
      <c r="A19" s="4" t="s">
        <v>162</v>
      </c>
      <c r="C19" s="6" t="n">
        <v>20700000</v>
      </c>
    </row>
    <row r="20" spans="1:7">
      <c r="A20" s="4" t="s">
        <v>411</v>
      </c>
      <c r="C20" s="6" t="n">
        <v>141610</v>
      </c>
    </row>
    <row r="21" spans="1:7">
      <c r="A21" s="4" t="s">
        <v>414</v>
      </c>
    </row>
    <row r="22" spans="1:7">
      <c r="A22" s="3" t="s">
        <v>406</v>
      </c>
    </row>
    <row r="23" spans="1:7">
      <c r="A23" s="4" t="s">
        <v>408</v>
      </c>
      <c r="D23" s="6" t="n">
        <v>32400000</v>
      </c>
    </row>
    <row r="24" spans="1:7">
      <c r="A24" s="4" t="s">
        <v>409</v>
      </c>
      <c r="D24" s="5" t="n">
        <v>3</v>
      </c>
    </row>
    <row r="25" spans="1:7">
      <c r="A25" s="4" t="s">
        <v>162</v>
      </c>
      <c r="D25" s="6" t="n">
        <v>34000000</v>
      </c>
    </row>
    <row r="26" spans="1:7">
      <c r="A26" s="4" t="s">
        <v>415</v>
      </c>
      <c r="D26" s="5" t="n">
        <v>2</v>
      </c>
    </row>
    <row r="27" spans="1:7">
      <c r="A27" s="4" t="s">
        <v>416</v>
      </c>
      <c r="D27" s="5" t="n">
        <v>64127</v>
      </c>
    </row>
    <row r="28" spans="1:7">
      <c r="A28" s="4" t="s">
        <v>417</v>
      </c>
    </row>
    <row r="29" spans="1:7">
      <c r="A29" s="3" t="s">
        <v>406</v>
      </c>
    </row>
    <row r="30" spans="1:7">
      <c r="A30" s="4" t="s">
        <v>413</v>
      </c>
      <c r="B30" s="5" t="n">
        <v>92806</v>
      </c>
      <c r="E30" s="5" t="n">
        <v>92806</v>
      </c>
    </row>
    <row r="31" spans="1:7">
      <c r="A31" s="4" t="s">
        <v>418</v>
      </c>
    </row>
    <row r="32" spans="1:7">
      <c r="A32" s="3" t="s">
        <v>406</v>
      </c>
    </row>
    <row r="33" spans="1:7">
      <c r="A33" s="4" t="s">
        <v>413</v>
      </c>
      <c r="B33" s="5" t="n">
        <v>4860</v>
      </c>
      <c r="E33" s="5" t="n">
        <v>4860</v>
      </c>
    </row>
    <row r="34" spans="1:7">
      <c r="A34" s="4" t="s">
        <v>419</v>
      </c>
    </row>
    <row r="35" spans="1:7">
      <c r="A35" s="3" t="s">
        <v>406</v>
      </c>
    </row>
    <row r="36" spans="1:7">
      <c r="A36" s="4" t="s">
        <v>407</v>
      </c>
      <c r="C36"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421</v>
      </c>
      <c r="D1" s="2" t="s">
        <v>422</v>
      </c>
    </row>
    <row r="2" spans="1:4">
      <c r="A2" s="3" t="s">
        <v>423</v>
      </c>
    </row>
    <row r="3" spans="1:4">
      <c r="A3" s="4" t="s">
        <v>40</v>
      </c>
      <c r="B3" s="6" t="n">
        <v>27186891</v>
      </c>
    </row>
    <row r="4" spans="1:4">
      <c r="A4" s="4" t="s">
        <v>424</v>
      </c>
      <c r="B4" s="5" t="n">
        <v>20292667</v>
      </c>
    </row>
    <row r="5" spans="1:4">
      <c r="A5" s="4" t="s">
        <v>425</v>
      </c>
      <c r="B5" s="5" t="n">
        <v>11834911</v>
      </c>
    </row>
    <row r="6" spans="1:4">
      <c r="A6" s="4" t="s">
        <v>426</v>
      </c>
      <c r="B6" s="5" t="n">
        <v>69479</v>
      </c>
    </row>
    <row r="7" spans="1:4">
      <c r="A7" s="4" t="s">
        <v>427</v>
      </c>
      <c r="B7" s="5" t="n">
        <v>-9747170</v>
      </c>
    </row>
    <row r="8" spans="1:4">
      <c r="A8" s="4" t="s">
        <v>428</v>
      </c>
      <c r="B8" s="5" t="n">
        <v>49636778</v>
      </c>
    </row>
    <row r="9" spans="1:4">
      <c r="A9" s="4" t="s">
        <v>410</v>
      </c>
    </row>
    <row r="10" spans="1:4">
      <c r="A10" s="3" t="s">
        <v>423</v>
      </c>
    </row>
    <row r="11" spans="1:4">
      <c r="A11" s="4" t="s">
        <v>40</v>
      </c>
      <c r="B11" s="5" t="n">
        <v>17766548</v>
      </c>
    </row>
    <row r="12" spans="1:4">
      <c r="A12" s="4" t="s">
        <v>424</v>
      </c>
      <c r="B12" s="5" t="n">
        <v>12167891</v>
      </c>
    </row>
    <row r="13" spans="1:4">
      <c r="A13" s="4" t="s">
        <v>425</v>
      </c>
      <c r="B13" s="5" t="n">
        <v>8083407</v>
      </c>
    </row>
    <row r="14" spans="1:4">
      <c r="A14" s="4" t="s">
        <v>426</v>
      </c>
      <c r="B14" s="5" t="n">
        <v>69479</v>
      </c>
    </row>
    <row r="15" spans="1:4">
      <c r="A15" s="4" t="s">
        <v>427</v>
      </c>
      <c r="B15" s="5" t="n">
        <v>-9292157</v>
      </c>
    </row>
    <row r="16" spans="1:4">
      <c r="A16" s="4" t="s">
        <v>428</v>
      </c>
      <c r="B16" s="6" t="n">
        <v>28795168</v>
      </c>
    </row>
    <row r="17" spans="1:4">
      <c r="A17" s="4" t="s">
        <v>412</v>
      </c>
    </row>
    <row r="18" spans="1:4">
      <c r="A18" s="3" t="s">
        <v>423</v>
      </c>
    </row>
    <row r="19" spans="1:4">
      <c r="A19" s="4" t="s">
        <v>40</v>
      </c>
      <c r="C19" s="6" t="n">
        <v>9420343</v>
      </c>
    </row>
    <row r="20" spans="1:4">
      <c r="A20" s="4" t="s">
        <v>424</v>
      </c>
      <c r="C20" s="5" t="n">
        <v>8124776</v>
      </c>
    </row>
    <row r="21" spans="1:4">
      <c r="A21" s="4" t="s">
        <v>425</v>
      </c>
      <c r="C21" s="5" t="n">
        <v>3751504</v>
      </c>
    </row>
    <row r="22" spans="1:4">
      <c r="A22" s="4" t="s">
        <v>426</v>
      </c>
      <c r="C22" s="5" t="n">
        <v>0</v>
      </c>
    </row>
    <row r="23" spans="1:4">
      <c r="A23" s="4" t="s">
        <v>427</v>
      </c>
      <c r="C23" s="5" t="n">
        <v>-455013</v>
      </c>
    </row>
    <row r="24" spans="1:4">
      <c r="A24" s="4" t="s">
        <v>428</v>
      </c>
      <c r="C24" s="6" t="n">
        <v>20841610</v>
      </c>
    </row>
    <row r="25" spans="1:4">
      <c r="A25" s="4" t="s">
        <v>414</v>
      </c>
    </row>
    <row r="26" spans="1:4">
      <c r="A26" s="3" t="s">
        <v>423</v>
      </c>
    </row>
    <row r="27" spans="1:4">
      <c r="A27" s="4" t="s">
        <v>40</v>
      </c>
      <c r="D27" s="6" t="n">
        <v>5483925</v>
      </c>
    </row>
    <row r="28" spans="1:4">
      <c r="A28" s="4" t="s">
        <v>424</v>
      </c>
      <c r="D28" s="5" t="n">
        <v>19807646</v>
      </c>
    </row>
    <row r="29" spans="1:4">
      <c r="A29" s="4" t="s">
        <v>425</v>
      </c>
      <c r="D29" s="5" t="n">
        <v>8861624</v>
      </c>
    </row>
    <row r="30" spans="1:4">
      <c r="A30" s="4" t="s">
        <v>426</v>
      </c>
      <c r="D30" s="5" t="n">
        <v>2022</v>
      </c>
    </row>
    <row r="31" spans="1:4">
      <c r="A31" s="4" t="s">
        <v>427</v>
      </c>
      <c r="D31" s="5" t="n">
        <v>-155217</v>
      </c>
    </row>
    <row r="32" spans="1:4">
      <c r="A32" s="4" t="s">
        <v>428</v>
      </c>
      <c r="D32" s="6" t="n">
        <v>3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9</v>
      </c>
      <c r="B1" s="2" t="s">
        <v>345</v>
      </c>
      <c r="N1" s="2" t="s">
        <v>1</v>
      </c>
    </row>
    <row r="2" spans="1:16">
      <c r="B2" s="2" t="s">
        <v>2</v>
      </c>
      <c r="C2" s="2" t="s">
        <v>430</v>
      </c>
      <c r="D2" s="2" t="s">
        <v>431</v>
      </c>
      <c r="E2" s="2" t="s">
        <v>432</v>
      </c>
      <c r="F2" s="2" t="s">
        <v>38</v>
      </c>
      <c r="G2" s="2" t="s">
        <v>433</v>
      </c>
      <c r="H2" s="2" t="s">
        <v>434</v>
      </c>
      <c r="I2" s="2" t="s">
        <v>435</v>
      </c>
      <c r="J2" s="2" t="s">
        <v>86</v>
      </c>
      <c r="K2" s="2" t="s">
        <v>436</v>
      </c>
      <c r="L2" s="2" t="s">
        <v>437</v>
      </c>
      <c r="M2" s="2" t="s">
        <v>438</v>
      </c>
      <c r="N2" s="2" t="s">
        <v>2</v>
      </c>
      <c r="O2" s="2" t="s">
        <v>38</v>
      </c>
      <c r="P2" s="2" t="s">
        <v>86</v>
      </c>
    </row>
    <row r="3" spans="1:16">
      <c r="A3" s="3" t="s">
        <v>406</v>
      </c>
    </row>
    <row r="4" spans="1:16">
      <c r="A4" s="4" t="s">
        <v>87</v>
      </c>
      <c r="B4" s="6" t="n">
        <v>5195005</v>
      </c>
      <c r="C4" s="6" t="n">
        <v>5127747</v>
      </c>
      <c r="D4" s="6" t="n">
        <v>4502789</v>
      </c>
      <c r="E4" s="6" t="n">
        <v>4592372</v>
      </c>
      <c r="F4" s="6" t="n">
        <v>4570809</v>
      </c>
      <c r="G4" s="6" t="n">
        <v>4444781</v>
      </c>
      <c r="H4" s="6" t="n">
        <v>4391954</v>
      </c>
      <c r="I4" s="6" t="n">
        <v>4378209</v>
      </c>
      <c r="J4" s="6" t="n">
        <v>4487951</v>
      </c>
      <c r="K4" s="6" t="n">
        <v>5210824</v>
      </c>
      <c r="L4" s="6" t="n">
        <v>3618562</v>
      </c>
      <c r="M4" s="6" t="n">
        <v>3784811</v>
      </c>
      <c r="N4" s="6" t="n">
        <v>19417913</v>
      </c>
      <c r="O4" s="6" t="n">
        <v>17785753</v>
      </c>
      <c r="P4" s="6" t="n">
        <v>17102148</v>
      </c>
    </row>
    <row r="5" spans="1:16">
      <c r="A5" s="4" t="s">
        <v>104</v>
      </c>
      <c r="B5" s="6" t="n">
        <v>-1959710</v>
      </c>
      <c r="C5" s="6" t="n">
        <v>-747865</v>
      </c>
      <c r="D5" s="6" t="n">
        <v>242047</v>
      </c>
      <c r="E5" s="6" t="n">
        <v>-1263802</v>
      </c>
      <c r="F5" s="6" t="n">
        <v>-813894</v>
      </c>
      <c r="G5" s="6" t="n">
        <v>-988346</v>
      </c>
      <c r="H5" s="6" t="n">
        <v>-555695</v>
      </c>
      <c r="I5" s="6" t="n">
        <v>-383744</v>
      </c>
      <c r="J5" s="6" t="n">
        <v>-690338</v>
      </c>
      <c r="K5" s="6" t="n">
        <v>-1240198</v>
      </c>
      <c r="L5" s="6" t="n">
        <v>-1006058</v>
      </c>
      <c r="M5" s="6" t="n">
        <v>-1409882</v>
      </c>
      <c r="N5" s="5" t="n">
        <v>-3729330</v>
      </c>
      <c r="O5" s="6" t="n">
        <v>-2741679</v>
      </c>
      <c r="P5" s="5" t="n">
        <v>-4346476</v>
      </c>
    </row>
    <row r="6" spans="1:16">
      <c r="A6" s="4" t="s">
        <v>439</v>
      </c>
    </row>
    <row r="7" spans="1:16">
      <c r="A7" s="3" t="s">
        <v>406</v>
      </c>
    </row>
    <row r="8" spans="1:16">
      <c r="A8" s="4" t="s">
        <v>87</v>
      </c>
      <c r="N8" s="5" t="n">
        <v>809740</v>
      </c>
    </row>
    <row r="9" spans="1:16">
      <c r="A9" s="4" t="s">
        <v>104</v>
      </c>
      <c r="N9" s="6" t="n">
        <v>-39245</v>
      </c>
    </row>
    <row r="10" spans="1:16">
      <c r="A10" s="4" t="s">
        <v>414</v>
      </c>
    </row>
    <row r="11" spans="1:16">
      <c r="A11" s="3" t="s">
        <v>406</v>
      </c>
    </row>
    <row r="12" spans="1:16">
      <c r="A12" s="4" t="s">
        <v>87</v>
      </c>
      <c r="P12" s="5" t="n">
        <v>768546</v>
      </c>
    </row>
    <row r="13" spans="1:16">
      <c r="A13" s="4" t="s">
        <v>104</v>
      </c>
      <c r="P13" s="6" t="n">
        <v>-153687</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40</v>
      </c>
      <c r="B1" s="2" t="s">
        <v>1</v>
      </c>
    </row>
    <row r="2" spans="1:2">
      <c r="B2" s="2" t="s">
        <v>323</v>
      </c>
    </row>
    <row r="3" spans="1:2">
      <c r="A3" s="3" t="s">
        <v>441</v>
      </c>
    </row>
    <row r="4" spans="1:2">
      <c r="A4" s="4" t="s">
        <v>442</v>
      </c>
      <c r="B4" s="6" t="n">
        <v>23679891</v>
      </c>
    </row>
    <row r="5" spans="1:2">
      <c r="A5" s="4" t="s">
        <v>443</v>
      </c>
      <c r="B5" s="6" t="n">
        <v>-4332903</v>
      </c>
    </row>
    <row r="6" spans="1:2">
      <c r="A6" s="4" t="s">
        <v>31</v>
      </c>
    </row>
    <row r="7" spans="1:2">
      <c r="A7" s="3" t="s">
        <v>441</v>
      </c>
    </row>
    <row r="8" spans="1:2">
      <c r="A8" s="4" t="s">
        <v>444</v>
      </c>
      <c r="B8" s="7" t="n">
        <v>-0.47</v>
      </c>
    </row>
    <row r="9" spans="1:2">
      <c r="A9" s="4" t="s">
        <v>33</v>
      </c>
    </row>
    <row r="10" spans="1:2">
      <c r="A10" s="3" t="s">
        <v>441</v>
      </c>
    </row>
    <row r="11" spans="1:2">
      <c r="A11" s="4" t="s">
        <v>444</v>
      </c>
      <c r="B11" s="8" t="n">
        <v>-0.48</v>
      </c>
    </row>
    <row r="12" spans="1:2">
      <c r="A12" s="4" t="s">
        <v>34</v>
      </c>
    </row>
    <row r="13" spans="1:2">
      <c r="A13" s="3" t="s">
        <v>441</v>
      </c>
    </row>
    <row r="14" spans="1:2">
      <c r="A14" s="4" t="s">
        <v>444</v>
      </c>
      <c r="B14" s="7" t="n">
        <v>-0.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5"/>
  </cols>
  <sheetData>
    <row r="1" spans="1:2">
      <c r="A1" s="1" t="s">
        <v>445</v>
      </c>
      <c r="B1" s="2" t="s">
        <v>1</v>
      </c>
    </row>
    <row r="2" spans="1:2">
      <c r="B2" s="2" t="s">
        <v>346</v>
      </c>
    </row>
    <row r="3" spans="1:2">
      <c r="A3" s="3" t="s">
        <v>427</v>
      </c>
    </row>
    <row r="4" spans="1:2">
      <c r="A4" s="5" t="n">
        <v>2019</v>
      </c>
      <c r="B4" s="6" t="n">
        <v>-880408</v>
      </c>
    </row>
    <row r="5" spans="1:2">
      <c r="A5" s="5" t="n">
        <v>2020</v>
      </c>
      <c r="B5" s="5" t="n">
        <v>-862603</v>
      </c>
    </row>
    <row r="6" spans="1:2">
      <c r="A6" s="5" t="n">
        <v>2021</v>
      </c>
      <c r="B6" s="5" t="n">
        <v>-850702</v>
      </c>
    </row>
    <row r="7" spans="1:2">
      <c r="A7" s="5" t="n">
        <v>2022</v>
      </c>
      <c r="B7" s="5" t="n">
        <v>-842446</v>
      </c>
    </row>
    <row r="8" spans="1:2">
      <c r="A8" s="5" t="n">
        <v>2023</v>
      </c>
      <c r="B8" s="5" t="n">
        <v>-749599</v>
      </c>
    </row>
    <row r="9" spans="1:2">
      <c r="A9" s="4" t="s">
        <v>446</v>
      </c>
      <c r="B9" s="5" t="n">
        <v>-10783876</v>
      </c>
    </row>
    <row r="10" spans="1:2">
      <c r="A10" s="4" t="s">
        <v>115</v>
      </c>
      <c r="B10" s="6" t="n">
        <v>-14969634</v>
      </c>
    </row>
    <row r="11" spans="1:2">
      <c r="A11" s="4" t="s">
        <v>447</v>
      </c>
      <c r="B11" s="4" t="s">
        <v>448</v>
      </c>
    </row>
    <row r="12" spans="1:2">
      <c r="A12" s="4" t="s">
        <v>425</v>
      </c>
    </row>
    <row r="13" spans="1:2">
      <c r="A13" s="3" t="s">
        <v>449</v>
      </c>
    </row>
    <row r="14" spans="1:2">
      <c r="A14" s="5" t="n">
        <v>2019</v>
      </c>
      <c r="B14" s="6" t="n">
        <v>4119674</v>
      </c>
    </row>
    <row r="15" spans="1:2">
      <c r="A15" s="5" t="n">
        <v>2020</v>
      </c>
      <c r="B15" s="5" t="n">
        <v>3765715</v>
      </c>
    </row>
    <row r="16" spans="1:2">
      <c r="A16" s="5" t="n">
        <v>2021</v>
      </c>
      <c r="B16" s="5" t="n">
        <v>3558289</v>
      </c>
    </row>
    <row r="17" spans="1:2">
      <c r="A17" s="5" t="n">
        <v>2022</v>
      </c>
      <c r="B17" s="5" t="n">
        <v>3132067</v>
      </c>
    </row>
    <row r="18" spans="1:2">
      <c r="A18" s="5" t="n">
        <v>2023</v>
      </c>
      <c r="B18" s="5" t="n">
        <v>1984701</v>
      </c>
    </row>
    <row r="19" spans="1:2">
      <c r="A19" s="4" t="s">
        <v>446</v>
      </c>
      <c r="B19" s="5" t="n">
        <v>12094485</v>
      </c>
    </row>
    <row r="20" spans="1:2">
      <c r="A20" s="4" t="s">
        <v>115</v>
      </c>
      <c r="B20" s="6" t="n">
        <v>28654931</v>
      </c>
    </row>
    <row r="21" spans="1:2">
      <c r="A21" s="3" t="s">
        <v>427</v>
      </c>
    </row>
    <row r="22" spans="1:2">
      <c r="A22" s="4" t="s">
        <v>447</v>
      </c>
      <c r="B22" s="4" t="s">
        <v>450</v>
      </c>
    </row>
    <row r="23" spans="1:2">
      <c r="A23" s="4" t="s">
        <v>426</v>
      </c>
    </row>
    <row r="24" spans="1:2">
      <c r="A24" s="3" t="s">
        <v>449</v>
      </c>
    </row>
    <row r="25" spans="1:2">
      <c r="A25" s="5" t="n">
        <v>2019</v>
      </c>
      <c r="B25" s="6" t="n">
        <v>107827</v>
      </c>
    </row>
    <row r="26" spans="1:2">
      <c r="A26" s="5" t="n">
        <v>2020</v>
      </c>
      <c r="B26" s="5" t="n">
        <v>105053</v>
      </c>
    </row>
    <row r="27" spans="1:2">
      <c r="A27" s="5" t="n">
        <v>2021</v>
      </c>
      <c r="B27" s="5" t="n">
        <v>100559</v>
      </c>
    </row>
    <row r="28" spans="1:2">
      <c r="A28" s="5" t="n">
        <v>2022</v>
      </c>
      <c r="B28" s="5" t="n">
        <v>29607</v>
      </c>
    </row>
    <row r="29" spans="1:2">
      <c r="A29" s="5" t="n">
        <v>2023</v>
      </c>
      <c r="B29" s="5" t="n">
        <v>19558</v>
      </c>
    </row>
    <row r="30" spans="1:2">
      <c r="A30" s="4" t="s">
        <v>446</v>
      </c>
      <c r="B30" s="5" t="n">
        <v>0</v>
      </c>
    </row>
    <row r="31" spans="1:2">
      <c r="A31" s="4" t="s">
        <v>115</v>
      </c>
      <c r="B31" s="6" t="n">
        <v>362604</v>
      </c>
    </row>
    <row r="32" spans="1:2">
      <c r="A32" s="3" t="s">
        <v>427</v>
      </c>
    </row>
    <row r="33" spans="1:2">
      <c r="A33" s="4" t="s">
        <v>447</v>
      </c>
      <c r="B33"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2</v>
      </c>
      <c r="B1" s="2" t="s">
        <v>345</v>
      </c>
      <c r="N1" s="2" t="s">
        <v>1</v>
      </c>
    </row>
    <row r="2" spans="1:16">
      <c r="B2" s="2" t="s">
        <v>2</v>
      </c>
      <c r="C2" s="2" t="s">
        <v>430</v>
      </c>
      <c r="D2" s="2" t="s">
        <v>431</v>
      </c>
      <c r="E2" s="2" t="s">
        <v>432</v>
      </c>
      <c r="F2" s="2" t="s">
        <v>38</v>
      </c>
      <c r="G2" s="2" t="s">
        <v>433</v>
      </c>
      <c r="H2" s="2" t="s">
        <v>434</v>
      </c>
      <c r="I2" s="2" t="s">
        <v>435</v>
      </c>
      <c r="J2" s="2" t="s">
        <v>86</v>
      </c>
      <c r="K2" s="2" t="s">
        <v>436</v>
      </c>
      <c r="L2" s="2" t="s">
        <v>437</v>
      </c>
      <c r="M2" s="2" t="s">
        <v>438</v>
      </c>
      <c r="N2" s="2" t="s">
        <v>2</v>
      </c>
      <c r="O2" s="2" t="s">
        <v>38</v>
      </c>
      <c r="P2" s="2" t="s">
        <v>86</v>
      </c>
    </row>
    <row r="3" spans="1:16">
      <c r="A3" s="3" t="s">
        <v>207</v>
      </c>
    </row>
    <row r="4" spans="1:16">
      <c r="A4" s="4" t="s">
        <v>453</v>
      </c>
      <c r="N4" s="6" t="n">
        <v>15950864</v>
      </c>
      <c r="O4" s="6" t="n">
        <v>14474722</v>
      </c>
      <c r="P4" s="6" t="n">
        <v>12477787</v>
      </c>
    </row>
    <row r="5" spans="1:16">
      <c r="A5" s="4" t="s">
        <v>454</v>
      </c>
      <c r="N5" s="5" t="n">
        <v>188339</v>
      </c>
      <c r="O5" s="5" t="n">
        <v>502066</v>
      </c>
      <c r="P5" s="5" t="n">
        <v>836108</v>
      </c>
    </row>
    <row r="6" spans="1:16">
      <c r="A6" s="4" t="s">
        <v>455</v>
      </c>
      <c r="N6" s="5" t="n">
        <v>336111</v>
      </c>
      <c r="O6" s="5" t="n">
        <v>257819</v>
      </c>
      <c r="P6" s="5" t="n">
        <v>1816111</v>
      </c>
    </row>
    <row r="7" spans="1:16">
      <c r="A7" s="4" t="s">
        <v>456</v>
      </c>
      <c r="N7" s="5" t="n">
        <v>-103638</v>
      </c>
      <c r="O7" s="5" t="n">
        <v>-103638</v>
      </c>
      <c r="P7" s="5" t="n">
        <v>-27542</v>
      </c>
    </row>
    <row r="8" spans="1:16">
      <c r="A8" s="4" t="s">
        <v>88</v>
      </c>
      <c r="B8" s="6" t="n">
        <v>5034711</v>
      </c>
      <c r="C8" s="6" t="n">
        <v>4990915</v>
      </c>
      <c r="D8" s="6" t="n">
        <v>4382864</v>
      </c>
      <c r="E8" s="6" t="n">
        <v>4503520</v>
      </c>
      <c r="F8" s="6" t="n">
        <v>4469387</v>
      </c>
      <c r="G8" s="6" t="n">
        <v>4359945</v>
      </c>
      <c r="H8" s="6" t="n">
        <v>4314974</v>
      </c>
      <c r="I8" s="6" t="n">
        <v>4334333</v>
      </c>
      <c r="J8" s="6" t="n">
        <v>4367682</v>
      </c>
      <c r="K8" s="6" t="n">
        <v>5110510</v>
      </c>
      <c r="L8" s="6" t="n">
        <v>3544749</v>
      </c>
      <c r="M8" s="6" t="n">
        <v>3594295</v>
      </c>
      <c r="N8" s="6" t="n">
        <v>16371676</v>
      </c>
      <c r="O8" s="6" t="n">
        <v>15130969</v>
      </c>
      <c r="P8" s="6" t="n">
        <v>15102464</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57</v>
      </c>
      <c r="B1" s="2" t="s">
        <v>346</v>
      </c>
    </row>
    <row r="2" spans="1:2">
      <c r="A2" s="3" t="s">
        <v>207</v>
      </c>
    </row>
    <row r="3" spans="1:2">
      <c r="A3" s="5" t="n">
        <v>2019</v>
      </c>
      <c r="B3" s="6" t="n">
        <v>16617062</v>
      </c>
    </row>
    <row r="4" spans="1:2">
      <c r="A4" s="5" t="n">
        <v>2020</v>
      </c>
      <c r="B4" s="5" t="n">
        <v>15300960</v>
      </c>
    </row>
    <row r="5" spans="1:2">
      <c r="A5" s="5" t="n">
        <v>2021</v>
      </c>
      <c r="B5" s="5" t="n">
        <v>13198611</v>
      </c>
    </row>
    <row r="6" spans="1:2">
      <c r="A6" s="5" t="n">
        <v>2022</v>
      </c>
      <c r="B6" s="5" t="n">
        <v>11666782</v>
      </c>
    </row>
    <row r="7" spans="1:2">
      <c r="A7" s="5" t="n">
        <v>2023</v>
      </c>
      <c r="B7" s="5" t="n">
        <v>8645074</v>
      </c>
    </row>
    <row r="8" spans="1:2">
      <c r="A8" s="4" t="s">
        <v>446</v>
      </c>
      <c r="B8" s="5" t="n">
        <v>36330936</v>
      </c>
    </row>
    <row r="9" spans="1:2">
      <c r="A9" s="4" t="s">
        <v>458</v>
      </c>
      <c r="B9" s="6" t="n">
        <v>101759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51"/>
    <col customWidth="1" max="2" min="2" width="38"/>
    <col customWidth="1" max="3" min="3" width="21"/>
    <col customWidth="1" max="4" min="4" width="21"/>
    <col customWidth="1" max="5" min="5" width="21"/>
    <col customWidth="1" max="6" min="6" width="38"/>
    <col customWidth="1" max="7" min="7" width="21"/>
    <col customWidth="1" max="8" min="8" width="21"/>
    <col customWidth="1" max="9" min="9" width="21"/>
    <col customWidth="1" max="10" min="10" width="38"/>
    <col customWidth="1" max="11" min="11" width="21"/>
    <col customWidth="1" max="12" min="12" width="21"/>
    <col customWidth="1" max="13" min="13" width="21"/>
    <col customWidth="1" max="14" min="14" width="38"/>
    <col customWidth="1" max="15" min="15" width="38"/>
    <col customWidth="1" max="16" min="16" width="38"/>
    <col customWidth="1" max="17" min="17" width="21"/>
    <col customWidth="1" max="18" min="18" width="14"/>
  </cols>
  <sheetData>
    <row r="1" spans="1:18">
      <c r="A1" s="1" t="s">
        <v>459</v>
      </c>
      <c r="B1" s="2" t="s">
        <v>345</v>
      </c>
      <c r="N1" s="2" t="s">
        <v>1</v>
      </c>
    </row>
    <row r="2" spans="1:18">
      <c r="B2" s="2" t="s">
        <v>460</v>
      </c>
      <c r="C2" s="2" t="s">
        <v>347</v>
      </c>
      <c r="D2" s="2" t="s">
        <v>348</v>
      </c>
      <c r="E2" s="2" t="s">
        <v>349</v>
      </c>
      <c r="F2" s="2" t="s">
        <v>461</v>
      </c>
      <c r="G2" s="2" t="s">
        <v>351</v>
      </c>
      <c r="H2" s="2" t="s">
        <v>352</v>
      </c>
      <c r="I2" s="2" t="s">
        <v>353</v>
      </c>
      <c r="J2" s="2" t="s">
        <v>462</v>
      </c>
      <c r="K2" s="2" t="s">
        <v>354</v>
      </c>
      <c r="L2" s="2" t="s">
        <v>355</v>
      </c>
      <c r="M2" s="2" t="s">
        <v>356</v>
      </c>
      <c r="N2" s="2" t="s">
        <v>460</v>
      </c>
      <c r="O2" s="2" t="s">
        <v>461</v>
      </c>
      <c r="P2" s="2" t="s">
        <v>462</v>
      </c>
      <c r="Q2" s="2" t="s">
        <v>463</v>
      </c>
      <c r="R2" s="2" t="s">
        <v>464</v>
      </c>
    </row>
    <row r="3" spans="1:18">
      <c r="A3" s="3" t="s">
        <v>465</v>
      </c>
    </row>
    <row r="4" spans="1:18">
      <c r="A4" s="4" t="s">
        <v>409</v>
      </c>
      <c r="B4" s="5" t="n">
        <v>31</v>
      </c>
      <c r="F4" s="5" t="n">
        <v>19</v>
      </c>
      <c r="J4" s="5" t="n">
        <v>19</v>
      </c>
      <c r="N4" s="5" t="n">
        <v>31</v>
      </c>
      <c r="O4" s="5" t="n">
        <v>19</v>
      </c>
      <c r="P4" s="5" t="n">
        <v>19</v>
      </c>
    </row>
    <row r="5" spans="1:18">
      <c r="A5" s="4" t="s">
        <v>74</v>
      </c>
      <c r="B5" s="6" t="n">
        <v>6278</v>
      </c>
      <c r="F5" s="6" t="n">
        <v>9586</v>
      </c>
      <c r="N5" s="6" t="n">
        <v>6278</v>
      </c>
      <c r="O5" s="6" t="n">
        <v>9586</v>
      </c>
    </row>
    <row r="6" spans="1:18">
      <c r="A6" s="4" t="s">
        <v>98</v>
      </c>
      <c r="N6" s="5" t="n">
        <v>4132926</v>
      </c>
      <c r="O6" s="5" t="n">
        <v>3721628</v>
      </c>
      <c r="P6" s="6" t="n">
        <v>6803850</v>
      </c>
    </row>
    <row r="7" spans="1:18">
      <c r="A7" s="4" t="s">
        <v>88</v>
      </c>
      <c r="B7" s="6" t="n">
        <v>5034711</v>
      </c>
      <c r="C7" s="6" t="n">
        <v>4990915</v>
      </c>
      <c r="D7" s="6" t="n">
        <v>4382864</v>
      </c>
      <c r="E7" s="6" t="n">
        <v>4503520</v>
      </c>
      <c r="F7" s="6" t="n">
        <v>4469387</v>
      </c>
      <c r="G7" s="6" t="n">
        <v>4359945</v>
      </c>
      <c r="H7" s="6" t="n">
        <v>4314974</v>
      </c>
      <c r="I7" s="6" t="n">
        <v>4334333</v>
      </c>
      <c r="J7" s="6" t="n">
        <v>4367682</v>
      </c>
      <c r="K7" s="6" t="n">
        <v>5110510</v>
      </c>
      <c r="L7" s="6" t="n">
        <v>3544749</v>
      </c>
      <c r="M7" s="6" t="n">
        <v>3594295</v>
      </c>
      <c r="N7" s="6" t="n">
        <v>16371676</v>
      </c>
      <c r="O7" s="6" t="n">
        <v>15130969</v>
      </c>
      <c r="P7" s="6" t="n">
        <v>15102464</v>
      </c>
    </row>
    <row r="8" spans="1:18">
      <c r="A8" s="4" t="s">
        <v>466</v>
      </c>
    </row>
    <row r="9" spans="1:18">
      <c r="A9" s="3" t="s">
        <v>465</v>
      </c>
    </row>
    <row r="10" spans="1:18">
      <c r="A10" s="4" t="s">
        <v>467</v>
      </c>
      <c r="B10" s="5" t="n">
        <v>4</v>
      </c>
      <c r="F10" s="5" t="n">
        <v>4</v>
      </c>
      <c r="J10" s="5" t="n">
        <v>4</v>
      </c>
      <c r="N10" s="5" t="n">
        <v>4</v>
      </c>
      <c r="O10" s="5" t="n">
        <v>4</v>
      </c>
      <c r="P10" s="5" t="n">
        <v>4</v>
      </c>
    </row>
    <row r="11" spans="1:18">
      <c r="A11" s="4" t="s">
        <v>468</v>
      </c>
    </row>
    <row r="12" spans="1:18">
      <c r="A12" s="3" t="s">
        <v>465</v>
      </c>
    </row>
    <row r="13" spans="1:18">
      <c r="A13" s="4" t="s">
        <v>467</v>
      </c>
      <c r="B13" s="5" t="n">
        <v>1</v>
      </c>
      <c r="F13" s="5" t="n">
        <v>1</v>
      </c>
      <c r="J13" s="5" t="n">
        <v>1</v>
      </c>
      <c r="N13" s="5" t="n">
        <v>1</v>
      </c>
      <c r="O13" s="5" t="n">
        <v>1</v>
      </c>
      <c r="P13" s="5" t="n">
        <v>1</v>
      </c>
    </row>
    <row r="14" spans="1:18">
      <c r="A14" s="4" t="s">
        <v>469</v>
      </c>
    </row>
    <row r="15" spans="1:18">
      <c r="A15" s="3" t="s">
        <v>465</v>
      </c>
    </row>
    <row r="16" spans="1:18">
      <c r="A16" s="4" t="s">
        <v>467</v>
      </c>
      <c r="B16" s="5" t="n">
        <v>3</v>
      </c>
      <c r="F16" s="5" t="n">
        <v>2</v>
      </c>
      <c r="J16" s="5" t="n">
        <v>2</v>
      </c>
      <c r="N16" s="5" t="n">
        <v>3</v>
      </c>
      <c r="O16" s="5" t="n">
        <v>2</v>
      </c>
      <c r="P16" s="5" t="n">
        <v>2</v>
      </c>
    </row>
    <row r="17" spans="1:18">
      <c r="A17" s="4" t="s">
        <v>470</v>
      </c>
    </row>
    <row r="18" spans="1:18">
      <c r="A18" s="3" t="s">
        <v>465</v>
      </c>
    </row>
    <row r="19" spans="1:18">
      <c r="A19" s="4" t="s">
        <v>467</v>
      </c>
      <c r="B19" s="5" t="n">
        <v>4</v>
      </c>
      <c r="F19" s="5" t="n">
        <v>1</v>
      </c>
      <c r="J19" s="5" t="n">
        <v>1</v>
      </c>
      <c r="N19" s="5" t="n">
        <v>4</v>
      </c>
      <c r="O19" s="5" t="n">
        <v>1</v>
      </c>
      <c r="P19" s="5" t="n">
        <v>1</v>
      </c>
    </row>
    <row r="20" spans="1:18">
      <c r="A20" s="4" t="s">
        <v>471</v>
      </c>
    </row>
    <row r="21" spans="1:18">
      <c r="A21" s="3" t="s">
        <v>465</v>
      </c>
    </row>
    <row r="22" spans="1:18">
      <c r="A22" s="4" t="s">
        <v>467</v>
      </c>
      <c r="B22" s="5" t="n">
        <v>1</v>
      </c>
      <c r="F22" s="5" t="n">
        <v>1</v>
      </c>
      <c r="J22" s="5" t="n">
        <v>1</v>
      </c>
      <c r="N22" s="5" t="n">
        <v>1</v>
      </c>
      <c r="O22" s="5" t="n">
        <v>1</v>
      </c>
      <c r="P22" s="5" t="n">
        <v>1</v>
      </c>
    </row>
    <row r="23" spans="1:18">
      <c r="A23" s="4" t="s">
        <v>472</v>
      </c>
      <c r="B23" s="5" t="n">
        <v>316</v>
      </c>
      <c r="F23" s="5" t="n">
        <v>316</v>
      </c>
      <c r="J23" s="5" t="n">
        <v>316</v>
      </c>
      <c r="N23" s="5" t="n">
        <v>316</v>
      </c>
      <c r="O23" s="5" t="n">
        <v>316</v>
      </c>
      <c r="P23" s="5" t="n">
        <v>316</v>
      </c>
    </row>
    <row r="24" spans="1:18">
      <c r="A24" s="4" t="s">
        <v>473</v>
      </c>
    </row>
    <row r="25" spans="1:18">
      <c r="A25" s="3" t="s">
        <v>465</v>
      </c>
    </row>
    <row r="26" spans="1:18">
      <c r="A26" s="4" t="s">
        <v>474</v>
      </c>
      <c r="R26" s="4" t="s">
        <v>475</v>
      </c>
    </row>
    <row r="27" spans="1:18">
      <c r="A27" s="4" t="s">
        <v>476</v>
      </c>
    </row>
    <row r="28" spans="1:18">
      <c r="A28" s="3" t="s">
        <v>465</v>
      </c>
    </row>
    <row r="29" spans="1:18">
      <c r="A29" s="4" t="s">
        <v>74</v>
      </c>
      <c r="Q29" s="6" t="n">
        <v>315548</v>
      </c>
    </row>
    <row r="30" spans="1:18">
      <c r="A30" s="4" t="s">
        <v>477</v>
      </c>
      <c r="Q30" s="6" t="n">
        <v>228208</v>
      </c>
    </row>
    <row r="31" spans="1:18">
      <c r="A31" s="4" t="s">
        <v>98</v>
      </c>
      <c r="P31" s="6" t="n">
        <v>1897869</v>
      </c>
    </row>
    <row r="32" spans="1:18">
      <c r="A32" s="4" t="s">
        <v>88</v>
      </c>
      <c r="P32" s="6" t="n">
        <v>1499234</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8</v>
      </c>
      <c r="D2" s="2" t="s">
        <v>86</v>
      </c>
    </row>
    <row r="3" spans="1:4">
      <c r="A3" s="4" t="s">
        <v>479</v>
      </c>
    </row>
    <row r="4" spans="1:4">
      <c r="A4" s="3" t="s">
        <v>465</v>
      </c>
    </row>
    <row r="5" spans="1:4">
      <c r="A5" s="4" t="s">
        <v>480</v>
      </c>
      <c r="B5" s="4" t="s">
        <v>481</v>
      </c>
      <c r="C5" s="4" t="s">
        <v>482</v>
      </c>
      <c r="D5" s="4" t="s">
        <v>483</v>
      </c>
    </row>
    <row r="6" spans="1:4">
      <c r="A6" s="4" t="s">
        <v>484</v>
      </c>
    </row>
    <row r="7" spans="1:4">
      <c r="A7" s="3" t="s">
        <v>465</v>
      </c>
    </row>
    <row r="8" spans="1:4">
      <c r="A8" s="4" t="s">
        <v>480</v>
      </c>
      <c r="B8" s="4" t="s">
        <v>485</v>
      </c>
      <c r="C8" s="4" t="s">
        <v>486</v>
      </c>
      <c r="D8" s="4" t="s">
        <v>487</v>
      </c>
    </row>
    <row r="9" spans="1:4">
      <c r="A9" s="4" t="s">
        <v>488</v>
      </c>
    </row>
    <row r="10" spans="1:4">
      <c r="A10" s="3" t="s">
        <v>465</v>
      </c>
    </row>
    <row r="11" spans="1:4">
      <c r="A11" s="4" t="s">
        <v>480</v>
      </c>
      <c r="B11" s="4" t="s">
        <v>485</v>
      </c>
      <c r="C11" s="4" t="s">
        <v>489</v>
      </c>
      <c r="D11" s="4" t="s">
        <v>490</v>
      </c>
    </row>
    <row r="12" spans="1:4">
      <c r="A12" s="4" t="s">
        <v>491</v>
      </c>
    </row>
    <row r="13" spans="1:4">
      <c r="A13" s="3" t="s">
        <v>465</v>
      </c>
    </row>
    <row r="14" spans="1:4">
      <c r="A14" s="4" t="s">
        <v>480</v>
      </c>
      <c r="B14" s="4" t="s">
        <v>492</v>
      </c>
      <c r="C14" s="4" t="s">
        <v>493</v>
      </c>
      <c r="D14" s="4" t="s">
        <v>494</v>
      </c>
    </row>
    <row r="15" spans="1:4">
      <c r="A15" s="4" t="s">
        <v>495</v>
      </c>
    </row>
    <row r="16" spans="1:4">
      <c r="A16" s="3" t="s">
        <v>465</v>
      </c>
    </row>
    <row r="17" spans="1:4">
      <c r="A17" s="4" t="s">
        <v>480</v>
      </c>
      <c r="B17" s="4" t="s">
        <v>492</v>
      </c>
      <c r="C17" s="4" t="s">
        <v>496</v>
      </c>
      <c r="D17" s="4" t="s">
        <v>497</v>
      </c>
    </row>
    <row r="18" spans="1:4">
      <c r="A18" s="4" t="s">
        <v>498</v>
      </c>
    </row>
    <row r="19" spans="1:4">
      <c r="A19" s="3" t="s">
        <v>465</v>
      </c>
    </row>
    <row r="20" spans="1:4">
      <c r="A20" s="4" t="s">
        <v>480</v>
      </c>
      <c r="B20" s="4" t="s">
        <v>499</v>
      </c>
      <c r="C20" s="4" t="s">
        <v>500</v>
      </c>
      <c r="D20" s="4" t="s">
        <v>501</v>
      </c>
    </row>
    <row r="21" spans="1:4">
      <c r="A21" s="4" t="s">
        <v>502</v>
      </c>
    </row>
    <row r="22" spans="1:4">
      <c r="A22" s="3" t="s">
        <v>465</v>
      </c>
    </row>
    <row r="23" spans="1:4">
      <c r="A23" s="4" t="s">
        <v>480</v>
      </c>
      <c r="B23" s="4" t="s">
        <v>503</v>
      </c>
      <c r="C23" s="4" t="s">
        <v>504</v>
      </c>
      <c r="D23" s="4" t="s">
        <v>505</v>
      </c>
    </row>
    <row r="24" spans="1:4">
      <c r="A24" s="4" t="s">
        <v>506</v>
      </c>
    </row>
    <row r="25" spans="1:4">
      <c r="A25" s="3" t="s">
        <v>465</v>
      </c>
    </row>
    <row r="26" spans="1:4">
      <c r="A26" s="4" t="s">
        <v>480</v>
      </c>
      <c r="B26" s="4" t="s">
        <v>507</v>
      </c>
      <c r="C26" s="4" t="s">
        <v>507</v>
      </c>
      <c r="D26" s="4" t="s">
        <v>508</v>
      </c>
    </row>
    <row r="27" spans="1:4">
      <c r="A27" s="4" t="s">
        <v>509</v>
      </c>
    </row>
    <row r="28" spans="1:4">
      <c r="A28" s="3" t="s">
        <v>465</v>
      </c>
    </row>
    <row r="29" spans="1:4">
      <c r="A29" s="4" t="s">
        <v>480</v>
      </c>
      <c r="B29" s="4" t="s">
        <v>510</v>
      </c>
      <c r="C29" s="4" t="s">
        <v>511</v>
      </c>
      <c r="D29" s="4" t="s">
        <v>512</v>
      </c>
    </row>
    <row r="30" spans="1:4">
      <c r="A30" s="4" t="s">
        <v>513</v>
      </c>
    </row>
    <row r="31" spans="1:4">
      <c r="A31" s="3" t="s">
        <v>465</v>
      </c>
    </row>
    <row r="32" spans="1:4">
      <c r="A32" s="4" t="s">
        <v>480</v>
      </c>
      <c r="B32" s="4" t="s">
        <v>514</v>
      </c>
      <c r="C32" s="4" t="s">
        <v>515</v>
      </c>
      <c r="D32" s="4" t="s">
        <v>515</v>
      </c>
    </row>
    <row r="33" spans="1:4">
      <c r="A33" s="4" t="s">
        <v>516</v>
      </c>
    </row>
    <row r="34" spans="1:4">
      <c r="A34" s="3" t="s">
        <v>465</v>
      </c>
    </row>
    <row r="35" spans="1:4">
      <c r="A35" s="4" t="s">
        <v>480</v>
      </c>
      <c r="B35" s="4" t="s">
        <v>492</v>
      </c>
      <c r="C35" s="4" t="s">
        <v>493</v>
      </c>
      <c r="D35" s="4" t="s">
        <v>494</v>
      </c>
    </row>
    <row r="36" spans="1:4">
      <c r="A36" s="4" t="s">
        <v>517</v>
      </c>
    </row>
    <row r="37" spans="1:4">
      <c r="A37" s="3" t="s">
        <v>465</v>
      </c>
    </row>
    <row r="38" spans="1:4">
      <c r="A38" s="4" t="s">
        <v>480</v>
      </c>
      <c r="B38" s="4" t="s">
        <v>518</v>
      </c>
      <c r="C38" s="4" t="s">
        <v>519</v>
      </c>
      <c r="D38" s="4" t="s">
        <v>520</v>
      </c>
    </row>
    <row r="39" spans="1:4">
      <c r="A39" s="4" t="s">
        <v>521</v>
      </c>
    </row>
    <row r="40" spans="1:4">
      <c r="A40" s="3" t="s">
        <v>465</v>
      </c>
    </row>
    <row r="41" spans="1:4">
      <c r="A41" s="4" t="s">
        <v>480</v>
      </c>
      <c r="B41" s="4" t="s">
        <v>522</v>
      </c>
      <c r="C41" s="4" t="s">
        <v>523</v>
      </c>
      <c r="D41" s="4" t="s">
        <v>524</v>
      </c>
    </row>
    <row r="42" spans="1:4">
      <c r="A42" s="4" t="s">
        <v>525</v>
      </c>
    </row>
    <row r="43" spans="1:4">
      <c r="A43" s="3" t="s">
        <v>465</v>
      </c>
    </row>
    <row r="44" spans="1:4">
      <c r="A44" s="4" t="s">
        <v>480</v>
      </c>
      <c r="B44" s="4" t="s">
        <v>526</v>
      </c>
      <c r="C44" s="4" t="s">
        <v>527</v>
      </c>
      <c r="D44" s="4" t="s">
        <v>528</v>
      </c>
    </row>
    <row r="45" spans="1:4">
      <c r="A45" s="4" t="s">
        <v>529</v>
      </c>
    </row>
    <row r="46" spans="1:4">
      <c r="A46" s="3" t="s">
        <v>465</v>
      </c>
    </row>
    <row r="47" spans="1:4">
      <c r="A47" s="4" t="s">
        <v>480</v>
      </c>
      <c r="B47" s="4" t="s">
        <v>512</v>
      </c>
      <c r="C47" s="4" t="s">
        <v>530</v>
      </c>
      <c r="D47" s="4" t="s">
        <v>5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8</v>
      </c>
      <c r="D2" s="2" t="s">
        <v>86</v>
      </c>
    </row>
    <row r="3" spans="1:4">
      <c r="A3" s="3" t="s">
        <v>108</v>
      </c>
    </row>
    <row r="4" spans="1:4">
      <c r="A4" s="4" t="s">
        <v>104</v>
      </c>
      <c r="B4" s="6" t="n">
        <v>-3729330</v>
      </c>
      <c r="C4" s="6" t="n">
        <v>-2741679</v>
      </c>
      <c r="D4" s="6" t="n">
        <v>-4346476</v>
      </c>
    </row>
    <row r="5" spans="1:4">
      <c r="A5" s="3" t="s">
        <v>109</v>
      </c>
    </row>
    <row r="6" spans="1:4">
      <c r="A6" s="4" t="s">
        <v>110</v>
      </c>
      <c r="B6" s="5" t="n">
        <v>0</v>
      </c>
      <c r="C6" s="5" t="n">
        <v>69987</v>
      </c>
      <c r="D6" s="5" t="n">
        <v>-193285</v>
      </c>
    </row>
    <row r="7" spans="1:4">
      <c r="A7" s="4" t="s">
        <v>111</v>
      </c>
      <c r="B7" s="5" t="n">
        <v>0</v>
      </c>
      <c r="C7" s="5" t="n">
        <v>160201</v>
      </c>
      <c r="D7" s="5" t="n">
        <v>3296</v>
      </c>
    </row>
    <row r="8" spans="1:4">
      <c r="A8" s="4" t="s">
        <v>112</v>
      </c>
      <c r="B8" s="5" t="n">
        <v>0</v>
      </c>
      <c r="C8" s="5" t="n">
        <v>230188</v>
      </c>
      <c r="D8" s="5" t="n">
        <v>-189989</v>
      </c>
    </row>
    <row r="9" spans="1:4">
      <c r="A9" s="4" t="s">
        <v>113</v>
      </c>
      <c r="B9" s="6" t="n">
        <v>-3729330</v>
      </c>
      <c r="C9" s="6" t="n">
        <v>-2511491</v>
      </c>
      <c r="D9" s="6" t="n">
        <v>-45364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1</v>
      </c>
      <c r="B1" s="2" t="s">
        <v>1</v>
      </c>
    </row>
    <row r="2" spans="1:4">
      <c r="B2" s="2" t="s">
        <v>2</v>
      </c>
      <c r="C2" s="2" t="s">
        <v>38</v>
      </c>
      <c r="D2" s="2" t="s">
        <v>86</v>
      </c>
    </row>
    <row r="3" spans="1:4">
      <c r="A3" s="3" t="s">
        <v>210</v>
      </c>
    </row>
    <row r="4" spans="1:4">
      <c r="A4" s="4" t="s">
        <v>532</v>
      </c>
      <c r="B4" s="6" t="n">
        <v>14646147</v>
      </c>
      <c r="C4" s="6" t="n">
        <v>9310538</v>
      </c>
    </row>
    <row r="5" spans="1:4">
      <c r="A5" s="4" t="s">
        <v>533</v>
      </c>
      <c r="B5" s="5" t="n">
        <v>676315</v>
      </c>
      <c r="C5" s="5" t="n">
        <v>832651</v>
      </c>
    </row>
    <row r="6" spans="1:4">
      <c r="A6" s="4" t="s">
        <v>534</v>
      </c>
      <c r="B6" s="5" t="n">
        <v>-587428</v>
      </c>
      <c r="C6" s="5" t="n">
        <v>-97012</v>
      </c>
    </row>
    <row r="7" spans="1:4">
      <c r="A7" s="4" t="s">
        <v>535</v>
      </c>
      <c r="B7" s="5" t="n">
        <v>88887</v>
      </c>
      <c r="C7" s="5" t="n">
        <v>735639</v>
      </c>
    </row>
    <row r="8" spans="1:4">
      <c r="A8" s="4" t="s">
        <v>536</v>
      </c>
      <c r="B8" s="5" t="n">
        <v>14735034</v>
      </c>
      <c r="C8" s="5" t="n">
        <v>10046177</v>
      </c>
    </row>
    <row r="9" spans="1:4">
      <c r="A9" s="4" t="s">
        <v>164</v>
      </c>
      <c r="B9" s="5" t="n">
        <v>21549268</v>
      </c>
      <c r="C9" s="5" t="n">
        <v>14616961</v>
      </c>
      <c r="D9" s="6" t="n">
        <v>13711596</v>
      </c>
    </row>
    <row r="10" spans="1:4">
      <c r="A10" s="4" t="s">
        <v>537</v>
      </c>
      <c r="B10" s="5" t="n">
        <v>560037</v>
      </c>
      <c r="C10" s="5" t="n">
        <v>533478</v>
      </c>
      <c r="D10" s="5" t="n">
        <v>894812</v>
      </c>
    </row>
    <row r="11" spans="1:4">
      <c r="A11" s="4" t="s">
        <v>538</v>
      </c>
      <c r="B11" s="6" t="n">
        <v>976347</v>
      </c>
      <c r="C11" s="6" t="n">
        <v>603465</v>
      </c>
      <c r="D11" s="6" t="n">
        <v>7015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outlineLevelCol="0"/>
  <cols>
    <col customWidth="1" max="1" min="1" width="67"/>
    <col customWidth="1" max="2" min="2" width="21"/>
    <col customWidth="1" max="3" min="3" width="45"/>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539</v>
      </c>
      <c r="B1" s="2" t="s">
        <v>540</v>
      </c>
      <c r="C1" s="2" t="s">
        <v>541</v>
      </c>
      <c r="D1" s="2" t="s">
        <v>542</v>
      </c>
      <c r="E1" s="2" t="s">
        <v>543</v>
      </c>
      <c r="F1" s="2" t="s">
        <v>544</v>
      </c>
      <c r="G1" s="2" t="s">
        <v>346</v>
      </c>
      <c r="H1" s="2" t="s">
        <v>347</v>
      </c>
      <c r="I1" s="2" t="s">
        <v>348</v>
      </c>
      <c r="J1" s="2" t="s">
        <v>349</v>
      </c>
      <c r="K1" s="2" t="s">
        <v>350</v>
      </c>
      <c r="L1" s="2" t="s">
        <v>351</v>
      </c>
      <c r="M1" s="2" t="s">
        <v>352</v>
      </c>
      <c r="N1" s="2" t="s">
        <v>353</v>
      </c>
      <c r="O1" s="2" t="s">
        <v>325</v>
      </c>
      <c r="P1" s="2" t="s">
        <v>354</v>
      </c>
      <c r="Q1" s="2" t="s">
        <v>355</v>
      </c>
      <c r="R1" s="2" t="s">
        <v>356</v>
      </c>
      <c r="S1" s="2" t="s">
        <v>346</v>
      </c>
      <c r="T1" s="2" t="s">
        <v>350</v>
      </c>
      <c r="U1" s="2" t="s">
        <v>325</v>
      </c>
    </row>
    <row r="2" spans="1:21">
      <c r="A2" s="3" t="s">
        <v>545</v>
      </c>
    </row>
    <row r="3" spans="1:21">
      <c r="A3" s="4" t="s">
        <v>54</v>
      </c>
      <c r="G3" s="6" t="n">
        <v>34055279</v>
      </c>
      <c r="K3" s="6" t="n">
        <v>27254431</v>
      </c>
      <c r="S3" s="6" t="n">
        <v>34055279</v>
      </c>
      <c r="T3" s="6" t="n">
        <v>27254431</v>
      </c>
    </row>
    <row r="4" spans="1:21">
      <c r="A4" s="4" t="s">
        <v>103</v>
      </c>
      <c r="G4" s="5" t="n">
        <v>1034457</v>
      </c>
      <c r="H4" s="6" t="n">
        <v>1012974</v>
      </c>
      <c r="I4" s="6" t="n">
        <v>884364</v>
      </c>
      <c r="J4" s="6" t="n">
        <v>903550</v>
      </c>
      <c r="K4" s="5" t="n">
        <v>898738</v>
      </c>
      <c r="L4" s="6" t="n">
        <v>910512</v>
      </c>
      <c r="M4" s="6" t="n">
        <v>886455</v>
      </c>
      <c r="N4" s="6" t="n">
        <v>825479</v>
      </c>
      <c r="O4" s="6" t="n">
        <v>769188</v>
      </c>
      <c r="P4" s="6" t="n">
        <v>541561</v>
      </c>
      <c r="Q4" s="6" t="n">
        <v>550654</v>
      </c>
      <c r="R4" s="6" t="n">
        <v>565707</v>
      </c>
      <c r="S4" s="5" t="n">
        <v>3835345</v>
      </c>
      <c r="T4" s="5" t="n">
        <v>3521184</v>
      </c>
      <c r="U4" s="6" t="n">
        <v>2427110</v>
      </c>
    </row>
    <row r="5" spans="1:21">
      <c r="A5" s="4" t="s">
        <v>396</v>
      </c>
    </row>
    <row r="6" spans="1:21">
      <c r="A6" s="3" t="s">
        <v>545</v>
      </c>
    </row>
    <row r="7" spans="1:21">
      <c r="A7" s="4" t="s">
        <v>54</v>
      </c>
      <c r="G7" s="5" t="n">
        <v>34055279</v>
      </c>
      <c r="K7" s="5" t="n">
        <v>27254431</v>
      </c>
      <c r="S7" s="5" t="n">
        <v>34055279</v>
      </c>
      <c r="T7" s="5" t="n">
        <v>27254431</v>
      </c>
    </row>
    <row r="8" spans="1:21">
      <c r="A8" s="4" t="s">
        <v>546</v>
      </c>
    </row>
    <row r="9" spans="1:21">
      <c r="A9" s="3" t="s">
        <v>545</v>
      </c>
    </row>
    <row r="10" spans="1:21">
      <c r="A10" s="4" t="s">
        <v>547</v>
      </c>
      <c r="E10" s="4" t="s">
        <v>475</v>
      </c>
    </row>
    <row r="11" spans="1:21">
      <c r="A11" s="4" t="s">
        <v>54</v>
      </c>
      <c r="E11" s="6" t="n">
        <v>14500000</v>
      </c>
      <c r="G11" s="5" t="n">
        <v>14500000</v>
      </c>
      <c r="S11" s="5" t="n">
        <v>14500000</v>
      </c>
    </row>
    <row r="12" spans="1:21">
      <c r="A12" s="4" t="s">
        <v>548</v>
      </c>
      <c r="E12" s="4" t="s">
        <v>549</v>
      </c>
    </row>
    <row r="13" spans="1:21">
      <c r="A13" s="4" t="s">
        <v>103</v>
      </c>
      <c r="E13" s="6" t="n">
        <v>43862</v>
      </c>
    </row>
    <row r="14" spans="1:21">
      <c r="A14" s="4" t="s">
        <v>550</v>
      </c>
      <c r="E14" s="4" t="s">
        <v>387</v>
      </c>
    </row>
    <row r="15" spans="1:21">
      <c r="A15" s="4" t="s">
        <v>551</v>
      </c>
    </row>
    <row r="16" spans="1:21">
      <c r="A16" s="3" t="s">
        <v>545</v>
      </c>
    </row>
    <row r="17" spans="1:21">
      <c r="A17" s="4" t="s">
        <v>547</v>
      </c>
      <c r="D17" s="4" t="s">
        <v>380</v>
      </c>
    </row>
    <row r="18" spans="1:21">
      <c r="A18" s="4" t="s">
        <v>54</v>
      </c>
      <c r="D18" s="6" t="n">
        <v>13000000</v>
      </c>
      <c r="G18" s="5" t="n">
        <v>13000000</v>
      </c>
      <c r="S18" s="5" t="n">
        <v>13000000</v>
      </c>
    </row>
    <row r="19" spans="1:21">
      <c r="A19" s="4" t="s">
        <v>548</v>
      </c>
      <c r="D19" s="4" t="s">
        <v>552</v>
      </c>
    </row>
    <row r="20" spans="1:21">
      <c r="A20" s="4" t="s">
        <v>553</v>
      </c>
      <c r="D20" s="4" t="s">
        <v>387</v>
      </c>
    </row>
    <row r="21" spans="1:21">
      <c r="A21" s="4" t="s">
        <v>550</v>
      </c>
      <c r="D21" s="4" t="s">
        <v>387</v>
      </c>
    </row>
    <row r="22" spans="1:21">
      <c r="A22" s="4" t="s">
        <v>554</v>
      </c>
      <c r="B22" s="4" t="s">
        <v>555</v>
      </c>
    </row>
    <row r="23" spans="1:21">
      <c r="A23" s="4" t="s">
        <v>556</v>
      </c>
      <c r="B23" s="4" t="s">
        <v>557</v>
      </c>
    </row>
    <row r="24" spans="1:21">
      <c r="A24" s="4" t="s">
        <v>558</v>
      </c>
    </row>
    <row r="25" spans="1:21">
      <c r="A25" s="3" t="s">
        <v>545</v>
      </c>
    </row>
    <row r="26" spans="1:21">
      <c r="A26" s="4" t="s">
        <v>559</v>
      </c>
      <c r="C26" s="4" t="s">
        <v>560</v>
      </c>
    </row>
    <row r="27" spans="1:21">
      <c r="A27" s="4" t="s">
        <v>561</v>
      </c>
    </row>
    <row r="28" spans="1:21">
      <c r="A28" s="3" t="s">
        <v>545</v>
      </c>
    </row>
    <row r="29" spans="1:21">
      <c r="A29" s="4" t="s">
        <v>559</v>
      </c>
      <c r="C29" s="4" t="s">
        <v>562</v>
      </c>
    </row>
    <row r="30" spans="1:21">
      <c r="A30" s="4" t="s">
        <v>563</v>
      </c>
    </row>
    <row r="31" spans="1:21">
      <c r="A31" s="3" t="s">
        <v>545</v>
      </c>
    </row>
    <row r="32" spans="1:21">
      <c r="A32" s="4" t="s">
        <v>564</v>
      </c>
      <c r="F32" s="5" t="n">
        <v>2</v>
      </c>
    </row>
    <row r="33" spans="1:21">
      <c r="A33" s="4" t="s">
        <v>565</v>
      </c>
      <c r="F33" s="4" t="s">
        <v>566</v>
      </c>
    </row>
    <row r="34" spans="1:21">
      <c r="A34" s="4" t="s">
        <v>567</v>
      </c>
      <c r="K34" s="6" t="n">
        <v>63100000</v>
      </c>
      <c r="T34" s="6" t="n">
        <v>63100000</v>
      </c>
    </row>
    <row r="35" spans="1:21">
      <c r="A35" s="4" t="s">
        <v>568</v>
      </c>
      <c r="K35" s="4" t="s">
        <v>569</v>
      </c>
      <c r="T35" s="4" t="s">
        <v>569</v>
      </c>
    </row>
    <row r="36" spans="1:21">
      <c r="A36" s="4" t="s">
        <v>570</v>
      </c>
      <c r="K36" s="6" t="n">
        <v>69900795</v>
      </c>
      <c r="T36" s="6" t="n">
        <v>69900795</v>
      </c>
    </row>
    <row r="37" spans="1:21">
      <c r="A37" s="4" t="s">
        <v>571</v>
      </c>
    </row>
    <row r="38" spans="1:21">
      <c r="A38" s="3" t="s">
        <v>545</v>
      </c>
    </row>
    <row r="39" spans="1:21">
      <c r="A39" s="4" t="s">
        <v>547</v>
      </c>
      <c r="F39" s="4" t="s">
        <v>572</v>
      </c>
    </row>
    <row r="40" spans="1:21">
      <c r="A40" s="4" t="s">
        <v>573</v>
      </c>
    </row>
    <row r="41" spans="1:21">
      <c r="A41" s="3" t="s">
        <v>545</v>
      </c>
    </row>
    <row r="42" spans="1:21">
      <c r="A42" s="4" t="s">
        <v>547</v>
      </c>
      <c r="C42" s="4" t="s">
        <v>572</v>
      </c>
    </row>
    <row r="43" spans="1:21">
      <c r="A43" s="4" t="s">
        <v>564</v>
      </c>
      <c r="C43" s="5" t="n">
        <v>2</v>
      </c>
    </row>
    <row r="44" spans="1:21">
      <c r="A44" s="4" t="s">
        <v>565</v>
      </c>
      <c r="C44" s="4" t="s">
        <v>566</v>
      </c>
    </row>
    <row r="45" spans="1:21">
      <c r="A45" s="4" t="s">
        <v>567</v>
      </c>
      <c r="G45" s="6" t="n">
        <v>84619478</v>
      </c>
      <c r="S45" s="6" t="n">
        <v>84619478</v>
      </c>
    </row>
    <row r="46" spans="1:21">
      <c r="A46" s="4" t="s">
        <v>568</v>
      </c>
      <c r="G46" s="4" t="s">
        <v>574</v>
      </c>
      <c r="S46" s="4" t="s">
        <v>574</v>
      </c>
    </row>
    <row r="47" spans="1:21">
      <c r="A47" s="4" t="s">
        <v>575</v>
      </c>
      <c r="C47" s="6" t="n">
        <v>100000000</v>
      </c>
    </row>
    <row r="48" spans="1:21">
      <c r="A48" s="4" t="s">
        <v>575</v>
      </c>
      <c r="C48" s="5" t="n">
        <v>200000000</v>
      </c>
    </row>
    <row r="49" spans="1:21">
      <c r="A49" s="4" t="s">
        <v>576</v>
      </c>
      <c r="C49" s="6" t="n">
        <v>25000000</v>
      </c>
    </row>
    <row r="50" spans="1:21">
      <c r="A50" s="4" t="s">
        <v>577</v>
      </c>
      <c r="C50" s="4" t="s">
        <v>578</v>
      </c>
    </row>
    <row r="51" spans="1:21">
      <c r="A51" s="4" t="s">
        <v>579</v>
      </c>
      <c r="C51" s="4" t="s">
        <v>382</v>
      </c>
    </row>
    <row r="52" spans="1:21">
      <c r="A52" s="4" t="s">
        <v>467</v>
      </c>
      <c r="C52" s="5" t="n">
        <v>5</v>
      </c>
    </row>
    <row r="53" spans="1:21">
      <c r="A53" s="4" t="s">
        <v>580</v>
      </c>
    </row>
    <row r="54" spans="1:21">
      <c r="A54" s="3" t="s">
        <v>545</v>
      </c>
    </row>
    <row r="55" spans="1:21">
      <c r="A55" s="4" t="s">
        <v>547</v>
      </c>
      <c r="B55" s="4" t="s">
        <v>475</v>
      </c>
    </row>
    <row r="56" spans="1:21">
      <c r="A56" s="4" t="s">
        <v>548</v>
      </c>
      <c r="B56" s="4" t="s">
        <v>581</v>
      </c>
    </row>
    <row r="57" spans="1:21">
      <c r="A57" s="4" t="s">
        <v>550</v>
      </c>
      <c r="B57" s="4" t="s">
        <v>387</v>
      </c>
    </row>
    <row r="58" spans="1:21">
      <c r="A58" s="4" t="s">
        <v>554</v>
      </c>
      <c r="D58" s="4" t="s">
        <v>555</v>
      </c>
    </row>
    <row r="59" spans="1:21">
      <c r="A59" s="4" t="s">
        <v>556</v>
      </c>
      <c r="D59" s="4" t="s">
        <v>557</v>
      </c>
    </row>
    <row r="60" spans="1:21">
      <c r="A60" s="4" t="s">
        <v>582</v>
      </c>
      <c r="B60" s="4" t="s">
        <v>583</v>
      </c>
    </row>
    <row r="61" spans="1:21">
      <c r="A61" s="4" t="s">
        <v>584</v>
      </c>
      <c r="B61" s="6" t="n">
        <v>6950000</v>
      </c>
    </row>
    <row r="62" spans="1:21">
      <c r="A62" s="4" t="s">
        <v>585</v>
      </c>
    </row>
    <row r="63" spans="1:21">
      <c r="A63" s="3" t="s">
        <v>545</v>
      </c>
    </row>
    <row r="64" spans="1:21">
      <c r="A64" s="4" t="s">
        <v>553</v>
      </c>
      <c r="E64" s="4" t="s">
        <v>387</v>
      </c>
    </row>
    <row r="65" spans="1:21">
      <c r="A65" s="4" t="s">
        <v>586</v>
      </c>
    </row>
    <row r="66" spans="1:21">
      <c r="A66" s="3" t="s">
        <v>545</v>
      </c>
    </row>
    <row r="67" spans="1:21">
      <c r="A67" s="4" t="s">
        <v>553</v>
      </c>
      <c r="E67" s="4" t="s">
        <v>587</v>
      </c>
    </row>
    <row r="68" spans="1:21">
      <c r="A68" s="4" t="s">
        <v>588</v>
      </c>
    </row>
    <row r="69" spans="1:21">
      <c r="A69" s="3" t="s">
        <v>545</v>
      </c>
    </row>
    <row r="70" spans="1:21">
      <c r="A70" s="4" t="s">
        <v>553</v>
      </c>
      <c r="E70" s="4" t="s">
        <v>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9</v>
      </c>
      <c r="B1" s="2" t="s">
        <v>2</v>
      </c>
      <c r="C1" s="2" t="s">
        <v>38</v>
      </c>
    </row>
    <row r="2" spans="1:3">
      <c r="A2" s="3" t="s">
        <v>545</v>
      </c>
    </row>
    <row r="3" spans="1:3">
      <c r="A3" s="4" t="s">
        <v>53</v>
      </c>
      <c r="B3" s="6" t="n">
        <v>84045620</v>
      </c>
      <c r="C3" s="6" t="n">
        <v>63022061</v>
      </c>
    </row>
    <row r="4" spans="1:3">
      <c r="A4" s="4" t="s">
        <v>590</v>
      </c>
      <c r="B4" s="5" t="n">
        <v>119069478</v>
      </c>
    </row>
    <row r="5" spans="1:3">
      <c r="A5" s="4" t="s">
        <v>54</v>
      </c>
      <c r="B5" s="5" t="n">
        <v>34055279</v>
      </c>
      <c r="C5" s="5" t="n">
        <v>27254431</v>
      </c>
    </row>
    <row r="6" spans="1:3">
      <c r="A6" s="4" t="s">
        <v>396</v>
      </c>
    </row>
    <row r="7" spans="1:3">
      <c r="A7" s="3" t="s">
        <v>545</v>
      </c>
    </row>
    <row r="8" spans="1:3">
      <c r="A8" s="4" t="s">
        <v>590</v>
      </c>
      <c r="B8" s="5" t="n">
        <v>34450000</v>
      </c>
      <c r="C8" s="5" t="n">
        <v>27500000</v>
      </c>
    </row>
    <row r="9" spans="1:3">
      <c r="A9" s="4" t="s">
        <v>591</v>
      </c>
      <c r="B9" s="5" t="n">
        <v>-394721</v>
      </c>
      <c r="C9" s="5" t="n">
        <v>-245569</v>
      </c>
    </row>
    <row r="10" spans="1:3">
      <c r="A10" s="4" t="s">
        <v>54</v>
      </c>
      <c r="B10" s="5" t="n">
        <v>34055279</v>
      </c>
      <c r="C10" s="5" t="n">
        <v>27254431</v>
      </c>
    </row>
    <row r="11" spans="1:3">
      <c r="A11" s="4" t="s">
        <v>573</v>
      </c>
    </row>
    <row r="12" spans="1:3">
      <c r="A12" s="3" t="s">
        <v>545</v>
      </c>
    </row>
    <row r="13" spans="1:3">
      <c r="A13" s="4" t="s">
        <v>567</v>
      </c>
      <c r="B13" s="5" t="n">
        <v>84619478</v>
      </c>
    </row>
    <row r="14" spans="1:3">
      <c r="A14" s="4" t="s">
        <v>591</v>
      </c>
      <c r="B14" s="5" t="n">
        <v>-573858</v>
      </c>
    </row>
    <row r="15" spans="1:3">
      <c r="A15" s="4" t="s">
        <v>53</v>
      </c>
      <c r="B15" s="6" t="n">
        <v>84045620</v>
      </c>
    </row>
    <row r="16" spans="1:3">
      <c r="A16" s="4" t="s">
        <v>563</v>
      </c>
    </row>
    <row r="17" spans="1:3">
      <c r="A17" s="3" t="s">
        <v>545</v>
      </c>
    </row>
    <row r="18" spans="1:3">
      <c r="A18" s="4" t="s">
        <v>567</v>
      </c>
      <c r="C18" s="5" t="n">
        <v>63100000</v>
      </c>
    </row>
    <row r="19" spans="1:3">
      <c r="A19" s="4" t="s">
        <v>591</v>
      </c>
      <c r="C19" s="5" t="n">
        <v>-77939</v>
      </c>
    </row>
    <row r="20" spans="1:3">
      <c r="A20" s="4" t="s">
        <v>53</v>
      </c>
      <c r="C20" s="6" t="n">
        <v>630220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92</v>
      </c>
      <c r="B1" s="2" t="s">
        <v>346</v>
      </c>
    </row>
    <row r="2" spans="1:2">
      <c r="A2" s="3" t="s">
        <v>593</v>
      </c>
    </row>
    <row r="3" spans="1:2">
      <c r="A3" s="5" t="n">
        <v>2019</v>
      </c>
      <c r="B3" s="6" t="n">
        <v>253331</v>
      </c>
    </row>
    <row r="4" spans="1:2">
      <c r="A4" s="5" t="n">
        <v>2020</v>
      </c>
      <c r="B4" s="5" t="n">
        <v>262106</v>
      </c>
    </row>
    <row r="5" spans="1:2">
      <c r="A5" s="5" t="n">
        <v>2021</v>
      </c>
      <c r="B5" s="5" t="n">
        <v>84992158</v>
      </c>
    </row>
    <row r="6" spans="1:2">
      <c r="A6" s="5" t="n">
        <v>2022</v>
      </c>
      <c r="B6" s="5" t="n">
        <v>396238</v>
      </c>
    </row>
    <row r="7" spans="1:2">
      <c r="A7" s="5" t="n">
        <v>2023</v>
      </c>
      <c r="B7" s="5" t="n">
        <v>12053845</v>
      </c>
    </row>
    <row r="8" spans="1:2">
      <c r="A8" s="4" t="s">
        <v>446</v>
      </c>
      <c r="B8" s="5" t="n">
        <v>21111800</v>
      </c>
    </row>
    <row r="9" spans="1:2">
      <c r="A9" s="4" t="s">
        <v>115</v>
      </c>
      <c r="B9" s="6" t="n">
        <v>119069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594</v>
      </c>
      <c r="B1" s="2" t="s">
        <v>595</v>
      </c>
      <c r="C1" s="2" t="s">
        <v>356</v>
      </c>
      <c r="D1" s="2" t="s">
        <v>325</v>
      </c>
      <c r="E1" s="2" t="s">
        <v>596</v>
      </c>
      <c r="F1" s="2" t="s">
        <v>350</v>
      </c>
      <c r="G1" s="2" t="s">
        <v>325</v>
      </c>
      <c r="H1" s="2" t="s">
        <v>597</v>
      </c>
      <c r="I1" s="2" t="s">
        <v>598</v>
      </c>
      <c r="J1" s="2" t="s">
        <v>355</v>
      </c>
      <c r="K1" s="2" t="s">
        <v>358</v>
      </c>
      <c r="L1" s="2" t="s">
        <v>330</v>
      </c>
      <c r="M1" s="2" t="s">
        <v>599</v>
      </c>
    </row>
    <row r="2" spans="1:13">
      <c r="A2" s="3" t="s">
        <v>600</v>
      </c>
    </row>
    <row r="3" spans="1:13">
      <c r="A3" s="4" t="s">
        <v>159</v>
      </c>
      <c r="E3" s="6" t="n">
        <v>4292062</v>
      </c>
      <c r="F3" s="6" t="n">
        <v>4375191</v>
      </c>
    </row>
    <row r="4" spans="1:13">
      <c r="A4" s="4" t="s">
        <v>369</v>
      </c>
      <c r="D4" s="6" t="n">
        <v>250000</v>
      </c>
      <c r="G4" s="6" t="n">
        <v>250000</v>
      </c>
    </row>
    <row r="5" spans="1:13">
      <c r="A5" s="4" t="s">
        <v>601</v>
      </c>
      <c r="E5" s="5" t="n">
        <v>4292062</v>
      </c>
      <c r="F5" s="5" t="n">
        <v>4375191</v>
      </c>
    </row>
    <row r="6" spans="1:13">
      <c r="A6" s="4" t="s">
        <v>155</v>
      </c>
      <c r="E6" s="5" t="n">
        <v>145135</v>
      </c>
      <c r="F6" s="5" t="n">
        <v>142355</v>
      </c>
      <c r="G6" s="5" t="n">
        <v>209772</v>
      </c>
    </row>
    <row r="7" spans="1:13">
      <c r="A7" s="4" t="s">
        <v>602</v>
      </c>
      <c r="B7" s="6" t="n">
        <v>500000000</v>
      </c>
    </row>
    <row r="8" spans="1:13">
      <c r="A8" s="4" t="s">
        <v>603</v>
      </c>
      <c r="E8" s="5" t="n">
        <v>85874</v>
      </c>
      <c r="F8" s="5" t="n">
        <v>67279</v>
      </c>
    </row>
    <row r="9" spans="1:13">
      <c r="A9" s="4" t="s">
        <v>365</v>
      </c>
      <c r="E9" s="5" t="n">
        <v>3107322</v>
      </c>
      <c r="F9" s="5" t="n">
        <v>2238576</v>
      </c>
    </row>
    <row r="10" spans="1:13">
      <c r="A10" s="4" t="s">
        <v>604</v>
      </c>
      <c r="D10" s="6" t="n">
        <v>6145</v>
      </c>
      <c r="E10" s="6" t="n">
        <v>542383</v>
      </c>
      <c r="F10" s="5" t="n">
        <v>122801</v>
      </c>
    </row>
    <row r="11" spans="1:13">
      <c r="A11" s="4" t="s">
        <v>605</v>
      </c>
      <c r="E11" s="4" t="s">
        <v>364</v>
      </c>
    </row>
    <row r="12" spans="1:13">
      <c r="A12" s="4" t="s">
        <v>606</v>
      </c>
      <c r="J12" s="6" t="n">
        <v>102831442</v>
      </c>
    </row>
    <row r="13" spans="1:13">
      <c r="A13" s="4" t="s">
        <v>607</v>
      </c>
      <c r="E13" s="6" t="n">
        <v>3787174</v>
      </c>
      <c r="F13" s="5" t="n">
        <v>2200426</v>
      </c>
      <c r="G13" s="5" t="n">
        <v>3836270</v>
      </c>
    </row>
    <row r="14" spans="1:13">
      <c r="A14" s="4" t="s">
        <v>608</v>
      </c>
      <c r="E14" s="5" t="n">
        <v>3712160</v>
      </c>
      <c r="F14" s="5" t="n">
        <v>3339537</v>
      </c>
    </row>
    <row r="15" spans="1:13">
      <c r="A15" s="4" t="s">
        <v>342</v>
      </c>
    </row>
    <row r="16" spans="1:13">
      <c r="A16" s="3" t="s">
        <v>600</v>
      </c>
    </row>
    <row r="17" spans="1:13">
      <c r="A17" s="4" t="s">
        <v>365</v>
      </c>
      <c r="E17" s="5" t="n">
        <v>2336435</v>
      </c>
    </row>
    <row r="18" spans="1:13">
      <c r="A18" s="4" t="s">
        <v>159</v>
      </c>
      <c r="E18" s="5" t="n">
        <v>68104871</v>
      </c>
    </row>
    <row r="19" spans="1:13">
      <c r="A19" s="4" t="s">
        <v>607</v>
      </c>
      <c r="E19" s="6" t="n">
        <v>6953825</v>
      </c>
    </row>
    <row r="20" spans="1:13">
      <c r="A20" s="4" t="s">
        <v>381</v>
      </c>
    </row>
    <row r="21" spans="1:13">
      <c r="A21" s="3" t="s">
        <v>600</v>
      </c>
    </row>
    <row r="22" spans="1:13">
      <c r="A22" s="4" t="s">
        <v>609</v>
      </c>
      <c r="E22" s="4" t="s">
        <v>566</v>
      </c>
    </row>
    <row r="23" spans="1:13">
      <c r="A23" s="4" t="s">
        <v>610</v>
      </c>
      <c r="E23" s="5" t="n">
        <v>2</v>
      </c>
    </row>
    <row r="24" spans="1:13">
      <c r="A24" s="4" t="s">
        <v>611</v>
      </c>
      <c r="E24" s="4" t="s">
        <v>387</v>
      </c>
    </row>
    <row r="25" spans="1:13">
      <c r="A25" s="4" t="s">
        <v>612</v>
      </c>
      <c r="E25" s="4" t="s">
        <v>613</v>
      </c>
    </row>
    <row r="26" spans="1:13">
      <c r="A26" s="4" t="s">
        <v>614</v>
      </c>
      <c r="E26" s="4" t="s">
        <v>615</v>
      </c>
    </row>
    <row r="27" spans="1:13">
      <c r="A27" s="4" t="s">
        <v>616</v>
      </c>
      <c r="E27" s="4" t="s">
        <v>617</v>
      </c>
    </row>
    <row r="28" spans="1:13">
      <c r="A28" s="4" t="s">
        <v>618</v>
      </c>
      <c r="E28" s="4" t="s">
        <v>382</v>
      </c>
    </row>
    <row r="29" spans="1:13">
      <c r="A29" s="4" t="s">
        <v>619</v>
      </c>
      <c r="E29" s="6" t="n">
        <v>12</v>
      </c>
    </row>
    <row r="30" spans="1:13">
      <c r="A30" s="4" t="s">
        <v>620</v>
      </c>
      <c r="E30" s="6" t="n">
        <v>306498</v>
      </c>
      <c r="F30" s="5" t="n">
        <v>267942</v>
      </c>
    </row>
    <row r="31" spans="1:13">
      <c r="A31" s="4" t="s">
        <v>621</v>
      </c>
      <c r="H31" s="6" t="n">
        <v>4618318</v>
      </c>
      <c r="I31" s="6" t="n">
        <v>4618318</v>
      </c>
    </row>
    <row r="32" spans="1:13">
      <c r="A32" s="4" t="s">
        <v>622</v>
      </c>
      <c r="E32" s="4" t="s">
        <v>623</v>
      </c>
    </row>
    <row r="33" spans="1:13">
      <c r="A33" s="4" t="s">
        <v>624</v>
      </c>
      <c r="H33" s="5" t="n">
        <v>9200000</v>
      </c>
    </row>
    <row r="34" spans="1:13">
      <c r="A34" s="4" t="s">
        <v>369</v>
      </c>
      <c r="L34" s="6" t="n">
        <v>250000</v>
      </c>
    </row>
    <row r="35" spans="1:13">
      <c r="A35" s="4" t="s">
        <v>605</v>
      </c>
      <c r="E35" s="4" t="s">
        <v>364</v>
      </c>
    </row>
    <row r="36" spans="1:13">
      <c r="A36" s="4" t="s">
        <v>340</v>
      </c>
      <c r="E36" s="4" t="s">
        <v>382</v>
      </c>
      <c r="K36" s="4" t="s">
        <v>382</v>
      </c>
    </row>
    <row r="37" spans="1:13">
      <c r="A37" s="4" t="s">
        <v>625</v>
      </c>
      <c r="E37" s="4" t="s">
        <v>587</v>
      </c>
    </row>
    <row r="38" spans="1:13">
      <c r="A38" s="4" t="s">
        <v>626</v>
      </c>
      <c r="E38" s="4" t="s">
        <v>617</v>
      </c>
    </row>
    <row r="39" spans="1:13">
      <c r="A39" s="4" t="s">
        <v>627</v>
      </c>
    </row>
    <row r="40" spans="1:13">
      <c r="A40" s="3" t="s">
        <v>600</v>
      </c>
    </row>
    <row r="41" spans="1:13">
      <c r="A41" s="4" t="s">
        <v>628</v>
      </c>
      <c r="E41" s="6" t="n">
        <v>321862</v>
      </c>
      <c r="F41" s="5" t="n">
        <v>315622</v>
      </c>
    </row>
    <row r="42" spans="1:13">
      <c r="A42" s="4" t="s">
        <v>629</v>
      </c>
    </row>
    <row r="43" spans="1:13">
      <c r="A43" s="3" t="s">
        <v>600</v>
      </c>
    </row>
    <row r="44" spans="1:13">
      <c r="A44" s="4" t="s">
        <v>159</v>
      </c>
      <c r="E44" s="5" t="n">
        <v>73100</v>
      </c>
      <c r="F44" s="5" t="n">
        <v>58874</v>
      </c>
    </row>
    <row r="45" spans="1:13">
      <c r="A45" s="4" t="s">
        <v>630</v>
      </c>
    </row>
    <row r="46" spans="1:13">
      <c r="A46" s="3" t="s">
        <v>600</v>
      </c>
    </row>
    <row r="47" spans="1:13">
      <c r="A47" s="4" t="s">
        <v>620</v>
      </c>
      <c r="E47" s="5" t="n">
        <v>928216</v>
      </c>
      <c r="F47" s="5" t="n">
        <v>923159</v>
      </c>
    </row>
    <row r="48" spans="1:13">
      <c r="A48" s="4" t="s">
        <v>624</v>
      </c>
      <c r="H48" s="5" t="n">
        <v>3775369</v>
      </c>
    </row>
    <row r="49" spans="1:13">
      <c r="A49" s="4" t="s">
        <v>631</v>
      </c>
    </row>
    <row r="50" spans="1:13">
      <c r="A50" s="3" t="s">
        <v>600</v>
      </c>
    </row>
    <row r="51" spans="1:13">
      <c r="A51" s="4" t="s">
        <v>624</v>
      </c>
      <c r="H51" s="5" t="n">
        <v>195450</v>
      </c>
    </row>
    <row r="52" spans="1:13">
      <c r="A52" s="4" t="s">
        <v>632</v>
      </c>
    </row>
    <row r="53" spans="1:13">
      <c r="A53" s="3" t="s">
        <v>600</v>
      </c>
    </row>
    <row r="54" spans="1:13">
      <c r="A54" s="4" t="s">
        <v>624</v>
      </c>
      <c r="H54" s="6" t="n">
        <v>5229181</v>
      </c>
    </row>
    <row r="55" spans="1:13">
      <c r="A55" s="4" t="s">
        <v>390</v>
      </c>
    </row>
    <row r="56" spans="1:13">
      <c r="A56" s="3" t="s">
        <v>600</v>
      </c>
    </row>
    <row r="57" spans="1:13">
      <c r="A57" s="4" t="s">
        <v>369</v>
      </c>
      <c r="C57" s="6" t="n">
        <v>250000</v>
      </c>
    </row>
    <row r="58" spans="1:13">
      <c r="A58" s="4" t="s">
        <v>601</v>
      </c>
      <c r="B58" s="5" t="n">
        <v>8950000</v>
      </c>
      <c r="M58" s="6" t="n">
        <v>9200000</v>
      </c>
    </row>
    <row r="59" spans="1:13">
      <c r="A59" s="4" t="s">
        <v>633</v>
      </c>
      <c r="M59" s="6" t="n">
        <v>1861880</v>
      </c>
    </row>
    <row r="60" spans="1:13">
      <c r="A60" s="4" t="s">
        <v>155</v>
      </c>
      <c r="C60" s="6" t="n">
        <v>91726</v>
      </c>
      <c r="E60" s="5" t="n">
        <v>145135</v>
      </c>
      <c r="F60" s="5" t="n">
        <v>142355</v>
      </c>
      <c r="G60" s="6" t="n">
        <v>91726</v>
      </c>
    </row>
    <row r="61" spans="1:13">
      <c r="A61" s="4" t="s">
        <v>634</v>
      </c>
      <c r="B61" s="5" t="n">
        <v>416667</v>
      </c>
    </row>
    <row r="62" spans="1:13">
      <c r="A62" s="4" t="s">
        <v>635</v>
      </c>
      <c r="B62" s="6" t="n">
        <v>329166</v>
      </c>
    </row>
    <row r="63" spans="1:13">
      <c r="A63" s="4" t="s">
        <v>636</v>
      </c>
    </row>
    <row r="64" spans="1:13">
      <c r="A64" s="3" t="s">
        <v>600</v>
      </c>
    </row>
    <row r="65" spans="1:13">
      <c r="A65" s="4" t="s">
        <v>159</v>
      </c>
      <c r="E65" s="5" t="n">
        <v>329382</v>
      </c>
      <c r="F65" s="5" t="n">
        <v>315622</v>
      </c>
    </row>
    <row r="66" spans="1:13">
      <c r="A66" s="4" t="s">
        <v>637</v>
      </c>
      <c r="E66" s="6" t="n">
        <v>329382</v>
      </c>
      <c r="F66" s="6" t="n">
        <v>315622</v>
      </c>
    </row>
    <row r="67" spans="1:13">
      <c r="A67" s="4" t="s">
        <v>638</v>
      </c>
    </row>
    <row r="68" spans="1:13">
      <c r="A68" s="3" t="s">
        <v>600</v>
      </c>
    </row>
    <row r="69" spans="1:13">
      <c r="A69" s="4" t="s">
        <v>639</v>
      </c>
      <c r="B69" s="9" t="n">
        <v>0.0193</v>
      </c>
    </row>
    <row r="70" spans="1:13">
      <c r="A70" s="4" t="s">
        <v>640</v>
      </c>
    </row>
    <row r="71" spans="1:13">
      <c r="A71" s="3" t="s">
        <v>600</v>
      </c>
    </row>
    <row r="72" spans="1:13">
      <c r="A72" s="4" t="s">
        <v>639</v>
      </c>
      <c r="M72" s="10" t="n">
        <v>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8</v>
      </c>
      <c r="D2" s="2" t="s">
        <v>86</v>
      </c>
    </row>
    <row r="3" spans="1:4">
      <c r="A3" s="3" t="s">
        <v>600</v>
      </c>
    </row>
    <row r="4" spans="1:4">
      <c r="A4" s="4" t="s">
        <v>642</v>
      </c>
      <c r="B4" s="6" t="n">
        <v>1267755</v>
      </c>
      <c r="C4" s="6" t="n">
        <v>1050573</v>
      </c>
      <c r="D4" s="6" t="n">
        <v>900726</v>
      </c>
    </row>
    <row r="5" spans="1:4">
      <c r="A5" s="4" t="s">
        <v>643</v>
      </c>
      <c r="B5" s="5" t="n">
        <v>573875</v>
      </c>
      <c r="C5" s="5" t="n">
        <v>672900</v>
      </c>
      <c r="D5" s="5" t="n">
        <v>274905</v>
      </c>
    </row>
    <row r="6" spans="1:4">
      <c r="A6" s="4" t="s">
        <v>644</v>
      </c>
      <c r="B6" s="6" t="n">
        <v>1841630</v>
      </c>
      <c r="C6" s="6" t="n">
        <v>1723473</v>
      </c>
      <c r="D6" s="6" t="n">
        <v>11756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600</v>
      </c>
    </row>
    <row r="3" spans="1:3">
      <c r="A3" s="4" t="s">
        <v>646</v>
      </c>
      <c r="B3" s="6" t="n">
        <v>4618318</v>
      </c>
      <c r="C3" s="6" t="n">
        <v>4618318</v>
      </c>
    </row>
    <row r="4" spans="1:3">
      <c r="A4" s="4" t="s">
        <v>647</v>
      </c>
      <c r="B4" s="5" t="n">
        <v>-4618318</v>
      </c>
      <c r="C4" s="5" t="n">
        <v>-3690102</v>
      </c>
    </row>
    <row r="5" spans="1:3">
      <c r="A5" s="4" t="s">
        <v>648</v>
      </c>
      <c r="B5" s="6" t="n">
        <v>0</v>
      </c>
      <c r="C5" s="6" t="n">
        <v>9282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8</v>
      </c>
    </row>
    <row r="2" spans="1:3">
      <c r="A2" s="3" t="s">
        <v>600</v>
      </c>
    </row>
    <row r="3" spans="1:3">
      <c r="A3" s="4" t="s">
        <v>650</v>
      </c>
      <c r="B3" s="6" t="n">
        <v>3107322</v>
      </c>
      <c r="C3" s="6" t="n">
        <v>2238576</v>
      </c>
    </row>
    <row r="4" spans="1:3">
      <c r="A4" s="4" t="s">
        <v>651</v>
      </c>
    </row>
    <row r="5" spans="1:3">
      <c r="A5" s="3" t="s">
        <v>600</v>
      </c>
    </row>
    <row r="6" spans="1:3">
      <c r="A6" s="4" t="s">
        <v>652</v>
      </c>
      <c r="B6" s="5" t="n">
        <v>4618318</v>
      </c>
      <c r="C6" s="5" t="n">
        <v>4618318</v>
      </c>
    </row>
    <row r="7" spans="1:3">
      <c r="A7" s="4" t="s">
        <v>653</v>
      </c>
      <c r="B7" s="5" t="n">
        <v>3775369</v>
      </c>
      <c r="C7" s="5" t="n">
        <v>3775369</v>
      </c>
    </row>
    <row r="8" spans="1:3">
      <c r="A8" s="4" t="s">
        <v>654</v>
      </c>
      <c r="B8" s="5" t="n">
        <v>7031029</v>
      </c>
      <c r="C8" s="5" t="n">
        <v>7031029</v>
      </c>
    </row>
    <row r="9" spans="1:3">
      <c r="A9" s="4" t="s">
        <v>655</v>
      </c>
      <c r="B9" s="5" t="n">
        <v>15424716</v>
      </c>
      <c r="C9" s="5" t="n">
        <v>15424716</v>
      </c>
    </row>
    <row r="10" spans="1:3">
      <c r="A10" s="4" t="s">
        <v>650</v>
      </c>
      <c r="B10" s="6" t="n">
        <v>770887</v>
      </c>
      <c r="C10" s="6" t="n">
        <v>13558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6</v>
      </c>
      <c r="B1" s="2" t="s">
        <v>2</v>
      </c>
      <c r="C1" s="2" t="s">
        <v>38</v>
      </c>
    </row>
    <row r="2" spans="1:3">
      <c r="A2" s="3" t="s">
        <v>600</v>
      </c>
    </row>
    <row r="3" spans="1:3">
      <c r="A3" s="4" t="s">
        <v>56</v>
      </c>
      <c r="B3" s="6" t="n">
        <v>4292062</v>
      </c>
      <c r="C3" s="6" t="n">
        <v>4375191</v>
      </c>
    </row>
    <row r="4" spans="1:3">
      <c r="A4" s="4" t="s">
        <v>657</v>
      </c>
      <c r="B4" s="5" t="n">
        <v>-1364618</v>
      </c>
      <c r="C4" s="5" t="n">
        <v>-1509753</v>
      </c>
    </row>
    <row r="5" spans="1:3">
      <c r="A5" s="4" t="s">
        <v>658</v>
      </c>
      <c r="B5" s="5" t="n">
        <v>7585382</v>
      </c>
      <c r="C5" s="5" t="n">
        <v>7440247</v>
      </c>
    </row>
    <row r="6" spans="1:3">
      <c r="A6" s="4" t="s">
        <v>630</v>
      </c>
    </row>
    <row r="7" spans="1:3">
      <c r="A7" s="3" t="s">
        <v>600</v>
      </c>
    </row>
    <row r="8" spans="1:3">
      <c r="A8" s="4" t="s">
        <v>659</v>
      </c>
      <c r="B8" s="5" t="n">
        <v>0</v>
      </c>
      <c r="C8" s="5" t="n">
        <v>928216</v>
      </c>
    </row>
    <row r="9" spans="1:3">
      <c r="A9" s="4" t="s">
        <v>629</v>
      </c>
    </row>
    <row r="10" spans="1:3">
      <c r="A10" s="3" t="s">
        <v>600</v>
      </c>
    </row>
    <row r="11" spans="1:3">
      <c r="A11" s="4" t="s">
        <v>56</v>
      </c>
      <c r="B11" s="5" t="n">
        <v>73100</v>
      </c>
      <c r="C11" s="5" t="n">
        <v>58874</v>
      </c>
    </row>
    <row r="12" spans="1:3">
      <c r="A12" s="4" t="s">
        <v>636</v>
      </c>
    </row>
    <row r="13" spans="1:3">
      <c r="A13" s="3" t="s">
        <v>600</v>
      </c>
    </row>
    <row r="14" spans="1:3">
      <c r="A14" s="4" t="s">
        <v>56</v>
      </c>
      <c r="B14" s="5" t="n">
        <v>329382</v>
      </c>
      <c r="C14" s="5" t="n">
        <v>315622</v>
      </c>
    </row>
    <row r="15" spans="1:3">
      <c r="A15" s="4" t="s">
        <v>660</v>
      </c>
    </row>
    <row r="16" spans="1:3">
      <c r="A16" s="3" t="s">
        <v>600</v>
      </c>
    </row>
    <row r="17" spans="1:3">
      <c r="A17" s="4" t="s">
        <v>56</v>
      </c>
      <c r="B17" s="5" t="n">
        <v>696384</v>
      </c>
      <c r="C17" s="5" t="n">
        <v>766624</v>
      </c>
    </row>
    <row r="18" spans="1:3">
      <c r="A18" s="4" t="s">
        <v>661</v>
      </c>
    </row>
    <row r="19" spans="1:3">
      <c r="A19" s="3" t="s">
        <v>600</v>
      </c>
    </row>
    <row r="20" spans="1:3">
      <c r="A20" s="4" t="s">
        <v>56</v>
      </c>
      <c r="B20" s="5" t="n">
        <v>3193196</v>
      </c>
      <c r="C20" s="5" t="n">
        <v>2305855</v>
      </c>
    </row>
    <row r="21" spans="1:3">
      <c r="A21" s="4" t="s">
        <v>390</v>
      </c>
    </row>
    <row r="22" spans="1:3">
      <c r="A22" s="3" t="s">
        <v>600</v>
      </c>
    </row>
    <row r="23" spans="1:3">
      <c r="A23" s="4" t="s">
        <v>662</v>
      </c>
      <c r="B23" s="5" t="n">
        <v>8950000</v>
      </c>
      <c r="C23" s="5" t="n">
        <v>8950000</v>
      </c>
    </row>
    <row r="24" spans="1:3">
      <c r="A24" s="4" t="s">
        <v>657</v>
      </c>
      <c r="B24" s="5" t="n">
        <v>-1364618</v>
      </c>
      <c r="C24" s="5" t="n">
        <v>-1509753</v>
      </c>
    </row>
    <row r="25" spans="1:3">
      <c r="A25" s="4" t="s">
        <v>658</v>
      </c>
      <c r="B25" s="6" t="n">
        <v>7585382</v>
      </c>
      <c r="C25" s="6" t="n">
        <v>74402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663</v>
      </c>
      <c r="B1" s="2" t="s">
        <v>358</v>
      </c>
      <c r="C1" s="2" t="s">
        <v>359</v>
      </c>
      <c r="D1" s="2" t="s">
        <v>2</v>
      </c>
      <c r="E1" s="2" t="s">
        <v>38</v>
      </c>
      <c r="F1" s="2" t="s">
        <v>86</v>
      </c>
      <c r="G1" s="2" t="s">
        <v>328</v>
      </c>
      <c r="H1" s="2" t="s">
        <v>664</v>
      </c>
      <c r="I1" s="2" t="s">
        <v>665</v>
      </c>
      <c r="J1" s="2" t="s">
        <v>666</v>
      </c>
    </row>
    <row r="2" spans="1:10">
      <c r="A2" s="3" t="s">
        <v>667</v>
      </c>
    </row>
    <row r="3" spans="1:10">
      <c r="A3" s="4" t="s">
        <v>82</v>
      </c>
      <c r="B3" s="5" t="n">
        <v>1000000000</v>
      </c>
    </row>
    <row r="4" spans="1:10">
      <c r="A4" s="4" t="s">
        <v>79</v>
      </c>
      <c r="B4" s="5" t="n">
        <v>50000000</v>
      </c>
      <c r="D4" s="5" t="n">
        <v>50000000</v>
      </c>
      <c r="E4" s="5" t="n">
        <v>50000000</v>
      </c>
    </row>
    <row r="5" spans="1:10">
      <c r="A5" s="4" t="s">
        <v>81</v>
      </c>
      <c r="B5" s="7" t="n">
        <v>0.01</v>
      </c>
      <c r="J5" s="7" t="n">
        <v>0.01</v>
      </c>
    </row>
    <row r="6" spans="1:10">
      <c r="A6" s="4" t="s">
        <v>78</v>
      </c>
      <c r="D6" s="7" t="n">
        <v>0.01</v>
      </c>
      <c r="E6" s="7" t="n">
        <v>0.01</v>
      </c>
    </row>
    <row r="7" spans="1:10">
      <c r="A7" s="4" t="s">
        <v>668</v>
      </c>
      <c r="D7" s="4" t="s">
        <v>669</v>
      </c>
    </row>
    <row r="8" spans="1:10">
      <c r="A8" s="4" t="s">
        <v>670</v>
      </c>
      <c r="D8" s="4" t="s">
        <v>382</v>
      </c>
    </row>
    <row r="9" spans="1:10">
      <c r="A9" s="4" t="s">
        <v>671</v>
      </c>
      <c r="D9" s="4" t="s">
        <v>669</v>
      </c>
    </row>
    <row r="10" spans="1:10">
      <c r="A10" s="4" t="s">
        <v>672</v>
      </c>
      <c r="D10" s="4" t="s">
        <v>510</v>
      </c>
    </row>
    <row r="11" spans="1:10">
      <c r="A11" s="4" t="s">
        <v>673</v>
      </c>
      <c r="D11" s="4" t="s">
        <v>674</v>
      </c>
    </row>
    <row r="12" spans="1:10">
      <c r="A12" s="4" t="s">
        <v>675</v>
      </c>
      <c r="D12" s="4" t="s">
        <v>587</v>
      </c>
    </row>
    <row r="13" spans="1:10">
      <c r="A13" s="4" t="s">
        <v>676</v>
      </c>
      <c r="D13" s="6" t="n">
        <v>500</v>
      </c>
    </row>
    <row r="14" spans="1:10">
      <c r="A14" s="4" t="s">
        <v>677</v>
      </c>
      <c r="D14" s="6" t="n">
        <v>10570480</v>
      </c>
      <c r="E14" s="6" t="n">
        <v>9199710</v>
      </c>
      <c r="F14" s="6" t="n">
        <v>10282451</v>
      </c>
    </row>
    <row r="15" spans="1:10">
      <c r="A15" s="4" t="s">
        <v>31</v>
      </c>
    </row>
    <row r="16" spans="1:10">
      <c r="A16" s="3" t="s">
        <v>667</v>
      </c>
    </row>
    <row r="17" spans="1:10">
      <c r="A17" s="4" t="s">
        <v>82</v>
      </c>
      <c r="B17" s="5" t="n">
        <v>200000000</v>
      </c>
      <c r="D17" s="5" t="n">
        <v>200000000</v>
      </c>
      <c r="E17" s="5" t="n">
        <v>200000000</v>
      </c>
    </row>
    <row r="18" spans="1:10">
      <c r="A18" s="4" t="s">
        <v>81</v>
      </c>
      <c r="D18" s="7" t="n">
        <v>0.01</v>
      </c>
      <c r="E18" s="7" t="n">
        <v>0.01</v>
      </c>
    </row>
    <row r="19" spans="1:10">
      <c r="A19" s="4" t="s">
        <v>678</v>
      </c>
      <c r="B19" s="4" t="s">
        <v>679</v>
      </c>
    </row>
    <row r="20" spans="1:10">
      <c r="A20" s="4" t="s">
        <v>385</v>
      </c>
      <c r="B20" s="4" t="s">
        <v>386</v>
      </c>
      <c r="D20" s="4" t="s">
        <v>386</v>
      </c>
    </row>
    <row r="21" spans="1:10">
      <c r="A21" s="4" t="s">
        <v>383</v>
      </c>
      <c r="B21" s="4" t="s">
        <v>384</v>
      </c>
      <c r="D21" s="4" t="s">
        <v>384</v>
      </c>
    </row>
    <row r="22" spans="1:10">
      <c r="A22" s="4" t="s">
        <v>680</v>
      </c>
      <c r="D22" s="5" t="n">
        <v>576130</v>
      </c>
      <c r="E22" s="5" t="n">
        <v>279647</v>
      </c>
      <c r="F22" s="5" t="n">
        <v>709572</v>
      </c>
    </row>
    <row r="23" spans="1:10">
      <c r="A23" s="4" t="s">
        <v>681</v>
      </c>
      <c r="D23" s="7" t="n">
        <v>13.95</v>
      </c>
      <c r="E23" s="7" t="n">
        <v>13.48</v>
      </c>
      <c r="F23" s="7" t="n">
        <v>12.93</v>
      </c>
    </row>
    <row r="24" spans="1:10">
      <c r="A24" s="4" t="s">
        <v>677</v>
      </c>
      <c r="D24" s="6" t="n">
        <v>8036195</v>
      </c>
      <c r="E24" s="6" t="n">
        <v>3769850</v>
      </c>
      <c r="F24" s="6" t="n">
        <v>9170461</v>
      </c>
    </row>
    <row r="25" spans="1:10">
      <c r="A25" s="4" t="s">
        <v>33</v>
      </c>
    </row>
    <row r="26" spans="1:10">
      <c r="A26" s="3" t="s">
        <v>667</v>
      </c>
    </row>
    <row r="27" spans="1:10">
      <c r="A27" s="4" t="s">
        <v>82</v>
      </c>
      <c r="B27" s="5" t="n">
        <v>200000000</v>
      </c>
      <c r="D27" s="5" t="n">
        <v>200000000</v>
      </c>
      <c r="E27" s="5" t="n">
        <v>200000000</v>
      </c>
    </row>
    <row r="28" spans="1:10">
      <c r="A28" s="4" t="s">
        <v>81</v>
      </c>
      <c r="D28" s="7" t="n">
        <v>0.01</v>
      </c>
      <c r="E28" s="7" t="n">
        <v>0.01</v>
      </c>
    </row>
    <row r="29" spans="1:10">
      <c r="A29" s="4" t="s">
        <v>385</v>
      </c>
      <c r="B29" s="4" t="s">
        <v>386</v>
      </c>
      <c r="D29" s="4" t="s">
        <v>386</v>
      </c>
    </row>
    <row r="30" spans="1:10">
      <c r="A30" s="4" t="s">
        <v>680</v>
      </c>
      <c r="D30" s="5" t="n">
        <v>181840</v>
      </c>
      <c r="E30" s="5" t="n">
        <v>394416</v>
      </c>
      <c r="F30" s="5" t="n">
        <v>84614</v>
      </c>
    </row>
    <row r="31" spans="1:10">
      <c r="A31" s="4" t="s">
        <v>681</v>
      </c>
      <c r="D31" s="7" t="n">
        <v>13.98</v>
      </c>
      <c r="E31" s="7" t="n">
        <v>13.61</v>
      </c>
      <c r="F31" s="7" t="n">
        <v>13.15</v>
      </c>
    </row>
    <row r="32" spans="1:10">
      <c r="A32" s="4" t="s">
        <v>677</v>
      </c>
      <c r="D32" s="6" t="n">
        <v>2534285</v>
      </c>
      <c r="E32" s="6" t="n">
        <v>5368042</v>
      </c>
      <c r="F32" s="6" t="n">
        <v>1111990</v>
      </c>
    </row>
    <row r="33" spans="1:10">
      <c r="A33" s="4" t="s">
        <v>34</v>
      </c>
    </row>
    <row r="34" spans="1:10">
      <c r="A34" s="3" t="s">
        <v>667</v>
      </c>
    </row>
    <row r="35" spans="1:10">
      <c r="A35" s="4" t="s">
        <v>82</v>
      </c>
      <c r="B35" s="5" t="n">
        <v>250000000</v>
      </c>
      <c r="D35" s="5" t="n">
        <v>250000000</v>
      </c>
      <c r="E35" s="5" t="n">
        <v>250000000</v>
      </c>
    </row>
    <row r="36" spans="1:10">
      <c r="A36" s="4" t="s">
        <v>81</v>
      </c>
      <c r="D36" s="7" t="n">
        <v>0.01</v>
      </c>
      <c r="E36" s="7" t="n">
        <v>0.01</v>
      </c>
      <c r="H36" s="7" t="n">
        <v>0.01</v>
      </c>
    </row>
    <row r="37" spans="1:10">
      <c r="A37" s="4" t="s">
        <v>678</v>
      </c>
      <c r="B37" s="4" t="s">
        <v>679</v>
      </c>
      <c r="C37" s="4" t="s">
        <v>679</v>
      </c>
    </row>
    <row r="38" spans="1:10">
      <c r="A38" s="4" t="s">
        <v>385</v>
      </c>
      <c r="B38" s="4" t="s">
        <v>388</v>
      </c>
      <c r="C38" s="4" t="s">
        <v>389</v>
      </c>
    </row>
    <row r="39" spans="1:10">
      <c r="A39" s="4" t="s">
        <v>383</v>
      </c>
      <c r="B39" s="4" t="s">
        <v>387</v>
      </c>
      <c r="C39" s="4" t="s">
        <v>387</v>
      </c>
      <c r="D39" s="4" t="s">
        <v>387</v>
      </c>
    </row>
    <row r="40" spans="1:10">
      <c r="A40" s="4" t="s">
        <v>682</v>
      </c>
      <c r="B40" s="4" t="s">
        <v>572</v>
      </c>
      <c r="C40" s="4" t="s">
        <v>683</v>
      </c>
    </row>
    <row r="41" spans="1:10">
      <c r="A41" s="4" t="s">
        <v>340</v>
      </c>
      <c r="B41" s="4" t="s">
        <v>341</v>
      </c>
      <c r="G41" s="4" t="s">
        <v>341</v>
      </c>
    </row>
    <row r="42" spans="1:10">
      <c r="A42" s="4" t="s">
        <v>680</v>
      </c>
      <c r="E42" s="5" t="n">
        <v>4043</v>
      </c>
    </row>
    <row r="43" spans="1:10">
      <c r="A43" s="4" t="s">
        <v>681</v>
      </c>
      <c r="E43" s="7" t="n">
        <v>15.29</v>
      </c>
    </row>
    <row r="44" spans="1:10">
      <c r="A44" s="4" t="s">
        <v>677</v>
      </c>
      <c r="E44" s="6" t="n">
        <v>61818</v>
      </c>
    </row>
    <row r="45" spans="1:10">
      <c r="A45" s="4" t="s">
        <v>36</v>
      </c>
    </row>
    <row r="46" spans="1:10">
      <c r="A46" s="3" t="s">
        <v>667</v>
      </c>
    </row>
    <row r="47" spans="1:10">
      <c r="A47" s="4" t="s">
        <v>82</v>
      </c>
      <c r="B47" s="5" t="n">
        <v>50000000</v>
      </c>
      <c r="D47" s="5" t="n">
        <v>50000000</v>
      </c>
      <c r="E47" s="5" t="n">
        <v>50000000</v>
      </c>
    </row>
    <row r="48" spans="1:10">
      <c r="A48" s="4" t="s">
        <v>81</v>
      </c>
      <c r="D48" s="7" t="n">
        <v>0.01</v>
      </c>
      <c r="E48" s="7" t="n">
        <v>0.01</v>
      </c>
      <c r="I48" s="7" t="n">
        <v>0.01</v>
      </c>
    </row>
    <row r="49" spans="1:10">
      <c r="A49" s="4" t="s">
        <v>678</v>
      </c>
      <c r="B49" s="4" t="s">
        <v>387</v>
      </c>
    </row>
    <row r="50" spans="1:10">
      <c r="A50" s="4" t="s">
        <v>35</v>
      </c>
    </row>
    <row r="51" spans="1:10">
      <c r="A51" s="3" t="s">
        <v>667</v>
      </c>
    </row>
    <row r="52" spans="1:10">
      <c r="A52" s="4" t="s">
        <v>82</v>
      </c>
      <c r="B52" s="5" t="n">
        <v>300000000</v>
      </c>
      <c r="D52" s="5" t="n">
        <v>300000000</v>
      </c>
      <c r="E52" s="5" t="n">
        <v>300000000</v>
      </c>
    </row>
    <row r="53" spans="1:10">
      <c r="A53" s="4" t="s">
        <v>81</v>
      </c>
      <c r="D53" s="7" t="n">
        <v>0.01</v>
      </c>
      <c r="E53" s="7" t="n">
        <v>0.01</v>
      </c>
      <c r="H53" s="7" t="n">
        <v>0.01</v>
      </c>
    </row>
    <row r="54" spans="1:10">
      <c r="A54" s="4" t="s">
        <v>381</v>
      </c>
    </row>
    <row r="55" spans="1:10">
      <c r="A55" s="3" t="s">
        <v>667</v>
      </c>
    </row>
    <row r="56" spans="1:10">
      <c r="A56" s="4" t="s">
        <v>340</v>
      </c>
      <c r="B56" s="4" t="s">
        <v>382</v>
      </c>
      <c r="D56" s="4" t="s">
        <v>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5"/>
    <col customWidth="1" max="6" min="6" width="16"/>
    <col customWidth="1" max="7" min="7" width="27"/>
    <col customWidth="1" max="8" min="8" width="27"/>
    <col customWidth="1" max="9" min="9" width="27"/>
    <col customWidth="1" max="10" min="10" width="27"/>
    <col customWidth="1" max="11" min="11" width="27"/>
    <col customWidth="1" max="12" min="12" width="27"/>
    <col customWidth="1" max="13" min="13" width="13"/>
    <col customWidth="1" max="14" min="14" width="39"/>
  </cols>
  <sheetData>
    <row r="1" spans="1:14">
      <c r="A1" s="1" t="s">
        <v>114</v>
      </c>
      <c r="B1" s="2" t="s">
        <v>115</v>
      </c>
      <c r="C1" s="2" t="s">
        <v>31</v>
      </c>
      <c r="D1" s="2" t="s">
        <v>33</v>
      </c>
      <c r="E1" s="2" t="s">
        <v>34</v>
      </c>
      <c r="F1" s="2" t="s">
        <v>116</v>
      </c>
      <c r="G1" s="2" t="s">
        <v>117</v>
      </c>
      <c r="H1" s="2" t="s">
        <v>118</v>
      </c>
      <c r="I1" s="2" t="s">
        <v>119</v>
      </c>
      <c r="J1" s="2" t="s">
        <v>120</v>
      </c>
      <c r="K1" s="2" t="s">
        <v>121</v>
      </c>
      <c r="L1" s="2" t="s">
        <v>122</v>
      </c>
      <c r="M1" s="2" t="s">
        <v>65</v>
      </c>
      <c r="N1" s="2" t="s">
        <v>123</v>
      </c>
    </row>
    <row r="2" spans="1:14">
      <c r="A2" s="4" t="s">
        <v>124</v>
      </c>
      <c r="F2" s="5" t="n">
        <v>0</v>
      </c>
      <c r="G2" s="5" t="n">
        <v>3077546</v>
      </c>
      <c r="H2" s="5" t="n">
        <v>2914314</v>
      </c>
      <c r="I2" s="5" t="n">
        <v>0</v>
      </c>
      <c r="J2" s="5" t="n">
        <v>0</v>
      </c>
      <c r="K2" s="5" t="n">
        <v>0</v>
      </c>
    </row>
    <row r="3" spans="1:14">
      <c r="A3" s="4" t="s">
        <v>125</v>
      </c>
      <c r="B3" s="6" t="n">
        <v>52076715</v>
      </c>
      <c r="F3" s="6" t="n">
        <v>0</v>
      </c>
      <c r="G3" s="6" t="n">
        <v>30776</v>
      </c>
      <c r="H3" s="6" t="n">
        <v>29143</v>
      </c>
      <c r="I3" s="6" t="n">
        <v>0</v>
      </c>
      <c r="J3" s="6" t="n">
        <v>0</v>
      </c>
      <c r="K3" s="6" t="n">
        <v>0</v>
      </c>
      <c r="L3" s="6" t="n">
        <v>62760361</v>
      </c>
      <c r="M3" s="6" t="n">
        <v>-11439005</v>
      </c>
      <c r="N3" s="6" t="n">
        <v>695440</v>
      </c>
    </row>
    <row r="4" spans="1:14">
      <c r="A4" s="3" t="s">
        <v>126</v>
      </c>
    </row>
    <row r="5" spans="1:14">
      <c r="A5" s="4" t="s">
        <v>127</v>
      </c>
      <c r="F5" s="5" t="n">
        <v>0</v>
      </c>
      <c r="G5" s="5" t="n">
        <v>1190235</v>
      </c>
      <c r="H5" s="5" t="n">
        <v>896677</v>
      </c>
      <c r="I5" s="5" t="n">
        <v>4043</v>
      </c>
    </row>
    <row r="6" spans="1:14">
      <c r="A6" s="4" t="s">
        <v>128</v>
      </c>
      <c r="B6" s="5" t="n">
        <v>27623469</v>
      </c>
      <c r="F6" s="6" t="n">
        <v>0</v>
      </c>
      <c r="G6" s="6" t="n">
        <v>11902</v>
      </c>
      <c r="H6" s="6" t="n">
        <v>8967</v>
      </c>
      <c r="I6" s="6" t="n">
        <v>40</v>
      </c>
      <c r="L6" s="5" t="n">
        <v>27602560</v>
      </c>
    </row>
    <row r="7" spans="1:14">
      <c r="A7" s="4" t="s">
        <v>129</v>
      </c>
      <c r="C7" s="5" t="n">
        <v>88710</v>
      </c>
      <c r="D7" s="5" t="n">
        <v>54459</v>
      </c>
      <c r="G7" s="5" t="n">
        <v>88710</v>
      </c>
      <c r="H7" s="5" t="n">
        <v>54459</v>
      </c>
    </row>
    <row r="8" spans="1:14">
      <c r="A8" s="4" t="s">
        <v>130</v>
      </c>
      <c r="B8" s="5" t="n">
        <v>1882139</v>
      </c>
      <c r="G8" s="6" t="n">
        <v>887</v>
      </c>
      <c r="H8" s="6" t="n">
        <v>545</v>
      </c>
      <c r="L8" s="5" t="n">
        <v>1880707</v>
      </c>
    </row>
    <row r="9" spans="1:14">
      <c r="A9" s="4" t="s">
        <v>131</v>
      </c>
      <c r="C9" s="5" t="n">
        <v>-709572</v>
      </c>
      <c r="D9" s="5" t="n">
        <v>-84614</v>
      </c>
      <c r="G9" s="5" t="n">
        <v>-709572</v>
      </c>
      <c r="H9" s="5" t="n">
        <v>-84614</v>
      </c>
    </row>
    <row r="10" spans="1:14">
      <c r="A10" s="4" t="s">
        <v>132</v>
      </c>
      <c r="B10" s="5" t="n">
        <v>-10282451</v>
      </c>
      <c r="C10" s="6" t="n">
        <v>-9170461</v>
      </c>
      <c r="D10" s="6" t="n">
        <v>-1111990</v>
      </c>
      <c r="G10" s="6" t="n">
        <v>-7096</v>
      </c>
      <c r="H10" s="6" t="n">
        <v>-846</v>
      </c>
      <c r="L10" s="5" t="n">
        <v>-10274509</v>
      </c>
    </row>
    <row r="11" spans="1:14">
      <c r="A11" s="4" t="s">
        <v>133</v>
      </c>
      <c r="B11" s="5" t="n">
        <v>-4517502</v>
      </c>
      <c r="M11" s="5" t="n">
        <v>-4517502</v>
      </c>
    </row>
    <row r="12" spans="1:14">
      <c r="A12" s="4" t="s">
        <v>134</v>
      </c>
      <c r="B12" s="5" t="n">
        <v>-3836270</v>
      </c>
      <c r="L12" s="5" t="n">
        <v>-3836270</v>
      </c>
    </row>
    <row r="13" spans="1:14">
      <c r="A13" s="4" t="s">
        <v>135</v>
      </c>
      <c r="B13" s="5" t="n">
        <v>1861880</v>
      </c>
      <c r="L13" s="5" t="n">
        <v>1861880</v>
      </c>
    </row>
    <row r="14" spans="1:14">
      <c r="A14" s="4" t="s">
        <v>136</v>
      </c>
      <c r="B14" s="5" t="n">
        <v>-4536465</v>
      </c>
      <c r="M14" s="5" t="n">
        <v>-4346476</v>
      </c>
      <c r="N14" s="5" t="n">
        <v>-189989</v>
      </c>
    </row>
    <row r="15" spans="1:14">
      <c r="A15" s="4" t="s">
        <v>137</v>
      </c>
      <c r="F15" s="5" t="n">
        <v>0</v>
      </c>
      <c r="G15" s="5" t="n">
        <v>3646919</v>
      </c>
      <c r="H15" s="5" t="n">
        <v>3780836</v>
      </c>
      <c r="I15" s="5" t="n">
        <v>4043</v>
      </c>
      <c r="J15" s="5" t="n">
        <v>0</v>
      </c>
      <c r="K15" s="5" t="n">
        <v>0</v>
      </c>
    </row>
    <row r="16" spans="1:14">
      <c r="A16" s="4" t="s">
        <v>138</v>
      </c>
      <c r="B16" s="5" t="n">
        <v>60271515</v>
      </c>
      <c r="F16" s="6" t="n">
        <v>0</v>
      </c>
      <c r="G16" s="6" t="n">
        <v>36469</v>
      </c>
      <c r="H16" s="6" t="n">
        <v>37809</v>
      </c>
      <c r="I16" s="6" t="n">
        <v>40</v>
      </c>
      <c r="J16" s="6" t="n">
        <v>0</v>
      </c>
      <c r="K16" s="6" t="n">
        <v>0</v>
      </c>
      <c r="L16" s="5" t="n">
        <v>79994729</v>
      </c>
      <c r="M16" s="5" t="n">
        <v>-20302983</v>
      </c>
      <c r="N16" s="5" t="n">
        <v>505451</v>
      </c>
    </row>
    <row r="17" spans="1:14">
      <c r="A17" s="3" t="s">
        <v>126</v>
      </c>
    </row>
    <row r="18" spans="1:14">
      <c r="A18" s="4" t="s">
        <v>127</v>
      </c>
      <c r="G18" s="5" t="n">
        <v>205285</v>
      </c>
      <c r="H18" s="5" t="n">
        <v>894612</v>
      </c>
      <c r="I18" s="5" t="n">
        <v>70900</v>
      </c>
    </row>
    <row r="19" spans="1:14">
      <c r="A19" s="4" t="s">
        <v>128</v>
      </c>
      <c r="B19" s="5" t="n">
        <v>15983040</v>
      </c>
      <c r="G19" s="6" t="n">
        <v>2053</v>
      </c>
      <c r="H19" s="6" t="n">
        <v>8946</v>
      </c>
      <c r="I19" s="6" t="n">
        <v>709</v>
      </c>
      <c r="L19" s="5" t="n">
        <v>15971332</v>
      </c>
    </row>
    <row r="20" spans="1:14">
      <c r="A20" s="4" t="s">
        <v>129</v>
      </c>
      <c r="C20" s="5" t="n">
        <v>94370</v>
      </c>
      <c r="D20" s="5" t="n">
        <v>71018</v>
      </c>
      <c r="E20" s="5" t="n">
        <v>416</v>
      </c>
      <c r="G20" s="5" t="n">
        <v>94370</v>
      </c>
      <c r="H20" s="5" t="n">
        <v>71018</v>
      </c>
      <c r="I20" s="5" t="n">
        <v>416</v>
      </c>
    </row>
    <row r="21" spans="1:14">
      <c r="A21" s="4" t="s">
        <v>130</v>
      </c>
      <c r="B21" s="5" t="n">
        <v>2242229</v>
      </c>
      <c r="G21" s="6" t="n">
        <v>944</v>
      </c>
      <c r="H21" s="6" t="n">
        <v>710</v>
      </c>
      <c r="I21" s="6" t="n">
        <v>4</v>
      </c>
      <c r="L21" s="5" t="n">
        <v>2240571</v>
      </c>
    </row>
    <row r="22" spans="1:14">
      <c r="A22" s="4" t="s">
        <v>131</v>
      </c>
      <c r="C22" s="5" t="n">
        <v>-279647</v>
      </c>
      <c r="D22" s="5" t="n">
        <v>-394416</v>
      </c>
      <c r="E22" s="5" t="n">
        <v>-4043</v>
      </c>
      <c r="G22" s="5" t="n">
        <v>-279647</v>
      </c>
      <c r="H22" s="5" t="n">
        <v>-394416</v>
      </c>
      <c r="I22" s="5" t="n">
        <v>-4043</v>
      </c>
    </row>
    <row r="23" spans="1:14">
      <c r="A23" s="4" t="s">
        <v>132</v>
      </c>
      <c r="B23" s="5" t="n">
        <v>-9199710</v>
      </c>
      <c r="C23" s="6" t="n">
        <v>-3769850</v>
      </c>
      <c r="D23" s="6" t="n">
        <v>-5368042</v>
      </c>
      <c r="E23" s="6" t="n">
        <v>-61818</v>
      </c>
      <c r="G23" s="6" t="n">
        <v>-2796</v>
      </c>
      <c r="H23" s="6" t="n">
        <v>-3944</v>
      </c>
      <c r="I23" s="6" t="n">
        <v>-40</v>
      </c>
      <c r="L23" s="5" t="n">
        <v>-9192930</v>
      </c>
    </row>
    <row r="24" spans="1:14">
      <c r="A24" s="4" t="s">
        <v>133</v>
      </c>
      <c r="B24" s="5" t="n">
        <v>-5245641</v>
      </c>
      <c r="M24" s="5" t="n">
        <v>-5245641</v>
      </c>
    </row>
    <row r="25" spans="1:14">
      <c r="A25" s="4" t="s">
        <v>134</v>
      </c>
      <c r="B25" s="5" t="n">
        <v>-2200426</v>
      </c>
      <c r="L25" s="5" t="n">
        <v>-2200426</v>
      </c>
    </row>
    <row r="26" spans="1:14">
      <c r="A26" s="4" t="s">
        <v>136</v>
      </c>
      <c r="B26" s="5" t="n">
        <v>-2511491</v>
      </c>
      <c r="M26" s="5" t="n">
        <v>-2741679</v>
      </c>
      <c r="N26" s="5" t="n">
        <v>230188</v>
      </c>
    </row>
    <row r="27" spans="1:14">
      <c r="A27" s="4" t="s">
        <v>139</v>
      </c>
      <c r="F27" s="5" t="n">
        <v>0</v>
      </c>
      <c r="G27" s="5" t="n">
        <v>3666927</v>
      </c>
      <c r="H27" s="5" t="n">
        <v>4352050</v>
      </c>
      <c r="I27" s="5" t="n">
        <v>71316</v>
      </c>
      <c r="J27" s="5" t="n">
        <v>0</v>
      </c>
      <c r="K27" s="5" t="n">
        <v>0</v>
      </c>
    </row>
    <row r="28" spans="1:14">
      <c r="A28" s="4" t="s">
        <v>140</v>
      </c>
      <c r="B28" s="5" t="n">
        <v>59339516</v>
      </c>
      <c r="F28" s="6" t="n">
        <v>0</v>
      </c>
      <c r="G28" s="6" t="n">
        <v>36670</v>
      </c>
      <c r="H28" s="6" t="n">
        <v>43521</v>
      </c>
      <c r="I28" s="6" t="n">
        <v>713</v>
      </c>
      <c r="J28" s="6" t="n">
        <v>0</v>
      </c>
      <c r="K28" s="6" t="n">
        <v>0</v>
      </c>
      <c r="L28" s="5" t="n">
        <v>86813276</v>
      </c>
      <c r="M28" s="5" t="n">
        <v>-28290303</v>
      </c>
      <c r="N28" s="5" t="n">
        <v>735639</v>
      </c>
    </row>
    <row r="29" spans="1:14">
      <c r="A29" s="3" t="s">
        <v>126</v>
      </c>
    </row>
    <row r="30" spans="1:14">
      <c r="A30" s="4" t="s">
        <v>141</v>
      </c>
      <c r="B30" s="5" t="n">
        <v>0</v>
      </c>
      <c r="M30" s="5" t="n">
        <v>735639</v>
      </c>
      <c r="N30" s="5" t="n">
        <v>-735639</v>
      </c>
    </row>
    <row r="31" spans="1:14">
      <c r="A31" s="4" t="s">
        <v>142</v>
      </c>
      <c r="B31" s="5" t="n">
        <v>59339516</v>
      </c>
      <c r="F31" s="6" t="n">
        <v>0</v>
      </c>
      <c r="G31" s="6" t="n">
        <v>36670</v>
      </c>
      <c r="H31" s="6" t="n">
        <v>43521</v>
      </c>
      <c r="I31" s="6" t="n">
        <v>713</v>
      </c>
      <c r="J31" s="6" t="n">
        <v>0</v>
      </c>
      <c r="K31" s="6" t="n">
        <v>0</v>
      </c>
      <c r="L31" s="5" t="n">
        <v>86813276</v>
      </c>
      <c r="M31" s="5" t="n">
        <v>-27554664</v>
      </c>
      <c r="N31" s="5" t="n">
        <v>0</v>
      </c>
    </row>
    <row r="32" spans="1:14">
      <c r="A32" s="4" t="s">
        <v>127</v>
      </c>
      <c r="F32" s="5" t="n">
        <v>0</v>
      </c>
      <c r="G32" s="5" t="n">
        <v>391867</v>
      </c>
      <c r="H32" s="5" t="n">
        <v>1857612</v>
      </c>
      <c r="I32" s="5" t="n">
        <v>552490</v>
      </c>
    </row>
    <row r="33" spans="1:14">
      <c r="A33" s="4" t="s">
        <v>128</v>
      </c>
      <c r="B33" s="5" t="n">
        <v>39774984</v>
      </c>
      <c r="F33" s="6" t="n">
        <v>0</v>
      </c>
      <c r="G33" s="6" t="n">
        <v>3918</v>
      </c>
      <c r="H33" s="6" t="n">
        <v>18576</v>
      </c>
      <c r="I33" s="6" t="n">
        <v>5525</v>
      </c>
      <c r="L33" s="5" t="n">
        <v>39746965</v>
      </c>
    </row>
    <row r="34" spans="1:14">
      <c r="A34" s="4" t="s">
        <v>129</v>
      </c>
      <c r="C34" s="5" t="n">
        <v>91920</v>
      </c>
      <c r="D34" s="5" t="n">
        <v>104470</v>
      </c>
      <c r="E34" s="5" t="n">
        <v>5057</v>
      </c>
      <c r="G34" s="5" t="n">
        <v>91920</v>
      </c>
      <c r="H34" s="5" t="n">
        <v>104470</v>
      </c>
      <c r="I34" s="5" t="n">
        <v>5057</v>
      </c>
    </row>
    <row r="35" spans="1:14">
      <c r="A35" s="4" t="s">
        <v>130</v>
      </c>
      <c r="B35" s="5" t="n">
        <v>2817021</v>
      </c>
      <c r="G35" s="6" t="n">
        <v>919</v>
      </c>
      <c r="H35" s="6" t="n">
        <v>1044</v>
      </c>
      <c r="I35" s="6" t="n">
        <v>51</v>
      </c>
      <c r="L35" s="5" t="n">
        <v>2815007</v>
      </c>
    </row>
    <row r="36" spans="1:14">
      <c r="A36" s="4" t="s">
        <v>131</v>
      </c>
      <c r="C36" s="5" t="n">
        <v>-576130</v>
      </c>
      <c r="D36" s="5" t="n">
        <v>-181840</v>
      </c>
      <c r="G36" s="5" t="n">
        <v>-576130</v>
      </c>
      <c r="H36" s="5" t="n">
        <v>-181840</v>
      </c>
      <c r="I36" s="5" t="n">
        <v>0</v>
      </c>
    </row>
    <row r="37" spans="1:14">
      <c r="A37" s="4" t="s">
        <v>132</v>
      </c>
      <c r="B37" s="5" t="n">
        <v>-10570480</v>
      </c>
      <c r="C37" s="6" t="n">
        <v>-8036195</v>
      </c>
      <c r="D37" s="6" t="n">
        <v>-2534285</v>
      </c>
      <c r="G37" s="6" t="n">
        <v>-5761</v>
      </c>
      <c r="H37" s="6" t="n">
        <v>-1818</v>
      </c>
      <c r="I37" s="4" t="s">
        <v>143</v>
      </c>
      <c r="L37" s="5" t="n">
        <v>-10562901</v>
      </c>
    </row>
    <row r="38" spans="1:14">
      <c r="A38" s="4" t="s">
        <v>133</v>
      </c>
      <c r="B38" s="5" t="n">
        <v>-6337409</v>
      </c>
      <c r="M38" s="5" t="n">
        <v>-6337409</v>
      </c>
    </row>
    <row r="39" spans="1:14">
      <c r="A39" s="4" t="s">
        <v>134</v>
      </c>
      <c r="B39" s="5" t="n">
        <v>-3787174</v>
      </c>
      <c r="L39" s="5" t="n">
        <v>-3787174</v>
      </c>
    </row>
    <row r="40" spans="1:14">
      <c r="A40" s="4" t="s">
        <v>136</v>
      </c>
      <c r="B40" s="5" t="n">
        <v>-3729330</v>
      </c>
      <c r="M40" s="5" t="n">
        <v>-3729330</v>
      </c>
      <c r="N40" s="4" t="s">
        <v>143</v>
      </c>
    </row>
    <row r="41" spans="1:14">
      <c r="A41" s="4" t="s">
        <v>144</v>
      </c>
      <c r="F41" s="5" t="n">
        <v>0</v>
      </c>
      <c r="G41" s="5" t="n">
        <v>3574584</v>
      </c>
      <c r="H41" s="5" t="n">
        <v>6132292</v>
      </c>
      <c r="I41" s="5" t="n">
        <v>628863</v>
      </c>
      <c r="J41" s="5" t="n">
        <v>0</v>
      </c>
      <c r="K41" s="5" t="n">
        <v>0</v>
      </c>
    </row>
    <row r="42" spans="1:14">
      <c r="A42" s="4" t="s">
        <v>145</v>
      </c>
      <c r="B42" s="6" t="n">
        <v>77507128</v>
      </c>
      <c r="F42" s="6" t="n">
        <v>0</v>
      </c>
      <c r="G42" s="6" t="n">
        <v>35746</v>
      </c>
      <c r="H42" s="6" t="n">
        <v>61323</v>
      </c>
      <c r="I42" s="6" t="n">
        <v>6289</v>
      </c>
      <c r="J42" s="6" t="n">
        <v>0</v>
      </c>
      <c r="K42" s="6" t="n">
        <v>0</v>
      </c>
      <c r="L42" s="6" t="n">
        <v>115025173</v>
      </c>
      <c r="M42" s="6" t="n">
        <v>-37621403</v>
      </c>
      <c r="N4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4</v>
      </c>
      <c r="B1" s="2" t="s">
        <v>345</v>
      </c>
      <c r="N1" s="2" t="s">
        <v>1</v>
      </c>
    </row>
    <row r="2" spans="1:16">
      <c r="B2" s="2" t="s">
        <v>2</v>
      </c>
      <c r="C2" s="2" t="s">
        <v>430</v>
      </c>
      <c r="D2" s="2" t="s">
        <v>431</v>
      </c>
      <c r="E2" s="2" t="s">
        <v>432</v>
      </c>
      <c r="F2" s="2" t="s">
        <v>38</v>
      </c>
      <c r="G2" s="2" t="s">
        <v>433</v>
      </c>
      <c r="H2" s="2" t="s">
        <v>434</v>
      </c>
      <c r="I2" s="2" t="s">
        <v>435</v>
      </c>
      <c r="J2" s="2" t="s">
        <v>86</v>
      </c>
      <c r="K2" s="2" t="s">
        <v>436</v>
      </c>
      <c r="L2" s="2" t="s">
        <v>437</v>
      </c>
      <c r="M2" s="2" t="s">
        <v>438</v>
      </c>
      <c r="N2" s="2" t="s">
        <v>2</v>
      </c>
      <c r="O2" s="2" t="s">
        <v>38</v>
      </c>
      <c r="P2" s="2" t="s">
        <v>86</v>
      </c>
    </row>
    <row r="3" spans="1:16">
      <c r="A3" s="3" t="s">
        <v>685</v>
      </c>
    </row>
    <row r="4" spans="1:16">
      <c r="A4" s="4" t="s">
        <v>104</v>
      </c>
      <c r="B4" s="6" t="n">
        <v>-1959710</v>
      </c>
      <c r="C4" s="6" t="n">
        <v>-747865</v>
      </c>
      <c r="D4" s="6" t="n">
        <v>242047</v>
      </c>
      <c r="E4" s="6" t="n">
        <v>-1263802</v>
      </c>
      <c r="F4" s="6" t="n">
        <v>-813894</v>
      </c>
      <c r="G4" s="6" t="n">
        <v>-988346</v>
      </c>
      <c r="H4" s="6" t="n">
        <v>-555695</v>
      </c>
      <c r="I4" s="6" t="n">
        <v>-383744</v>
      </c>
      <c r="J4" s="6" t="n">
        <v>-690338</v>
      </c>
      <c r="K4" s="6" t="n">
        <v>-1240198</v>
      </c>
      <c r="L4" s="6" t="n">
        <v>-1006058</v>
      </c>
      <c r="M4" s="6" t="n">
        <v>-1409882</v>
      </c>
      <c r="N4" s="6" t="n">
        <v>-3729330</v>
      </c>
      <c r="O4" s="6" t="n">
        <v>-2741679</v>
      </c>
      <c r="P4" s="6" t="n">
        <v>-4346476</v>
      </c>
    </row>
    <row r="5" spans="1:16">
      <c r="A5" s="4" t="s">
        <v>31</v>
      </c>
    </row>
    <row r="6" spans="1:16">
      <c r="A6" s="3" t="s">
        <v>685</v>
      </c>
    </row>
    <row r="7" spans="1:16">
      <c r="A7" s="4" t="s">
        <v>686</v>
      </c>
      <c r="N7" s="5" t="n">
        <v>-1281920</v>
      </c>
      <c r="O7" s="5" t="n">
        <v>-978373</v>
      </c>
      <c r="P7" s="5" t="n">
        <v>-2084671</v>
      </c>
    </row>
    <row r="8" spans="1:16">
      <c r="A8" s="4" t="s">
        <v>687</v>
      </c>
      <c r="N8" s="5" t="n">
        <v>-207021</v>
      </c>
      <c r="O8" s="5" t="n">
        <v>-283358</v>
      </c>
      <c r="P8" s="5" t="n">
        <v>-115515</v>
      </c>
    </row>
    <row r="9" spans="1:16">
      <c r="A9" s="4" t="s">
        <v>104</v>
      </c>
      <c r="N9" s="6" t="n">
        <v>-1488941</v>
      </c>
      <c r="O9" s="6" t="n">
        <v>-1261731</v>
      </c>
      <c r="P9" s="6" t="n">
        <v>-2200186</v>
      </c>
    </row>
    <row r="10" spans="1:16">
      <c r="A10" s="4" t="s">
        <v>688</v>
      </c>
      <c r="B10" s="5" t="n">
        <v>3610639</v>
      </c>
      <c r="C10" s="5" t="n">
        <v>3777836</v>
      </c>
      <c r="D10" s="5" t="n">
        <v>3691785</v>
      </c>
      <c r="E10" s="5" t="n">
        <v>3686669</v>
      </c>
      <c r="F10" s="5" t="n">
        <v>3687513</v>
      </c>
      <c r="G10" s="5" t="n">
        <v>3677266</v>
      </c>
      <c r="H10" s="5" t="n">
        <v>3699115</v>
      </c>
      <c r="I10" s="5" t="n">
        <v>3650176</v>
      </c>
      <c r="J10" s="5" t="n">
        <v>3655393</v>
      </c>
      <c r="K10" s="5" t="n">
        <v>3634486</v>
      </c>
      <c r="L10" s="5" t="n">
        <v>3444743</v>
      </c>
      <c r="M10" s="5" t="n">
        <v>3306184</v>
      </c>
      <c r="N10" s="5" t="n">
        <v>3691760</v>
      </c>
      <c r="O10" s="5" t="n">
        <v>3678616</v>
      </c>
      <c r="P10" s="5" t="n">
        <v>3511189</v>
      </c>
    </row>
    <row r="11" spans="1:16">
      <c r="A11" s="4" t="s">
        <v>689</v>
      </c>
      <c r="B11" s="7" t="n">
        <v>-0.2</v>
      </c>
      <c r="C11" s="7" t="n">
        <v>-0.08</v>
      </c>
      <c r="D11" s="7" t="n">
        <v>0.03</v>
      </c>
      <c r="E11" s="7" t="n">
        <v>-0.15</v>
      </c>
      <c r="F11" s="7" t="n">
        <v>-0.1</v>
      </c>
      <c r="G11" s="7" t="n">
        <v>-0.12</v>
      </c>
      <c r="H11" s="7" t="n">
        <v>-0.07000000000000001</v>
      </c>
      <c r="I11" s="7" t="n">
        <v>-0.05</v>
      </c>
      <c r="J11" s="7" t="n">
        <v>-0.1</v>
      </c>
      <c r="K11" s="7" t="n">
        <v>-0.17</v>
      </c>
      <c r="L11" s="7" t="n">
        <v>-0.15</v>
      </c>
      <c r="M11" s="7" t="n">
        <v>-0.22</v>
      </c>
      <c r="N11" s="7" t="n">
        <v>-0.4</v>
      </c>
      <c r="O11" s="7" t="n">
        <v>-0.34</v>
      </c>
      <c r="P11" s="7" t="n">
        <v>-0.63</v>
      </c>
    </row>
    <row r="12" spans="1:16">
      <c r="A12" s="4" t="s">
        <v>33</v>
      </c>
    </row>
    <row r="13" spans="1:16">
      <c r="A13" s="3" t="s">
        <v>685</v>
      </c>
    </row>
    <row r="14" spans="1:16">
      <c r="A14" s="4" t="s">
        <v>686</v>
      </c>
      <c r="N14" s="6" t="n">
        <v>-1765786</v>
      </c>
      <c r="O14" s="6" t="n">
        <v>-1086451</v>
      </c>
      <c r="P14" s="6" t="n">
        <v>-1984511</v>
      </c>
    </row>
    <row r="15" spans="1:16">
      <c r="A15" s="4" t="s">
        <v>687</v>
      </c>
      <c r="N15" s="5" t="n">
        <v>-352805</v>
      </c>
      <c r="O15" s="5" t="n">
        <v>-387354</v>
      </c>
      <c r="P15" s="5" t="n">
        <v>-158985</v>
      </c>
    </row>
    <row r="16" spans="1:16">
      <c r="A16" s="4" t="s">
        <v>104</v>
      </c>
      <c r="N16" s="6" t="n">
        <v>-2118591</v>
      </c>
      <c r="O16" s="6" t="n">
        <v>-1473805</v>
      </c>
      <c r="P16" s="6" t="n">
        <v>-2143496</v>
      </c>
    </row>
    <row r="17" spans="1:16">
      <c r="A17" s="4" t="s">
        <v>688</v>
      </c>
      <c r="B17" s="5" t="n">
        <v>5861271</v>
      </c>
      <c r="C17" s="5" t="n">
        <v>5202959</v>
      </c>
      <c r="D17" s="5" t="n">
        <v>4793077</v>
      </c>
      <c r="E17" s="5" t="n">
        <v>4467002</v>
      </c>
      <c r="F17" s="5" t="n">
        <v>4257000</v>
      </c>
      <c r="G17" s="5" t="n">
        <v>4240550</v>
      </c>
      <c r="H17" s="5" t="n">
        <v>4008144</v>
      </c>
      <c r="I17" s="5" t="n">
        <v>3827801</v>
      </c>
      <c r="J17" s="5" t="n">
        <v>3581521</v>
      </c>
      <c r="K17" s="5" t="n">
        <v>3408307</v>
      </c>
      <c r="L17" s="5" t="n">
        <v>3308240</v>
      </c>
      <c r="M17" s="5" t="n">
        <v>3067537</v>
      </c>
      <c r="N17" s="5" t="n">
        <v>5085231</v>
      </c>
      <c r="O17" s="5" t="n">
        <v>4084980</v>
      </c>
      <c r="P17" s="5" t="n">
        <v>3342490</v>
      </c>
    </row>
    <row r="18" spans="1:16">
      <c r="A18" s="4" t="s">
        <v>689</v>
      </c>
      <c r="B18" s="7" t="n">
        <v>-0.22</v>
      </c>
      <c r="C18" s="7" t="n">
        <v>-0.08</v>
      </c>
      <c r="D18" s="7" t="n">
        <v>0.03</v>
      </c>
      <c r="E18" s="7" t="n">
        <v>-0.15</v>
      </c>
      <c r="F18" s="7" t="n">
        <v>-0.1</v>
      </c>
      <c r="G18" s="7" t="n">
        <v>-0.13</v>
      </c>
      <c r="H18" s="7" t="n">
        <v>-0.08</v>
      </c>
      <c r="I18" s="7" t="n">
        <v>-0.05</v>
      </c>
      <c r="J18" s="7" t="n">
        <v>-0.1</v>
      </c>
      <c r="K18" s="7" t="n">
        <v>-0.18</v>
      </c>
      <c r="L18" s="7" t="n">
        <v>-0.15</v>
      </c>
      <c r="M18" s="7" t="n">
        <v>-0.22</v>
      </c>
      <c r="N18" s="7" t="n">
        <v>-0.42</v>
      </c>
      <c r="O18" s="7" t="n">
        <v>-0.36</v>
      </c>
      <c r="P18" s="7" t="n">
        <v>-0.64</v>
      </c>
    </row>
    <row r="19" spans="1:16">
      <c r="A19" s="4" t="s">
        <v>34</v>
      </c>
    </row>
    <row r="20" spans="1:16">
      <c r="A20" s="3" t="s">
        <v>685</v>
      </c>
    </row>
    <row r="21" spans="1:16">
      <c r="A21" s="4" t="s">
        <v>686</v>
      </c>
      <c r="N21" s="6" t="n">
        <v>-107749</v>
      </c>
      <c r="O21" s="6" t="n">
        <v>-3955</v>
      </c>
      <c r="P21" s="6" t="n">
        <v>-2389</v>
      </c>
    </row>
    <row r="22" spans="1:16">
      <c r="A22" s="4" t="s">
        <v>687</v>
      </c>
      <c r="N22" s="5" t="n">
        <v>-14049</v>
      </c>
      <c r="O22" s="5" t="n">
        <v>-2188</v>
      </c>
      <c r="P22" s="5" t="n">
        <v>-405</v>
      </c>
    </row>
    <row r="23" spans="1:16">
      <c r="A23" s="4" t="s">
        <v>104</v>
      </c>
      <c r="N23" s="6" t="n">
        <v>-121798</v>
      </c>
      <c r="O23" s="6" t="n">
        <v>-6143</v>
      </c>
      <c r="P23" s="6" t="n">
        <v>-2794</v>
      </c>
    </row>
    <row r="24" spans="1:16">
      <c r="A24" s="4" t="s">
        <v>688</v>
      </c>
      <c r="B24" s="5" t="n">
        <v>578181</v>
      </c>
      <c r="C24" s="5" t="n">
        <v>426209</v>
      </c>
      <c r="D24" s="5" t="n">
        <v>150764</v>
      </c>
      <c r="E24" s="5" t="n">
        <v>79305</v>
      </c>
      <c r="F24" s="5" t="n">
        <v>54264</v>
      </c>
      <c r="G24" s="5" t="n">
        <v>6982</v>
      </c>
      <c r="H24" s="5" t="n">
        <v>0</v>
      </c>
      <c r="I24" s="5" t="n">
        <v>1662</v>
      </c>
      <c r="J24" s="5" t="n">
        <v>4043</v>
      </c>
      <c r="K24" s="5" t="n">
        <v>4043</v>
      </c>
      <c r="L24" s="5" t="n">
        <v>4043</v>
      </c>
      <c r="M24" s="5" t="n">
        <v>2513</v>
      </c>
      <c r="N24" s="5" t="n">
        <v>310304</v>
      </c>
      <c r="O24" s="5" t="n">
        <v>14871</v>
      </c>
      <c r="P24" s="5" t="n">
        <v>4024</v>
      </c>
    </row>
    <row r="25" spans="1:16">
      <c r="A25" s="4" t="s">
        <v>689</v>
      </c>
      <c r="B25" s="7" t="n">
        <v>-0.2</v>
      </c>
      <c r="C25" s="7" t="n">
        <v>-0.07000000000000001</v>
      </c>
      <c r="D25" s="7" t="n">
        <v>0.03</v>
      </c>
      <c r="E25" s="7" t="n">
        <v>-0.15</v>
      </c>
      <c r="F25" s="7" t="n">
        <v>-0.1</v>
      </c>
      <c r="G25" s="7" t="n">
        <v>-0.1</v>
      </c>
      <c r="H25" s="6" t="n">
        <v>0</v>
      </c>
      <c r="I25" s="7" t="n">
        <v>-0.05</v>
      </c>
      <c r="J25" s="7" t="n">
        <v>-0.11</v>
      </c>
      <c r="K25" s="7" t="n">
        <v>-0.22</v>
      </c>
      <c r="L25" s="7" t="n">
        <v>-0.15</v>
      </c>
      <c r="M25" s="7" t="n">
        <v>-0.22</v>
      </c>
      <c r="N25" s="7" t="n">
        <v>-0.39</v>
      </c>
      <c r="O25" s="7" t="n">
        <v>-0.41</v>
      </c>
      <c r="P25" s="7" t="n">
        <v>-0.6899999999999999</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 customWidth="1" max="15" min="15" width="14"/>
    <col customWidth="1" max="16" min="16" width="14"/>
  </cols>
  <sheetData>
    <row r="1" spans="1:16">
      <c r="A1" s="1" t="s">
        <v>690</v>
      </c>
      <c r="B1" s="2" t="s">
        <v>345</v>
      </c>
      <c r="N1" s="2" t="s">
        <v>1</v>
      </c>
    </row>
    <row r="2" spans="1:16">
      <c r="B2" s="2" t="s">
        <v>2</v>
      </c>
      <c r="C2" s="2" t="s">
        <v>430</v>
      </c>
      <c r="D2" s="2" t="s">
        <v>431</v>
      </c>
      <c r="E2" s="2" t="s">
        <v>432</v>
      </c>
      <c r="F2" s="2" t="s">
        <v>38</v>
      </c>
      <c r="G2" s="2" t="s">
        <v>433</v>
      </c>
      <c r="H2" s="2" t="s">
        <v>434</v>
      </c>
      <c r="I2" s="2" t="s">
        <v>435</v>
      </c>
      <c r="J2" s="2" t="s">
        <v>86</v>
      </c>
      <c r="K2" s="2" t="s">
        <v>436</v>
      </c>
      <c r="L2" s="2" t="s">
        <v>437</v>
      </c>
      <c r="M2" s="2" t="s">
        <v>438</v>
      </c>
      <c r="N2" s="2" t="s">
        <v>2</v>
      </c>
      <c r="O2" s="2" t="s">
        <v>38</v>
      </c>
      <c r="P2" s="2" t="s">
        <v>86</v>
      </c>
    </row>
    <row r="3" spans="1:16">
      <c r="A3" s="3" t="s">
        <v>691</v>
      </c>
    </row>
    <row r="4" spans="1:16">
      <c r="A4" s="4" t="s">
        <v>366</v>
      </c>
      <c r="B4" s="4" t="s">
        <v>367</v>
      </c>
      <c r="N4" s="4" t="s">
        <v>367</v>
      </c>
    </row>
    <row r="5" spans="1:16">
      <c r="A5" s="4" t="s">
        <v>692</v>
      </c>
      <c r="B5" s="11" t="n">
        <v>0.00192836</v>
      </c>
      <c r="C5" s="11" t="n">
        <v>0.00192261</v>
      </c>
      <c r="D5" s="11" t="n">
        <v>0.0019014</v>
      </c>
      <c r="E5" s="11" t="n">
        <v>0.00189004</v>
      </c>
      <c r="F5" s="11" t="n">
        <v>0.00186845</v>
      </c>
      <c r="G5" s="11" t="n">
        <v>0.00185445</v>
      </c>
      <c r="H5" s="11" t="n">
        <v>0.00183207</v>
      </c>
      <c r="I5" s="11" t="n">
        <v>0.00183555</v>
      </c>
      <c r="J5" s="11" t="n">
        <v>0.00182234</v>
      </c>
      <c r="K5" s="11" t="n">
        <v>0.00181182</v>
      </c>
      <c r="L5" s="11" t="n">
        <v>0.00177203</v>
      </c>
      <c r="M5" s="11" t="n">
        <v>0.00179534</v>
      </c>
    </row>
    <row r="6" spans="1:16">
      <c r="A6" s="4" t="s">
        <v>693</v>
      </c>
      <c r="B6" s="6" t="n">
        <v>980091</v>
      </c>
      <c r="C6" s="6" t="n">
        <v>928395</v>
      </c>
      <c r="D6" s="6" t="n">
        <v>831391</v>
      </c>
      <c r="E6" s="6" t="n">
        <v>780511</v>
      </c>
      <c r="F6" s="6" t="n">
        <v>771149</v>
      </c>
      <c r="G6" s="6" t="n">
        <v>772986</v>
      </c>
      <c r="H6" s="6" t="n">
        <v>742522</v>
      </c>
      <c r="I6" s="6" t="n">
        <v>716755</v>
      </c>
      <c r="J6" s="6" t="n">
        <v>699572</v>
      </c>
      <c r="K6" s="6" t="n">
        <v>670484</v>
      </c>
      <c r="L6" s="6" t="n">
        <v>631394</v>
      </c>
      <c r="M6" s="6" t="n">
        <v>633913</v>
      </c>
      <c r="N6" s="6" t="n">
        <v>3520388</v>
      </c>
      <c r="O6" s="6" t="n">
        <v>3003412</v>
      </c>
      <c r="P6" s="6" t="n">
        <v>2635363</v>
      </c>
    </row>
    <row r="7" spans="1:16">
      <c r="A7" s="4" t="s">
        <v>694</v>
      </c>
      <c r="B7" s="5" t="n">
        <v>802226</v>
      </c>
      <c r="C7" s="5" t="n">
        <v>733528</v>
      </c>
      <c r="D7" s="5" t="n">
        <v>661799</v>
      </c>
      <c r="E7" s="5" t="n">
        <v>619468</v>
      </c>
      <c r="F7" s="5" t="n">
        <v>603473</v>
      </c>
      <c r="G7" s="5" t="n">
        <v>578604</v>
      </c>
      <c r="H7" s="5" t="n">
        <v>541538</v>
      </c>
      <c r="I7" s="5" t="n">
        <v>518614</v>
      </c>
      <c r="J7" s="5" t="n">
        <v>513834</v>
      </c>
      <c r="K7" s="5" t="n">
        <v>504020</v>
      </c>
      <c r="L7" s="5" t="n">
        <v>457276</v>
      </c>
      <c r="M7" s="5" t="n">
        <v>407009</v>
      </c>
      <c r="N7" s="5" t="n">
        <v>2817021</v>
      </c>
      <c r="O7" s="5" t="n">
        <v>2242229</v>
      </c>
      <c r="P7" s="5" t="n">
        <v>1882139</v>
      </c>
    </row>
    <row r="8" spans="1:16">
      <c r="A8" s="4" t="s">
        <v>695</v>
      </c>
      <c r="B8" s="6" t="n">
        <v>1782317</v>
      </c>
      <c r="C8" s="6" t="n">
        <v>1661923</v>
      </c>
      <c r="D8" s="6" t="n">
        <v>1493190</v>
      </c>
      <c r="E8" s="6" t="n">
        <v>1399979</v>
      </c>
      <c r="F8" s="6" t="n">
        <v>1374622</v>
      </c>
      <c r="G8" s="6" t="n">
        <v>1351590</v>
      </c>
      <c r="H8" s="6" t="n">
        <v>1284060</v>
      </c>
      <c r="I8" s="6" t="n">
        <v>1235369</v>
      </c>
      <c r="J8" s="6" t="n">
        <v>1213406</v>
      </c>
      <c r="K8" s="6" t="n">
        <v>1174504</v>
      </c>
      <c r="L8" s="6" t="n">
        <v>1088670</v>
      </c>
      <c r="M8" s="6" t="n">
        <v>1040922</v>
      </c>
      <c r="N8" s="6" t="n">
        <v>6337409</v>
      </c>
      <c r="O8" s="6" t="n">
        <v>5245641</v>
      </c>
      <c r="P8" s="6" t="n">
        <v>4517502</v>
      </c>
    </row>
    <row r="9" spans="1:16">
      <c r="A9" s="4" t="s">
        <v>31</v>
      </c>
    </row>
    <row r="10" spans="1:16">
      <c r="A10" s="3" t="s">
        <v>691</v>
      </c>
    </row>
    <row r="11" spans="1:16">
      <c r="A11" s="4" t="s">
        <v>696</v>
      </c>
      <c r="B11" s="5" t="n">
        <v>22805</v>
      </c>
      <c r="C11" s="5" t="n">
        <v>23500</v>
      </c>
      <c r="D11" s="5" t="n">
        <v>22901</v>
      </c>
      <c r="E11" s="5" t="n">
        <v>22714</v>
      </c>
      <c r="F11" s="5" t="n">
        <v>23348</v>
      </c>
      <c r="G11" s="5" t="n">
        <v>23649</v>
      </c>
      <c r="H11" s="5" t="n">
        <v>23806</v>
      </c>
      <c r="I11" s="5" t="n">
        <v>23567</v>
      </c>
      <c r="J11" s="5" t="n">
        <v>23973</v>
      </c>
      <c r="K11" s="5" t="n">
        <v>24151</v>
      </c>
      <c r="L11" s="5" t="n">
        <v>21726</v>
      </c>
      <c r="M11" s="5" t="n">
        <v>18860</v>
      </c>
      <c r="N11" s="5" t="n">
        <v>91920</v>
      </c>
      <c r="O11" s="5" t="n">
        <v>94370</v>
      </c>
      <c r="P11" s="5" t="n">
        <v>88710</v>
      </c>
    </row>
    <row r="12" spans="1:16">
      <c r="A12" s="4" t="s">
        <v>33</v>
      </c>
    </row>
    <row r="13" spans="1:16">
      <c r="A13" s="3" t="s">
        <v>691</v>
      </c>
    </row>
    <row r="14" spans="1:16">
      <c r="A14" s="4" t="s">
        <v>696</v>
      </c>
      <c r="B14" s="5" t="n">
        <v>32291</v>
      </c>
      <c r="C14" s="5" t="n">
        <v>27180</v>
      </c>
      <c r="D14" s="5" t="n">
        <v>23520</v>
      </c>
      <c r="E14" s="5" t="n">
        <v>21479</v>
      </c>
      <c r="F14" s="5" t="n">
        <v>20269</v>
      </c>
      <c r="G14" s="5" t="n">
        <v>18986</v>
      </c>
      <c r="H14" s="5" t="n">
        <v>16611</v>
      </c>
      <c r="I14" s="5" t="n">
        <v>15152</v>
      </c>
      <c r="J14" s="5" t="n">
        <v>14540</v>
      </c>
      <c r="K14" s="5" t="n">
        <v>14159</v>
      </c>
      <c r="L14" s="5" t="n">
        <v>13284</v>
      </c>
      <c r="M14" s="5" t="n">
        <v>12476</v>
      </c>
      <c r="N14" s="5" t="n">
        <v>104470</v>
      </c>
      <c r="O14" s="5" t="n">
        <v>71018</v>
      </c>
      <c r="P14" s="5" t="n">
        <v>54459</v>
      </c>
    </row>
    <row r="15" spans="1:16">
      <c r="A15" s="4" t="s">
        <v>34</v>
      </c>
    </row>
    <row r="16" spans="1:16">
      <c r="A16" s="3" t="s">
        <v>691</v>
      </c>
    </row>
    <row r="17" spans="1:16">
      <c r="A17" s="4" t="s">
        <v>696</v>
      </c>
      <c r="B17" s="5" t="n">
        <v>1855</v>
      </c>
      <c r="C17" s="5" t="n">
        <v>1548</v>
      </c>
      <c r="D17" s="5" t="n">
        <v>976</v>
      </c>
      <c r="E17" s="5" t="n">
        <v>678</v>
      </c>
      <c r="F17" s="5" t="n">
        <v>399</v>
      </c>
      <c r="G17" s="5" t="n">
        <v>17</v>
      </c>
      <c r="H17" s="5" t="n">
        <v>0</v>
      </c>
      <c r="I17" s="5" t="n">
        <v>0</v>
      </c>
      <c r="N17" s="5" t="n">
        <v>5057</v>
      </c>
      <c r="O17" s="5" t="n">
        <v>416</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7</v>
      </c>
      <c r="B1" s="2" t="s">
        <v>1</v>
      </c>
    </row>
    <row r="2" spans="1:4">
      <c r="B2" s="2" t="s">
        <v>2</v>
      </c>
      <c r="C2" s="2" t="s">
        <v>38</v>
      </c>
      <c r="D2" s="2" t="s">
        <v>86</v>
      </c>
    </row>
    <row r="3" spans="1:4">
      <c r="A3" s="3" t="s">
        <v>229</v>
      </c>
    </row>
    <row r="4" spans="1:4">
      <c r="A4" s="4" t="s">
        <v>698</v>
      </c>
      <c r="B4" s="4" t="s">
        <v>699</v>
      </c>
      <c r="C4" s="4" t="s">
        <v>700</v>
      </c>
      <c r="D4" s="4" t="s">
        <v>701</v>
      </c>
    </row>
    <row r="5" spans="1:4">
      <c r="A5" s="4" t="s">
        <v>702</v>
      </c>
      <c r="B5" s="4" t="s">
        <v>507</v>
      </c>
      <c r="C5" s="4" t="s">
        <v>507</v>
      </c>
      <c r="D5" s="4" t="s">
        <v>703</v>
      </c>
    </row>
    <row r="6" spans="1:4">
      <c r="A6" s="4" t="s">
        <v>704</v>
      </c>
      <c r="B6" s="4" t="s">
        <v>705</v>
      </c>
      <c r="C6" s="4" t="s">
        <v>706</v>
      </c>
      <c r="D6" s="4" t="s">
        <v>707</v>
      </c>
    </row>
    <row r="7" spans="1:4">
      <c r="A7" s="4" t="s">
        <v>115</v>
      </c>
      <c r="B7" s="4" t="s">
        <v>708</v>
      </c>
      <c r="C7" s="4" t="s">
        <v>708</v>
      </c>
      <c r="D7" s="4" t="s">
        <v>708</v>
      </c>
    </row>
    <row r="8" spans="1:4">
      <c r="A8" s="4" t="s">
        <v>709</v>
      </c>
      <c r="B8" s="6" t="n">
        <v>24167</v>
      </c>
      <c r="C8" s="6" t="n">
        <v>42198</v>
      </c>
      <c r="D8" s="6" t="n">
        <v>62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28"/>
  </cols>
  <sheetData>
    <row r="1" spans="1:16">
      <c r="A1" s="1" t="s">
        <v>710</v>
      </c>
      <c r="B1" s="2" t="s">
        <v>345</v>
      </c>
      <c r="N1" s="2" t="s">
        <v>1</v>
      </c>
    </row>
    <row r="2" spans="1:16">
      <c r="B2" s="2" t="s">
        <v>346</v>
      </c>
      <c r="C2" s="2" t="s">
        <v>347</v>
      </c>
      <c r="D2" s="2" t="s">
        <v>348</v>
      </c>
      <c r="E2" s="2" t="s">
        <v>349</v>
      </c>
      <c r="F2" s="2" t="s">
        <v>350</v>
      </c>
      <c r="G2" s="2" t="s">
        <v>351</v>
      </c>
      <c r="H2" s="2" t="s">
        <v>352</v>
      </c>
      <c r="I2" s="2" t="s">
        <v>353</v>
      </c>
      <c r="J2" s="2" t="s">
        <v>325</v>
      </c>
      <c r="K2" s="2" t="s">
        <v>354</v>
      </c>
      <c r="L2" s="2" t="s">
        <v>355</v>
      </c>
      <c r="M2" s="2" t="s">
        <v>356</v>
      </c>
      <c r="N2" s="2" t="s">
        <v>357</v>
      </c>
      <c r="O2" s="2" t="s">
        <v>711</v>
      </c>
      <c r="P2" s="2" t="s">
        <v>712</v>
      </c>
    </row>
    <row r="3" spans="1:16">
      <c r="A3" s="3" t="s">
        <v>713</v>
      </c>
    </row>
    <row r="4" spans="1:16">
      <c r="A4" s="4" t="s">
        <v>714</v>
      </c>
      <c r="N4" s="5" t="n">
        <v>2</v>
      </c>
      <c r="O4" s="5" t="n">
        <v>2</v>
      </c>
      <c r="P4" s="5" t="n">
        <v>2</v>
      </c>
    </row>
    <row r="5" spans="1:16">
      <c r="A5" s="3" t="s">
        <v>715</v>
      </c>
    </row>
    <row r="6" spans="1:16">
      <c r="A6" s="4" t="s">
        <v>716</v>
      </c>
      <c r="B6" s="6" t="n">
        <v>202256644</v>
      </c>
      <c r="F6" s="6" t="n">
        <v>150923848</v>
      </c>
      <c r="N6" s="6" t="n">
        <v>202256644</v>
      </c>
      <c r="O6" s="6" t="n">
        <v>150923848</v>
      </c>
    </row>
    <row r="7" spans="1:16">
      <c r="A7" s="4" t="s">
        <v>45</v>
      </c>
      <c r="B7" s="5" t="n">
        <v>14735034</v>
      </c>
      <c r="F7" s="5" t="n">
        <v>10046177</v>
      </c>
      <c r="N7" s="5" t="n">
        <v>14735034</v>
      </c>
      <c r="O7" s="5" t="n">
        <v>10046177</v>
      </c>
    </row>
    <row r="8" spans="1:16">
      <c r="A8" s="4" t="s">
        <v>717</v>
      </c>
      <c r="B8" s="5" t="n">
        <v>216991678</v>
      </c>
      <c r="F8" s="5" t="n">
        <v>160970025</v>
      </c>
      <c r="N8" s="5" t="n">
        <v>216991678</v>
      </c>
      <c r="O8" s="5" t="n">
        <v>160970025</v>
      </c>
    </row>
    <row r="9" spans="1:16">
      <c r="A9" s="4" t="s">
        <v>51</v>
      </c>
      <c r="B9" s="5" t="n">
        <v>226199151</v>
      </c>
      <c r="F9" s="5" t="n">
        <v>169316332</v>
      </c>
      <c r="N9" s="5" t="n">
        <v>226199151</v>
      </c>
      <c r="O9" s="5" t="n">
        <v>169316332</v>
      </c>
    </row>
    <row r="10" spans="1:16">
      <c r="A10" s="3" t="s">
        <v>87</v>
      </c>
    </row>
    <row r="11" spans="1:16">
      <c r="A11" s="4" t="s">
        <v>88</v>
      </c>
      <c r="B11" s="5" t="n">
        <v>5034711</v>
      </c>
      <c r="C11" s="6" t="n">
        <v>4990915</v>
      </c>
      <c r="D11" s="6" t="n">
        <v>4382864</v>
      </c>
      <c r="E11" s="6" t="n">
        <v>4503520</v>
      </c>
      <c r="F11" s="5" t="n">
        <v>4469387</v>
      </c>
      <c r="G11" s="6" t="n">
        <v>4359945</v>
      </c>
      <c r="H11" s="6" t="n">
        <v>4314974</v>
      </c>
      <c r="I11" s="6" t="n">
        <v>4334333</v>
      </c>
      <c r="J11" s="6" t="n">
        <v>4367682</v>
      </c>
      <c r="K11" s="6" t="n">
        <v>5110510</v>
      </c>
      <c r="L11" s="6" t="n">
        <v>3544749</v>
      </c>
      <c r="M11" s="6" t="n">
        <v>3594295</v>
      </c>
      <c r="N11" s="5" t="n">
        <v>16371676</v>
      </c>
      <c r="O11" s="5" t="n">
        <v>15130969</v>
      </c>
      <c r="P11" s="6" t="n">
        <v>15102464</v>
      </c>
    </row>
    <row r="12" spans="1:16">
      <c r="A12" s="4" t="s">
        <v>89</v>
      </c>
      <c r="N12" s="5" t="n">
        <v>2540334</v>
      </c>
      <c r="O12" s="5" t="n">
        <v>2347670</v>
      </c>
      <c r="P12" s="5" t="n">
        <v>1514772</v>
      </c>
    </row>
    <row r="13" spans="1:16">
      <c r="A13" s="4" t="s">
        <v>90</v>
      </c>
      <c r="B13" s="5" t="n">
        <v>160294</v>
      </c>
      <c r="C13" s="5" t="n">
        <v>136832</v>
      </c>
      <c r="D13" s="5" t="n">
        <v>119925</v>
      </c>
      <c r="E13" s="5" t="n">
        <v>88852</v>
      </c>
      <c r="F13" s="5" t="n">
        <v>101422</v>
      </c>
      <c r="G13" s="5" t="n">
        <v>84836</v>
      </c>
      <c r="H13" s="5" t="n">
        <v>76980</v>
      </c>
      <c r="I13" s="5" t="n">
        <v>43876</v>
      </c>
      <c r="J13" s="5" t="n">
        <v>120269</v>
      </c>
      <c r="K13" s="5" t="n">
        <v>100314</v>
      </c>
      <c r="L13" s="5" t="n">
        <v>73813</v>
      </c>
      <c r="M13" s="5" t="n">
        <v>190516</v>
      </c>
      <c r="N13" s="5" t="n">
        <v>505903</v>
      </c>
      <c r="O13" s="5" t="n">
        <v>307114</v>
      </c>
      <c r="P13" s="5" t="n">
        <v>484912</v>
      </c>
    </row>
    <row r="14" spans="1:16">
      <c r="A14" s="4" t="s">
        <v>91</v>
      </c>
      <c r="B14" s="5" t="n">
        <v>5195005</v>
      </c>
      <c r="C14" s="5" t="n">
        <v>5127747</v>
      </c>
      <c r="D14" s="5" t="n">
        <v>4502789</v>
      </c>
      <c r="E14" s="5" t="n">
        <v>4592372</v>
      </c>
      <c r="F14" s="5" t="n">
        <v>4570809</v>
      </c>
      <c r="G14" s="5" t="n">
        <v>4444781</v>
      </c>
      <c r="H14" s="5" t="n">
        <v>4391954</v>
      </c>
      <c r="I14" s="5" t="n">
        <v>4378209</v>
      </c>
      <c r="J14" s="5" t="n">
        <v>4487951</v>
      </c>
      <c r="K14" s="5" t="n">
        <v>5210824</v>
      </c>
      <c r="L14" s="5" t="n">
        <v>3618562</v>
      </c>
      <c r="M14" s="5" t="n">
        <v>3784811</v>
      </c>
      <c r="N14" s="5" t="n">
        <v>19417913</v>
      </c>
      <c r="O14" s="5" t="n">
        <v>17785753</v>
      </c>
      <c r="P14" s="5" t="n">
        <v>17102148</v>
      </c>
    </row>
    <row r="15" spans="1:16">
      <c r="A15" s="4" t="s">
        <v>718</v>
      </c>
      <c r="B15" s="5" t="n">
        <v>4983937</v>
      </c>
      <c r="C15" s="5" t="n">
        <v>4863184</v>
      </c>
      <c r="D15" s="5" t="n">
        <v>4203089</v>
      </c>
      <c r="E15" s="5" t="n">
        <v>4198626</v>
      </c>
      <c r="F15" s="5" t="n">
        <v>4393571</v>
      </c>
      <c r="G15" s="5" t="n">
        <v>4497226</v>
      </c>
      <c r="H15" s="5" t="n">
        <v>4054288</v>
      </c>
      <c r="I15" s="5" t="n">
        <v>3991176</v>
      </c>
      <c r="J15" s="5" t="n">
        <v>4229651</v>
      </c>
      <c r="K15" s="5" t="n">
        <v>6153150</v>
      </c>
      <c r="L15" s="5" t="n">
        <v>4297957</v>
      </c>
      <c r="M15" s="5" t="n">
        <v>4534041</v>
      </c>
      <c r="N15" s="5" t="n">
        <v>18248836</v>
      </c>
      <c r="O15" s="5" t="n">
        <v>16936261</v>
      </c>
      <c r="P15" s="5" t="n">
        <v>19214799</v>
      </c>
    </row>
    <row r="16" spans="1:16">
      <c r="A16" s="4" t="s">
        <v>100</v>
      </c>
      <c r="B16" s="5" t="n">
        <v>-209547</v>
      </c>
      <c r="C16" s="5" t="n">
        <v>201769</v>
      </c>
      <c r="D16" s="5" t="n">
        <v>-155052</v>
      </c>
      <c r="E16" s="5" t="n">
        <v>-253480</v>
      </c>
      <c r="F16" s="5" t="n">
        <v>-92394</v>
      </c>
      <c r="G16" s="5" t="n">
        <v>-25389</v>
      </c>
      <c r="H16" s="5" t="n">
        <v>-6906</v>
      </c>
      <c r="I16" s="5" t="n">
        <v>54702</v>
      </c>
      <c r="J16" s="5" t="n">
        <v>-179450</v>
      </c>
      <c r="K16" s="5" t="n">
        <v>243689</v>
      </c>
      <c r="L16" s="5" t="n">
        <v>223991</v>
      </c>
      <c r="M16" s="5" t="n">
        <v>-94945</v>
      </c>
      <c r="N16" s="5" t="n">
        <v>-416310</v>
      </c>
      <c r="O16" s="5" t="n">
        <v>-69987</v>
      </c>
      <c r="P16" s="5" t="n">
        <v>193285</v>
      </c>
    </row>
    <row r="17" spans="1:16">
      <c r="A17" s="4" t="s">
        <v>101</v>
      </c>
      <c r="B17" s="5" t="n">
        <v>-926774</v>
      </c>
      <c r="C17" s="5" t="n">
        <v>-201223</v>
      </c>
      <c r="D17" s="5" t="n">
        <v>981763</v>
      </c>
      <c r="E17" s="5" t="n">
        <v>-500518</v>
      </c>
      <c r="N17" s="5" t="n">
        <v>-646752</v>
      </c>
      <c r="O17" s="5" t="n">
        <v>0</v>
      </c>
      <c r="P17" s="5" t="n">
        <v>0</v>
      </c>
    </row>
    <row r="18" spans="1:16">
      <c r="A18" s="4" t="s">
        <v>102</v>
      </c>
      <c r="N18" s="5" t="n">
        <v>106015</v>
      </c>
      <c r="O18" s="5" t="n">
        <v>779505</v>
      </c>
      <c r="P18" s="5" t="n">
        <v>-1919366</v>
      </c>
    </row>
    <row r="19" spans="1:16">
      <c r="A19" s="3" t="s">
        <v>719</v>
      </c>
    </row>
    <row r="20" spans="1:16">
      <c r="A20" s="4" t="s">
        <v>93</v>
      </c>
      <c r="N20" s="5" t="n">
        <v>-1894649</v>
      </c>
      <c r="O20" s="5" t="n">
        <v>-1655410</v>
      </c>
      <c r="P20" s="5" t="n">
        <v>-2091416</v>
      </c>
    </row>
    <row r="21" spans="1:16">
      <c r="A21" s="4" t="s">
        <v>95</v>
      </c>
      <c r="N21" s="5" t="n">
        <v>-1841630</v>
      </c>
      <c r="O21" s="5" t="n">
        <v>-1723473</v>
      </c>
      <c r="P21" s="5" t="n">
        <v>-1175631</v>
      </c>
    </row>
    <row r="22" spans="1:16">
      <c r="A22" s="4" t="s">
        <v>96</v>
      </c>
      <c r="N22" s="5" t="n">
        <v>0</v>
      </c>
      <c r="O22" s="5" t="n">
        <v>0</v>
      </c>
      <c r="P22" s="5" t="n">
        <v>-158762</v>
      </c>
    </row>
    <row r="23" spans="1:16">
      <c r="A23" s="4" t="s">
        <v>97</v>
      </c>
      <c r="N23" s="5" t="n">
        <v>-4504015</v>
      </c>
      <c r="O23" s="5" t="n">
        <v>-4338253</v>
      </c>
      <c r="P23" s="5" t="n">
        <v>-3826198</v>
      </c>
    </row>
    <row r="24" spans="1:16">
      <c r="A24" s="4" t="s">
        <v>98</v>
      </c>
      <c r="N24" s="5" t="n">
        <v>-4132926</v>
      </c>
      <c r="O24" s="5" t="n">
        <v>-3721628</v>
      </c>
      <c r="P24" s="5" t="n">
        <v>-6803850</v>
      </c>
    </row>
    <row r="25" spans="1:16">
      <c r="A25" s="4" t="s">
        <v>102</v>
      </c>
      <c r="N25" s="5" t="n">
        <v>106015</v>
      </c>
      <c r="O25" s="5" t="n">
        <v>779505</v>
      </c>
      <c r="P25" s="5" t="n">
        <v>-1919366</v>
      </c>
    </row>
    <row r="26" spans="1:16">
      <c r="A26" s="4" t="s">
        <v>103</v>
      </c>
      <c r="B26" s="5" t="n">
        <v>-1034457</v>
      </c>
      <c r="C26" s="5" t="n">
        <v>-1012974</v>
      </c>
      <c r="D26" s="5" t="n">
        <v>-884364</v>
      </c>
      <c r="E26" s="5" t="n">
        <v>-903550</v>
      </c>
      <c r="F26" s="5" t="n">
        <v>-898738</v>
      </c>
      <c r="G26" s="5" t="n">
        <v>-910512</v>
      </c>
      <c r="H26" s="5" t="n">
        <v>-886455</v>
      </c>
      <c r="I26" s="5" t="n">
        <v>-825479</v>
      </c>
      <c r="J26" s="5" t="n">
        <v>-769188</v>
      </c>
      <c r="K26" s="5" t="n">
        <v>-541561</v>
      </c>
      <c r="L26" s="5" t="n">
        <v>-550654</v>
      </c>
      <c r="M26" s="5" t="n">
        <v>-565707</v>
      </c>
      <c r="N26" s="5" t="n">
        <v>-3835345</v>
      </c>
      <c r="O26" s="5" t="n">
        <v>-3521184</v>
      </c>
      <c r="P26" s="5" t="n">
        <v>-2427110</v>
      </c>
    </row>
    <row r="27" spans="1:16">
      <c r="A27" s="4" t="s">
        <v>104</v>
      </c>
      <c r="B27" s="5" t="n">
        <v>-1959710</v>
      </c>
      <c r="C27" s="6" t="n">
        <v>-747865</v>
      </c>
      <c r="D27" s="6" t="n">
        <v>242047</v>
      </c>
      <c r="E27" s="6" t="n">
        <v>-1263802</v>
      </c>
      <c r="F27" s="5" t="n">
        <v>-813894</v>
      </c>
      <c r="G27" s="6" t="n">
        <v>-988346</v>
      </c>
      <c r="H27" s="6" t="n">
        <v>-555695</v>
      </c>
      <c r="I27" s="6" t="n">
        <v>-383744</v>
      </c>
      <c r="J27" s="6" t="n">
        <v>-690338</v>
      </c>
      <c r="K27" s="6" t="n">
        <v>-1240198</v>
      </c>
      <c r="L27" s="6" t="n">
        <v>-1006058</v>
      </c>
      <c r="M27" s="6" t="n">
        <v>-1409882</v>
      </c>
      <c r="N27" s="5" t="n">
        <v>-3729330</v>
      </c>
      <c r="O27" s="5" t="n">
        <v>-2741679</v>
      </c>
      <c r="P27" s="5" t="n">
        <v>-4346476</v>
      </c>
    </row>
    <row r="28" spans="1:16">
      <c r="A28" s="4" t="s">
        <v>720</v>
      </c>
    </row>
    <row r="29" spans="1:16">
      <c r="A29" s="3" t="s">
        <v>87</v>
      </c>
    </row>
    <row r="30" spans="1:16">
      <c r="A30" s="4" t="s">
        <v>88</v>
      </c>
      <c r="N30" s="5" t="n">
        <v>16371676</v>
      </c>
      <c r="O30" s="5" t="n">
        <v>15130969</v>
      </c>
      <c r="P30" s="5" t="n">
        <v>15102464</v>
      </c>
    </row>
    <row r="31" spans="1:16">
      <c r="A31" s="4" t="s">
        <v>89</v>
      </c>
      <c r="N31" s="5" t="n">
        <v>2540334</v>
      </c>
      <c r="O31" s="5" t="n">
        <v>2347670</v>
      </c>
      <c r="P31" s="5" t="n">
        <v>1514772</v>
      </c>
    </row>
    <row r="32" spans="1:16">
      <c r="A32" s="4" t="s">
        <v>90</v>
      </c>
      <c r="N32" s="5" t="n">
        <v>0</v>
      </c>
      <c r="O32" s="5" t="n">
        <v>0</v>
      </c>
      <c r="P32" s="5" t="n">
        <v>0</v>
      </c>
    </row>
    <row r="33" spans="1:16">
      <c r="A33" s="4" t="s">
        <v>91</v>
      </c>
      <c r="N33" s="5" t="n">
        <v>18912010</v>
      </c>
      <c r="O33" s="5" t="n">
        <v>17478639</v>
      </c>
      <c r="P33" s="5" t="n">
        <v>16617236</v>
      </c>
    </row>
    <row r="34" spans="1:16">
      <c r="A34" s="4" t="s">
        <v>100</v>
      </c>
      <c r="N34" s="5" t="n">
        <v>0</v>
      </c>
      <c r="O34" s="5" t="n">
        <v>0</v>
      </c>
      <c r="P34" s="5" t="n">
        <v>0</v>
      </c>
    </row>
    <row r="35" spans="1:16">
      <c r="A35" s="4" t="s">
        <v>101</v>
      </c>
      <c r="N35" s="5" t="n">
        <v>0</v>
      </c>
      <c r="O35" s="5" t="n">
        <v>0</v>
      </c>
      <c r="P35" s="5" t="n">
        <v>0</v>
      </c>
    </row>
    <row r="36" spans="1:16">
      <c r="A36" s="4" t="s">
        <v>721</v>
      </c>
    </row>
    <row r="37" spans="1:16">
      <c r="A37" s="3" t="s">
        <v>87</v>
      </c>
    </row>
    <row r="38" spans="1:16">
      <c r="A38" s="4" t="s">
        <v>88</v>
      </c>
      <c r="N38" s="5" t="n">
        <v>0</v>
      </c>
      <c r="O38" s="5" t="n">
        <v>0</v>
      </c>
      <c r="P38" s="5" t="n">
        <v>0</v>
      </c>
    </row>
    <row r="39" spans="1:16">
      <c r="A39" s="4" t="s">
        <v>89</v>
      </c>
      <c r="N39" s="5" t="n">
        <v>0</v>
      </c>
      <c r="O39" s="5" t="n">
        <v>0</v>
      </c>
      <c r="P39" s="5" t="n">
        <v>0</v>
      </c>
    </row>
    <row r="40" spans="1:16">
      <c r="A40" s="4" t="s">
        <v>90</v>
      </c>
      <c r="N40" s="5" t="n">
        <v>505903</v>
      </c>
      <c r="O40" s="5" t="n">
        <v>307114</v>
      </c>
      <c r="P40" s="5" t="n">
        <v>484912</v>
      </c>
    </row>
    <row r="41" spans="1:16">
      <c r="A41" s="4" t="s">
        <v>91</v>
      </c>
      <c r="N41" s="5" t="n">
        <v>505903</v>
      </c>
      <c r="O41" s="5" t="n">
        <v>307114</v>
      </c>
      <c r="P41" s="5" t="n">
        <v>484912</v>
      </c>
    </row>
    <row r="42" spans="1:16">
      <c r="A42" s="4" t="s">
        <v>100</v>
      </c>
      <c r="N42" s="5" t="n">
        <v>-416310</v>
      </c>
      <c r="O42" s="5" t="n">
        <v>-69987</v>
      </c>
      <c r="P42" s="5" t="n">
        <v>193285</v>
      </c>
    </row>
    <row r="43" spans="1:16">
      <c r="A43" s="4" t="s">
        <v>101</v>
      </c>
      <c r="N43" s="5" t="n">
        <v>-646752</v>
      </c>
      <c r="O43" s="5" t="n">
        <v>0</v>
      </c>
      <c r="P43" s="5" t="n">
        <v>0</v>
      </c>
    </row>
    <row r="44" spans="1:16">
      <c r="A44" s="4" t="s">
        <v>722</v>
      </c>
    </row>
    <row r="45" spans="1:16">
      <c r="A45" s="3" t="s">
        <v>715</v>
      </c>
    </row>
    <row r="46" spans="1:16">
      <c r="A46" s="4" t="s">
        <v>717</v>
      </c>
      <c r="B46" s="5" t="n">
        <v>216991678</v>
      </c>
      <c r="F46" s="5" t="n">
        <v>160970025</v>
      </c>
      <c r="N46" s="5" t="n">
        <v>216991678</v>
      </c>
      <c r="O46" s="5" t="n">
        <v>160970025</v>
      </c>
    </row>
    <row r="47" spans="1:16">
      <c r="A47" s="3" t="s">
        <v>87</v>
      </c>
    </row>
    <row r="48" spans="1:16">
      <c r="A48" s="4" t="s">
        <v>718</v>
      </c>
      <c r="N48" s="5" t="n">
        <v>5924568</v>
      </c>
      <c r="O48" s="5" t="n">
        <v>5535384</v>
      </c>
      <c r="P48" s="5" t="n">
        <v>5190760</v>
      </c>
    </row>
    <row r="49" spans="1:16">
      <c r="A49" s="4" t="s">
        <v>102</v>
      </c>
      <c r="N49" s="5" t="n">
        <v>12430283</v>
      </c>
      <c r="O49" s="5" t="n">
        <v>12180382</v>
      </c>
      <c r="P49" s="5" t="n">
        <v>12104673</v>
      </c>
    </row>
    <row r="50" spans="1:16">
      <c r="A50" s="3" t="s">
        <v>719</v>
      </c>
    </row>
    <row r="51" spans="1:16">
      <c r="A51" s="4" t="s">
        <v>102</v>
      </c>
      <c r="N51" s="5" t="n">
        <v>12430283</v>
      </c>
      <c r="O51" s="5" t="n">
        <v>12180382</v>
      </c>
      <c r="P51" s="5" t="n">
        <v>12104673</v>
      </c>
    </row>
    <row r="52" spans="1:16">
      <c r="A52" s="4" t="s">
        <v>723</v>
      </c>
    </row>
    <row r="53" spans="1:16">
      <c r="A53" s="3" t="s">
        <v>715</v>
      </c>
    </row>
    <row r="54" spans="1:16">
      <c r="A54" s="4" t="s">
        <v>716</v>
      </c>
      <c r="B54" s="5" t="n">
        <v>202256644</v>
      </c>
      <c r="F54" s="5" t="n">
        <v>150923848</v>
      </c>
      <c r="N54" s="5" t="n">
        <v>202256644</v>
      </c>
      <c r="O54" s="5" t="n">
        <v>150923848</v>
      </c>
    </row>
    <row r="55" spans="1:16">
      <c r="A55" s="3" t="s">
        <v>87</v>
      </c>
    </row>
    <row r="56" spans="1:16">
      <c r="A56" s="4" t="s">
        <v>718</v>
      </c>
      <c r="N56" s="5" t="n">
        <v>5875616</v>
      </c>
      <c r="O56" s="5" t="n">
        <v>5497497</v>
      </c>
      <c r="P56" s="5" t="n">
        <v>5158942</v>
      </c>
    </row>
    <row r="57" spans="1:16">
      <c r="A57" s="4" t="s">
        <v>102</v>
      </c>
      <c r="N57" s="5" t="n">
        <v>13036394</v>
      </c>
      <c r="O57" s="5" t="n">
        <v>11981142</v>
      </c>
      <c r="P57" s="5" t="n">
        <v>11458294</v>
      </c>
    </row>
    <row r="58" spans="1:16">
      <c r="A58" s="3" t="s">
        <v>719</v>
      </c>
    </row>
    <row r="59" spans="1:16">
      <c r="A59" s="4" t="s">
        <v>102</v>
      </c>
      <c r="N59" s="5" t="n">
        <v>13036394</v>
      </c>
      <c r="O59" s="5" t="n">
        <v>11981142</v>
      </c>
      <c r="P59" s="5" t="n">
        <v>11458294</v>
      </c>
    </row>
    <row r="60" spans="1:16">
      <c r="A60" s="4" t="s">
        <v>724</v>
      </c>
    </row>
    <row r="61" spans="1:16">
      <c r="A61" s="3" t="s">
        <v>715</v>
      </c>
    </row>
    <row r="62" spans="1:16">
      <c r="A62" s="4" t="s">
        <v>45</v>
      </c>
      <c r="B62" s="5" t="n">
        <v>14735034</v>
      </c>
      <c r="F62" s="5" t="n">
        <v>10046177</v>
      </c>
      <c r="N62" s="5" t="n">
        <v>14735034</v>
      </c>
      <c r="O62" s="5" t="n">
        <v>10046177</v>
      </c>
    </row>
    <row r="63" spans="1:16">
      <c r="A63" s="3" t="s">
        <v>87</v>
      </c>
    </row>
    <row r="64" spans="1:16">
      <c r="A64" s="4" t="s">
        <v>718</v>
      </c>
      <c r="N64" s="5" t="n">
        <v>48952</v>
      </c>
      <c r="O64" s="5" t="n">
        <v>37887</v>
      </c>
      <c r="P64" s="5" t="n">
        <v>31818</v>
      </c>
    </row>
    <row r="65" spans="1:16">
      <c r="A65" s="4" t="s">
        <v>102</v>
      </c>
      <c r="N65" s="5" t="n">
        <v>-606111</v>
      </c>
      <c r="O65" s="5" t="n">
        <v>199240</v>
      </c>
      <c r="P65" s="5" t="n">
        <v>646379</v>
      </c>
    </row>
    <row r="66" spans="1:16">
      <c r="A66" s="3" t="s">
        <v>719</v>
      </c>
    </row>
    <row r="67" spans="1:16">
      <c r="A67" s="4" t="s">
        <v>102</v>
      </c>
      <c r="N67" s="5" t="n">
        <v>-606111</v>
      </c>
      <c r="O67" s="5" t="n">
        <v>199240</v>
      </c>
      <c r="P67" s="5" t="n">
        <v>646379</v>
      </c>
    </row>
    <row r="68" spans="1:16">
      <c r="A68" s="4" t="s">
        <v>725</v>
      </c>
    </row>
    <row r="69" spans="1:16">
      <c r="A69" s="3" t="s">
        <v>715</v>
      </c>
    </row>
    <row r="70" spans="1:16">
      <c r="A70" s="4" t="s">
        <v>51</v>
      </c>
      <c r="B70" s="6" t="n">
        <v>9207473</v>
      </c>
      <c r="F70" s="6" t="n">
        <v>8346307</v>
      </c>
      <c r="N70" s="5" t="n">
        <v>9207473</v>
      </c>
      <c r="O70" s="5" t="n">
        <v>8346307</v>
      </c>
    </row>
    <row r="71" spans="1:16">
      <c r="A71" s="4" t="s">
        <v>726</v>
      </c>
    </row>
    <row r="72" spans="1:16">
      <c r="A72" s="3" t="s">
        <v>719</v>
      </c>
    </row>
    <row r="73" spans="1:16">
      <c r="A73" s="4" t="s">
        <v>93</v>
      </c>
      <c r="N73" s="6" t="n">
        <v>-1845697</v>
      </c>
      <c r="O73" s="6" t="n">
        <v>-1617523</v>
      </c>
      <c r="P73" s="6" t="n">
        <v>-2059598</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27</v>
      </c>
      <c r="B1" s="2" t="s">
        <v>345</v>
      </c>
      <c r="N1" s="2" t="s">
        <v>1</v>
      </c>
    </row>
    <row r="2" spans="1:16">
      <c r="B2" s="2" t="s">
        <v>2</v>
      </c>
      <c r="C2" s="2" t="s">
        <v>430</v>
      </c>
      <c r="D2" s="2" t="s">
        <v>431</v>
      </c>
      <c r="E2" s="2" t="s">
        <v>432</v>
      </c>
      <c r="F2" s="2" t="s">
        <v>38</v>
      </c>
      <c r="G2" s="2" t="s">
        <v>433</v>
      </c>
      <c r="H2" s="2" t="s">
        <v>434</v>
      </c>
      <c r="I2" s="2" t="s">
        <v>435</v>
      </c>
      <c r="J2" s="2" t="s">
        <v>86</v>
      </c>
      <c r="K2" s="2" t="s">
        <v>436</v>
      </c>
      <c r="L2" s="2" t="s">
        <v>437</v>
      </c>
      <c r="M2" s="2" t="s">
        <v>438</v>
      </c>
      <c r="N2" s="2" t="s">
        <v>2</v>
      </c>
      <c r="O2" s="2" t="s">
        <v>38</v>
      </c>
      <c r="P2" s="2" t="s">
        <v>86</v>
      </c>
    </row>
    <row r="3" spans="1:16">
      <c r="A3" s="3" t="s">
        <v>691</v>
      </c>
    </row>
    <row r="4" spans="1:16">
      <c r="A4" s="4" t="s">
        <v>728</v>
      </c>
      <c r="B4" s="6" t="n">
        <v>5034711</v>
      </c>
      <c r="C4" s="6" t="n">
        <v>4990915</v>
      </c>
      <c r="D4" s="6" t="n">
        <v>4382864</v>
      </c>
      <c r="E4" s="6" t="n">
        <v>4503520</v>
      </c>
      <c r="F4" s="6" t="n">
        <v>4469387</v>
      </c>
      <c r="G4" s="6" t="n">
        <v>4359945</v>
      </c>
      <c r="H4" s="6" t="n">
        <v>4314974</v>
      </c>
      <c r="I4" s="6" t="n">
        <v>4334333</v>
      </c>
      <c r="J4" s="6" t="n">
        <v>4367682</v>
      </c>
      <c r="K4" s="6" t="n">
        <v>5110510</v>
      </c>
      <c r="L4" s="6" t="n">
        <v>3544749</v>
      </c>
      <c r="M4" s="6" t="n">
        <v>3594295</v>
      </c>
      <c r="N4" s="6" t="n">
        <v>16371676</v>
      </c>
      <c r="O4" s="6" t="n">
        <v>15130969</v>
      </c>
      <c r="P4" s="6" t="n">
        <v>15102464</v>
      </c>
    </row>
    <row r="5" spans="1:16">
      <c r="A5" s="4" t="s">
        <v>90</v>
      </c>
      <c r="B5" s="5" t="n">
        <v>160294</v>
      </c>
      <c r="C5" s="5" t="n">
        <v>136832</v>
      </c>
      <c r="D5" s="5" t="n">
        <v>119925</v>
      </c>
      <c r="E5" s="5" t="n">
        <v>88852</v>
      </c>
      <c r="F5" s="5" t="n">
        <v>101422</v>
      </c>
      <c r="G5" s="5" t="n">
        <v>84836</v>
      </c>
      <c r="H5" s="5" t="n">
        <v>76980</v>
      </c>
      <c r="I5" s="5" t="n">
        <v>43876</v>
      </c>
      <c r="J5" s="5" t="n">
        <v>120269</v>
      </c>
      <c r="K5" s="5" t="n">
        <v>100314</v>
      </c>
      <c r="L5" s="5" t="n">
        <v>73813</v>
      </c>
      <c r="M5" s="5" t="n">
        <v>190516</v>
      </c>
      <c r="N5" s="5" t="n">
        <v>505903</v>
      </c>
      <c r="O5" s="5" t="n">
        <v>307114</v>
      </c>
      <c r="P5" s="5" t="n">
        <v>484912</v>
      </c>
    </row>
    <row r="6" spans="1:16">
      <c r="A6" s="4" t="s">
        <v>91</v>
      </c>
      <c r="B6" s="5" t="n">
        <v>5195005</v>
      </c>
      <c r="C6" s="5" t="n">
        <v>5127747</v>
      </c>
      <c r="D6" s="5" t="n">
        <v>4502789</v>
      </c>
      <c r="E6" s="5" t="n">
        <v>4592372</v>
      </c>
      <c r="F6" s="5" t="n">
        <v>4570809</v>
      </c>
      <c r="G6" s="5" t="n">
        <v>4444781</v>
      </c>
      <c r="H6" s="5" t="n">
        <v>4391954</v>
      </c>
      <c r="I6" s="5" t="n">
        <v>4378209</v>
      </c>
      <c r="J6" s="5" t="n">
        <v>4487951</v>
      </c>
      <c r="K6" s="5" t="n">
        <v>5210824</v>
      </c>
      <c r="L6" s="5" t="n">
        <v>3618562</v>
      </c>
      <c r="M6" s="5" t="n">
        <v>3784811</v>
      </c>
      <c r="N6" s="5" t="n">
        <v>19417913</v>
      </c>
      <c r="O6" s="5" t="n">
        <v>17785753</v>
      </c>
      <c r="P6" s="5" t="n">
        <v>17102148</v>
      </c>
    </row>
    <row r="7" spans="1:16">
      <c r="A7" s="4" t="s">
        <v>729</v>
      </c>
      <c r="B7" s="5" t="n">
        <v>-4983937</v>
      </c>
      <c r="C7" s="5" t="n">
        <v>-4863184</v>
      </c>
      <c r="D7" s="5" t="n">
        <v>-4203089</v>
      </c>
      <c r="E7" s="5" t="n">
        <v>-4198626</v>
      </c>
      <c r="F7" s="5" t="n">
        <v>-4393571</v>
      </c>
      <c r="G7" s="5" t="n">
        <v>-4497226</v>
      </c>
      <c r="H7" s="5" t="n">
        <v>-4054288</v>
      </c>
      <c r="I7" s="5" t="n">
        <v>-3991176</v>
      </c>
      <c r="J7" s="5" t="n">
        <v>-4229651</v>
      </c>
      <c r="K7" s="5" t="n">
        <v>-6153150</v>
      </c>
      <c r="L7" s="5" t="n">
        <v>-4297957</v>
      </c>
      <c r="M7" s="5" t="n">
        <v>-4534041</v>
      </c>
      <c r="N7" s="5" t="n">
        <v>-18248836</v>
      </c>
      <c r="O7" s="5" t="n">
        <v>-16936261</v>
      </c>
      <c r="P7" s="5" t="n">
        <v>-19214799</v>
      </c>
    </row>
    <row r="8" spans="1:16">
      <c r="A8" s="4" t="s">
        <v>103</v>
      </c>
      <c r="B8" s="5" t="n">
        <v>-1034457</v>
      </c>
      <c r="C8" s="5" t="n">
        <v>-1012974</v>
      </c>
      <c r="D8" s="5" t="n">
        <v>-884364</v>
      </c>
      <c r="E8" s="5" t="n">
        <v>-903550</v>
      </c>
      <c r="F8" s="5" t="n">
        <v>-898738</v>
      </c>
      <c r="G8" s="5" t="n">
        <v>-910512</v>
      </c>
      <c r="H8" s="5" t="n">
        <v>-886455</v>
      </c>
      <c r="I8" s="5" t="n">
        <v>-825479</v>
      </c>
      <c r="J8" s="5" t="n">
        <v>-769188</v>
      </c>
      <c r="K8" s="5" t="n">
        <v>-541561</v>
      </c>
      <c r="L8" s="5" t="n">
        <v>-550654</v>
      </c>
      <c r="M8" s="5" t="n">
        <v>-565707</v>
      </c>
      <c r="N8" s="5" t="n">
        <v>-3835345</v>
      </c>
      <c r="O8" s="5" t="n">
        <v>-3521184</v>
      </c>
      <c r="P8" s="5" t="n">
        <v>-2427110</v>
      </c>
    </row>
    <row r="9" spans="1:16">
      <c r="A9" s="4" t="s">
        <v>730</v>
      </c>
      <c r="B9" s="5" t="n">
        <v>-209547</v>
      </c>
      <c r="C9" s="5" t="n">
        <v>201769</v>
      </c>
      <c r="D9" s="5" t="n">
        <v>-155052</v>
      </c>
      <c r="E9" s="5" t="n">
        <v>-253480</v>
      </c>
      <c r="F9" s="5" t="n">
        <v>-92394</v>
      </c>
      <c r="G9" s="5" t="n">
        <v>-25389</v>
      </c>
      <c r="H9" s="5" t="n">
        <v>-6906</v>
      </c>
      <c r="I9" s="5" t="n">
        <v>54702</v>
      </c>
      <c r="J9" s="5" t="n">
        <v>-179450</v>
      </c>
      <c r="K9" s="5" t="n">
        <v>243689</v>
      </c>
      <c r="L9" s="5" t="n">
        <v>223991</v>
      </c>
      <c r="M9" s="5" t="n">
        <v>-94945</v>
      </c>
      <c r="N9" s="5" t="n">
        <v>-416310</v>
      </c>
      <c r="O9" s="5" t="n">
        <v>-69987</v>
      </c>
      <c r="P9" s="5" t="n">
        <v>193285</v>
      </c>
    </row>
    <row r="10" spans="1:16">
      <c r="A10" s="4" t="s">
        <v>101</v>
      </c>
      <c r="B10" s="5" t="n">
        <v>-926774</v>
      </c>
      <c r="C10" s="5" t="n">
        <v>-201223</v>
      </c>
      <c r="D10" s="5" t="n">
        <v>981763</v>
      </c>
      <c r="E10" s="5" t="n">
        <v>-500518</v>
      </c>
      <c r="N10" s="5" t="n">
        <v>-646752</v>
      </c>
      <c r="O10" s="5" t="n">
        <v>0</v>
      </c>
      <c r="P10" s="5" t="n">
        <v>0</v>
      </c>
    </row>
    <row r="11" spans="1:16">
      <c r="A11" s="4" t="s">
        <v>104</v>
      </c>
      <c r="B11" s="6" t="n">
        <v>-1959710</v>
      </c>
      <c r="C11" s="6" t="n">
        <v>-747865</v>
      </c>
      <c r="D11" s="6" t="n">
        <v>242047</v>
      </c>
      <c r="E11" s="6" t="n">
        <v>-1263802</v>
      </c>
      <c r="F11" s="6" t="n">
        <v>-813894</v>
      </c>
      <c r="G11" s="6" t="n">
        <v>-988346</v>
      </c>
      <c r="H11" s="6" t="n">
        <v>-555695</v>
      </c>
      <c r="I11" s="6" t="n">
        <v>-383744</v>
      </c>
      <c r="J11" s="6" t="n">
        <v>-690338</v>
      </c>
      <c r="K11" s="6" t="n">
        <v>-1240198</v>
      </c>
      <c r="L11" s="6" t="n">
        <v>-1006058</v>
      </c>
      <c r="M11" s="6" t="n">
        <v>-1409882</v>
      </c>
      <c r="N11" s="5" t="n">
        <v>-3729330</v>
      </c>
      <c r="O11" s="5" t="n">
        <v>-2741679</v>
      </c>
      <c r="P11" s="5" t="n">
        <v>-4346476</v>
      </c>
    </row>
    <row r="12" spans="1:16">
      <c r="A12" s="4" t="s">
        <v>31</v>
      </c>
    </row>
    <row r="13" spans="1:16">
      <c r="A13" s="3" t="s">
        <v>691</v>
      </c>
    </row>
    <row r="14" spans="1:16">
      <c r="A14" s="4" t="s">
        <v>104</v>
      </c>
      <c r="N14" s="6" t="n">
        <v>-1488941</v>
      </c>
      <c r="O14" s="6" t="n">
        <v>-1261731</v>
      </c>
      <c r="P14" s="6" t="n">
        <v>-2200186</v>
      </c>
    </row>
    <row r="15" spans="1:16">
      <c r="A15" s="4" t="s">
        <v>731</v>
      </c>
      <c r="B15" s="5" t="n">
        <v>3610639</v>
      </c>
      <c r="C15" s="5" t="n">
        <v>3777836</v>
      </c>
      <c r="D15" s="5" t="n">
        <v>3691785</v>
      </c>
      <c r="E15" s="5" t="n">
        <v>3686669</v>
      </c>
      <c r="F15" s="5" t="n">
        <v>3687513</v>
      </c>
      <c r="G15" s="5" t="n">
        <v>3677266</v>
      </c>
      <c r="H15" s="5" t="n">
        <v>3699115</v>
      </c>
      <c r="I15" s="5" t="n">
        <v>3650176</v>
      </c>
      <c r="J15" s="5" t="n">
        <v>3655393</v>
      </c>
      <c r="K15" s="5" t="n">
        <v>3634486</v>
      </c>
      <c r="L15" s="5" t="n">
        <v>3444743</v>
      </c>
      <c r="M15" s="5" t="n">
        <v>3306184</v>
      </c>
      <c r="N15" s="5" t="n">
        <v>3691760</v>
      </c>
      <c r="O15" s="5" t="n">
        <v>3678616</v>
      </c>
      <c r="P15" s="5" t="n">
        <v>3511189</v>
      </c>
    </row>
    <row r="16" spans="1:16">
      <c r="A16" s="4" t="s">
        <v>689</v>
      </c>
      <c r="B16" s="7" t="n">
        <v>-0.2</v>
      </c>
      <c r="C16" s="7" t="n">
        <v>-0.08</v>
      </c>
      <c r="D16" s="7" t="n">
        <v>0.03</v>
      </c>
      <c r="E16" s="7" t="n">
        <v>-0.15</v>
      </c>
      <c r="F16" s="7" t="n">
        <v>-0.1</v>
      </c>
      <c r="G16" s="7" t="n">
        <v>-0.12</v>
      </c>
      <c r="H16" s="7" t="n">
        <v>-0.07000000000000001</v>
      </c>
      <c r="I16" s="7" t="n">
        <v>-0.05</v>
      </c>
      <c r="J16" s="7" t="n">
        <v>-0.1</v>
      </c>
      <c r="K16" s="7" t="n">
        <v>-0.17</v>
      </c>
      <c r="L16" s="7" t="n">
        <v>-0.15</v>
      </c>
      <c r="M16" s="7" t="n">
        <v>-0.22</v>
      </c>
      <c r="N16" s="7" t="n">
        <v>-0.4</v>
      </c>
      <c r="O16" s="7" t="n">
        <v>-0.34</v>
      </c>
      <c r="P16" s="7" t="n">
        <v>-0.63</v>
      </c>
    </row>
    <row r="17" spans="1:16">
      <c r="A17" s="4" t="s">
        <v>33</v>
      </c>
    </row>
    <row r="18" spans="1:16">
      <c r="A18" s="3" t="s">
        <v>691</v>
      </c>
    </row>
    <row r="19" spans="1:16">
      <c r="A19" s="4" t="s">
        <v>104</v>
      </c>
      <c r="N19" s="6" t="n">
        <v>-2118591</v>
      </c>
      <c r="O19" s="6" t="n">
        <v>-1473805</v>
      </c>
      <c r="P19" s="6" t="n">
        <v>-2143496</v>
      </c>
    </row>
    <row r="20" spans="1:16">
      <c r="A20" s="4" t="s">
        <v>731</v>
      </c>
      <c r="B20" s="5" t="n">
        <v>5861271</v>
      </c>
      <c r="C20" s="5" t="n">
        <v>5202959</v>
      </c>
      <c r="D20" s="5" t="n">
        <v>4793077</v>
      </c>
      <c r="E20" s="5" t="n">
        <v>4467002</v>
      </c>
      <c r="F20" s="5" t="n">
        <v>4257000</v>
      </c>
      <c r="G20" s="5" t="n">
        <v>4240550</v>
      </c>
      <c r="H20" s="5" t="n">
        <v>4008144</v>
      </c>
      <c r="I20" s="5" t="n">
        <v>3827801</v>
      </c>
      <c r="J20" s="5" t="n">
        <v>3581521</v>
      </c>
      <c r="K20" s="5" t="n">
        <v>3408307</v>
      </c>
      <c r="L20" s="5" t="n">
        <v>3308240</v>
      </c>
      <c r="M20" s="5" t="n">
        <v>3067537</v>
      </c>
      <c r="N20" s="5" t="n">
        <v>5085231</v>
      </c>
      <c r="O20" s="5" t="n">
        <v>4084980</v>
      </c>
      <c r="P20" s="5" t="n">
        <v>3342490</v>
      </c>
    </row>
    <row r="21" spans="1:16">
      <c r="A21" s="4" t="s">
        <v>689</v>
      </c>
      <c r="B21" s="7" t="n">
        <v>-0.22</v>
      </c>
      <c r="C21" s="7" t="n">
        <v>-0.08</v>
      </c>
      <c r="D21" s="7" t="n">
        <v>0.03</v>
      </c>
      <c r="E21" s="7" t="n">
        <v>-0.15</v>
      </c>
      <c r="F21" s="7" t="n">
        <v>-0.1</v>
      </c>
      <c r="G21" s="7" t="n">
        <v>-0.13</v>
      </c>
      <c r="H21" s="7" t="n">
        <v>-0.08</v>
      </c>
      <c r="I21" s="7" t="n">
        <v>-0.05</v>
      </c>
      <c r="J21" s="7" t="n">
        <v>-0.1</v>
      </c>
      <c r="K21" s="7" t="n">
        <v>-0.18</v>
      </c>
      <c r="L21" s="7" t="n">
        <v>-0.15</v>
      </c>
      <c r="M21" s="7" t="n">
        <v>-0.22</v>
      </c>
      <c r="N21" s="7" t="n">
        <v>-0.42</v>
      </c>
      <c r="O21" s="7" t="n">
        <v>-0.36</v>
      </c>
      <c r="P21" s="7" t="n">
        <v>-0.64</v>
      </c>
    </row>
    <row r="22" spans="1:16">
      <c r="A22" s="4" t="s">
        <v>34</v>
      </c>
    </row>
    <row r="23" spans="1:16">
      <c r="A23" s="3" t="s">
        <v>691</v>
      </c>
    </row>
    <row r="24" spans="1:16">
      <c r="A24" s="4" t="s">
        <v>104</v>
      </c>
      <c r="N24" s="6" t="n">
        <v>-121798</v>
      </c>
      <c r="O24" s="6" t="n">
        <v>-6143</v>
      </c>
      <c r="P24" s="6" t="n">
        <v>-2794</v>
      </c>
    </row>
    <row r="25" spans="1:16">
      <c r="A25" s="4" t="s">
        <v>731</v>
      </c>
      <c r="B25" s="5" t="n">
        <v>578181</v>
      </c>
      <c r="C25" s="5" t="n">
        <v>426209</v>
      </c>
      <c r="D25" s="5" t="n">
        <v>150764</v>
      </c>
      <c r="E25" s="5" t="n">
        <v>79305</v>
      </c>
      <c r="F25" s="5" t="n">
        <v>54264</v>
      </c>
      <c r="G25" s="5" t="n">
        <v>6982</v>
      </c>
      <c r="H25" s="5" t="n">
        <v>0</v>
      </c>
      <c r="I25" s="5" t="n">
        <v>1662</v>
      </c>
      <c r="J25" s="5" t="n">
        <v>4043</v>
      </c>
      <c r="K25" s="5" t="n">
        <v>4043</v>
      </c>
      <c r="L25" s="5" t="n">
        <v>4043</v>
      </c>
      <c r="M25" s="5" t="n">
        <v>2513</v>
      </c>
      <c r="N25" s="5" t="n">
        <v>310304</v>
      </c>
      <c r="O25" s="5" t="n">
        <v>14871</v>
      </c>
      <c r="P25" s="5" t="n">
        <v>4024</v>
      </c>
    </row>
    <row r="26" spans="1:16">
      <c r="A26" s="4" t="s">
        <v>689</v>
      </c>
      <c r="B26" s="7" t="n">
        <v>-0.2</v>
      </c>
      <c r="C26" s="7" t="n">
        <v>-0.07000000000000001</v>
      </c>
      <c r="D26" s="7" t="n">
        <v>0.03</v>
      </c>
      <c r="E26" s="7" t="n">
        <v>-0.15</v>
      </c>
      <c r="F26" s="7" t="n">
        <v>-0.1</v>
      </c>
      <c r="G26" s="7" t="n">
        <v>-0.1</v>
      </c>
      <c r="H26" s="6" t="n">
        <v>0</v>
      </c>
      <c r="I26" s="7" t="n">
        <v>-0.05</v>
      </c>
      <c r="J26" s="7" t="n">
        <v>-0.11</v>
      </c>
      <c r="K26" s="7" t="n">
        <v>-0.22</v>
      </c>
      <c r="L26" s="7" t="n">
        <v>-0.15</v>
      </c>
      <c r="M26" s="7" t="n">
        <v>-0.22</v>
      </c>
      <c r="N26" s="7" t="n">
        <v>-0.39</v>
      </c>
      <c r="O26" s="7" t="n">
        <v>-0.41</v>
      </c>
      <c r="P26" s="7" t="n">
        <v>-0.6899999999999999</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s>
  <sheetData>
    <row r="1" spans="1:14">
      <c r="A1" s="1" t="s">
        <v>732</v>
      </c>
      <c r="B1" s="2" t="s">
        <v>733</v>
      </c>
      <c r="C1" s="2" t="s">
        <v>2</v>
      </c>
      <c r="D1" s="2" t="s">
        <v>430</v>
      </c>
      <c r="E1" s="2" t="s">
        <v>431</v>
      </c>
      <c r="F1" s="2" t="s">
        <v>432</v>
      </c>
      <c r="G1" s="2" t="s">
        <v>38</v>
      </c>
      <c r="H1" s="2" t="s">
        <v>433</v>
      </c>
      <c r="I1" s="2" t="s">
        <v>434</v>
      </c>
      <c r="J1" s="2" t="s">
        <v>435</v>
      </c>
      <c r="K1" s="2" t="s">
        <v>86</v>
      </c>
      <c r="L1" s="2" t="s">
        <v>436</v>
      </c>
      <c r="M1" s="2" t="s">
        <v>437</v>
      </c>
      <c r="N1" s="2" t="s">
        <v>438</v>
      </c>
    </row>
    <row r="2" spans="1:14">
      <c r="A2" s="3" t="s">
        <v>734</v>
      </c>
    </row>
    <row r="3" spans="1:14">
      <c r="A3" s="4" t="s">
        <v>735</v>
      </c>
      <c r="C3" s="11" t="n">
        <v>0.00192836</v>
      </c>
      <c r="D3" s="11" t="n">
        <v>0.00192261</v>
      </c>
      <c r="E3" s="11" t="n">
        <v>0.0019014</v>
      </c>
      <c r="F3" s="11" t="n">
        <v>0.00189004</v>
      </c>
      <c r="G3" s="11" t="n">
        <v>0.00186845</v>
      </c>
      <c r="H3" s="11" t="n">
        <v>0.00185445</v>
      </c>
      <c r="I3" s="11" t="n">
        <v>0.00183207</v>
      </c>
      <c r="J3" s="11" t="n">
        <v>0.00183555</v>
      </c>
      <c r="K3" s="11" t="n">
        <v>0.00182234</v>
      </c>
      <c r="L3" s="11" t="n">
        <v>0.00181182</v>
      </c>
      <c r="M3" s="11" t="n">
        <v>0.00177203</v>
      </c>
      <c r="N3" s="11" t="n">
        <v>0.00179534</v>
      </c>
    </row>
    <row r="4" spans="1:14">
      <c r="A4" s="4" t="s">
        <v>736</v>
      </c>
    </row>
    <row r="5" spans="1:14">
      <c r="A5" s="3" t="s">
        <v>734</v>
      </c>
    </row>
    <row r="6" spans="1:14">
      <c r="A6" s="4" t="s">
        <v>735</v>
      </c>
      <c r="B6" s="11" t="n">
        <v>0.00193545</v>
      </c>
    </row>
    <row r="7" spans="1:14">
      <c r="A7" s="4" t="s">
        <v>737</v>
      </c>
    </row>
    <row r="8" spans="1:14">
      <c r="A8" s="3" t="s">
        <v>734</v>
      </c>
    </row>
    <row r="9" spans="1:14">
      <c r="A9" s="4" t="s">
        <v>735</v>
      </c>
      <c r="B9" s="12" t="n">
        <v>0.00193545</v>
      </c>
    </row>
    <row r="10" spans="1:14">
      <c r="A10" s="4" t="s">
        <v>738</v>
      </c>
    </row>
    <row r="11" spans="1:14">
      <c r="A11" s="3" t="s">
        <v>734</v>
      </c>
    </row>
    <row r="12" spans="1:14">
      <c r="A12" s="4" t="s">
        <v>735</v>
      </c>
      <c r="B12" s="11" t="n">
        <v>0.00193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739</v>
      </c>
      <c r="B1" s="2" t="s">
        <v>1</v>
      </c>
    </row>
    <row r="2" spans="1:8">
      <c r="B2" s="2" t="s">
        <v>2</v>
      </c>
      <c r="C2" s="2" t="s">
        <v>38</v>
      </c>
      <c r="D2" s="2" t="s">
        <v>86</v>
      </c>
      <c r="E2" s="2" t="s">
        <v>2</v>
      </c>
      <c r="F2" s="2" t="s">
        <v>38</v>
      </c>
      <c r="G2" s="2" t="s">
        <v>740</v>
      </c>
      <c r="H2" s="2" t="s">
        <v>741</v>
      </c>
    </row>
    <row r="3" spans="1:8">
      <c r="A3" s="3" t="s">
        <v>742</v>
      </c>
    </row>
    <row r="4" spans="1:8">
      <c r="A4" s="4" t="s">
        <v>743</v>
      </c>
      <c r="E4" s="6" t="n">
        <v>119069478</v>
      </c>
    </row>
    <row r="5" spans="1:8">
      <c r="A5" s="4" t="s">
        <v>40</v>
      </c>
      <c r="E5" s="5" t="n">
        <v>64425503</v>
      </c>
    </row>
    <row r="6" spans="1:8">
      <c r="A6" s="4" t="s">
        <v>744</v>
      </c>
      <c r="E6" s="5" t="n">
        <v>154289223</v>
      </c>
    </row>
    <row r="7" spans="1:8">
      <c r="A7" s="4" t="s">
        <v>745</v>
      </c>
      <c r="E7" s="5" t="n">
        <v>984964</v>
      </c>
    </row>
    <row r="8" spans="1:8">
      <c r="A8" s="4" t="s">
        <v>746</v>
      </c>
      <c r="E8" s="5" t="n">
        <v>219699690</v>
      </c>
    </row>
    <row r="9" spans="1:8">
      <c r="A9" s="4" t="s">
        <v>747</v>
      </c>
      <c r="B9" s="6" t="n">
        <v>-24181800</v>
      </c>
      <c r="C9" s="6" t="n">
        <v>-16430049</v>
      </c>
      <c r="D9" s="6" t="n">
        <v>-7635728</v>
      </c>
      <c r="E9" s="5" t="n">
        <v>-32412680</v>
      </c>
      <c r="F9" s="6" t="n">
        <v>-24181800</v>
      </c>
    </row>
    <row r="10" spans="1:8">
      <c r="A10" s="4" t="s">
        <v>748</v>
      </c>
      <c r="E10" s="5" t="n">
        <v>222700000</v>
      </c>
    </row>
    <row r="11" spans="1:8">
      <c r="A11" s="3" t="s">
        <v>749</v>
      </c>
    </row>
    <row r="12" spans="1:8">
      <c r="A12" s="4" t="s">
        <v>750</v>
      </c>
      <c r="B12" s="5" t="n">
        <v>169438132</v>
      </c>
      <c r="C12" s="5" t="n">
        <v>169207139</v>
      </c>
      <c r="D12" s="5" t="n">
        <v>135082125</v>
      </c>
    </row>
    <row r="13" spans="1:8">
      <c r="A13" s="4" t="s">
        <v>751</v>
      </c>
      <c r="B13" s="5" t="n">
        <v>49636778</v>
      </c>
      <c r="C13" s="5" t="n">
        <v>0</v>
      </c>
      <c r="D13" s="5" t="n">
        <v>34000000</v>
      </c>
    </row>
    <row r="14" spans="1:8">
      <c r="A14" s="4" t="s">
        <v>752</v>
      </c>
      <c r="B14" s="5" t="n">
        <v>624780</v>
      </c>
      <c r="C14" s="5" t="n">
        <v>230993</v>
      </c>
      <c r="D14" s="5" t="n">
        <v>125014</v>
      </c>
    </row>
    <row r="15" spans="1:8">
      <c r="A15" s="4" t="s">
        <v>753</v>
      </c>
      <c r="B15" s="5" t="n">
        <v>219699690</v>
      </c>
      <c r="C15" s="5" t="n">
        <v>169438132</v>
      </c>
      <c r="D15" s="5" t="n">
        <v>169207139</v>
      </c>
    </row>
    <row r="16" spans="1:8">
      <c r="A16" s="3" t="s">
        <v>754</v>
      </c>
    </row>
    <row r="17" spans="1:8">
      <c r="A17" s="4" t="s">
        <v>750</v>
      </c>
      <c r="B17" s="5" t="n">
        <v>24181800</v>
      </c>
      <c r="C17" s="5" t="n">
        <v>16430049</v>
      </c>
      <c r="D17" s="5" t="n">
        <v>7635728</v>
      </c>
    </row>
    <row r="18" spans="1:8">
      <c r="A18" s="4" t="s">
        <v>755</v>
      </c>
      <c r="B18" s="5" t="n">
        <v>8230880</v>
      </c>
      <c r="C18" s="5" t="n">
        <v>7751751</v>
      </c>
      <c r="D18" s="5" t="n">
        <v>8794321</v>
      </c>
    </row>
    <row r="19" spans="1:8">
      <c r="A19" s="4" t="s">
        <v>753</v>
      </c>
      <c r="B19" s="5" t="n">
        <v>32412680</v>
      </c>
      <c r="C19" s="6" t="n">
        <v>24181800</v>
      </c>
      <c r="D19" s="6" t="n">
        <v>16430049</v>
      </c>
    </row>
    <row r="20" spans="1:8">
      <c r="A20" s="4" t="s">
        <v>756</v>
      </c>
      <c r="E20" s="5" t="n">
        <v>48699723</v>
      </c>
    </row>
    <row r="21" spans="1:8">
      <c r="A21" s="4" t="s">
        <v>757</v>
      </c>
      <c r="E21" s="5" t="n">
        <v>18430925</v>
      </c>
    </row>
    <row r="22" spans="1:8">
      <c r="A22" s="4" t="s">
        <v>54</v>
      </c>
      <c r="E22" s="5" t="n">
        <v>34055279</v>
      </c>
      <c r="F22" s="5" t="n">
        <v>27254431</v>
      </c>
    </row>
    <row r="23" spans="1:8">
      <c r="A23" s="4" t="s">
        <v>758</v>
      </c>
    </row>
    <row r="24" spans="1:8">
      <c r="A24" s="3" t="s">
        <v>742</v>
      </c>
    </row>
    <row r="25" spans="1:8">
      <c r="A25" s="4" t="s">
        <v>743</v>
      </c>
      <c r="E25" s="5" t="n">
        <v>7620364</v>
      </c>
    </row>
    <row r="26" spans="1:8">
      <c r="A26" s="4" t="s">
        <v>40</v>
      </c>
      <c r="E26" s="5" t="n">
        <v>2310684</v>
      </c>
    </row>
    <row r="27" spans="1:8">
      <c r="A27" s="4" t="s">
        <v>744</v>
      </c>
      <c r="E27" s="5" t="n">
        <v>10989316</v>
      </c>
    </row>
    <row r="28" spans="1:8">
      <c r="A28" s="4" t="s">
        <v>745</v>
      </c>
      <c r="E28" s="5" t="n">
        <v>0</v>
      </c>
    </row>
    <row r="29" spans="1:8">
      <c r="A29" s="4" t="s">
        <v>746</v>
      </c>
      <c r="E29" s="5" t="n">
        <v>13300000</v>
      </c>
    </row>
    <row r="30" spans="1:8">
      <c r="A30" s="4" t="s">
        <v>747</v>
      </c>
      <c r="B30" s="6" t="n">
        <v>-5356773</v>
      </c>
      <c r="E30" s="5" t="n">
        <v>-5356773</v>
      </c>
    </row>
    <row r="31" spans="1:8">
      <c r="A31" s="4" t="s">
        <v>759</v>
      </c>
      <c r="B31" s="4" t="s">
        <v>760</v>
      </c>
    </row>
    <row r="32" spans="1:8">
      <c r="A32" s="3" t="s">
        <v>754</v>
      </c>
    </row>
    <row r="33" spans="1:8">
      <c r="A33" s="4" t="s">
        <v>753</v>
      </c>
      <c r="B33" s="6" t="n">
        <v>5356773</v>
      </c>
    </row>
    <row r="34" spans="1:8">
      <c r="A34" s="4" t="s">
        <v>761</v>
      </c>
    </row>
    <row r="35" spans="1:8">
      <c r="A35" s="3" t="s">
        <v>742</v>
      </c>
    </row>
    <row r="36" spans="1:8">
      <c r="A36" s="4" t="s">
        <v>762</v>
      </c>
      <c r="B36" s="4" t="s">
        <v>378</v>
      </c>
    </row>
    <row r="37" spans="1:8">
      <c r="A37" s="4" t="s">
        <v>763</v>
      </c>
    </row>
    <row r="38" spans="1:8">
      <c r="A38" s="3" t="s">
        <v>742</v>
      </c>
    </row>
    <row r="39" spans="1:8">
      <c r="A39" s="4" t="s">
        <v>762</v>
      </c>
      <c r="B39" s="4" t="s">
        <v>374</v>
      </c>
    </row>
    <row r="40" spans="1:8">
      <c r="A40" s="4" t="s">
        <v>764</v>
      </c>
    </row>
    <row r="41" spans="1:8">
      <c r="A41" s="3" t="s">
        <v>742</v>
      </c>
    </row>
    <row r="42" spans="1:8">
      <c r="A42" s="4" t="s">
        <v>743</v>
      </c>
      <c r="E42" s="5" t="n">
        <v>6950000</v>
      </c>
    </row>
    <row r="43" spans="1:8">
      <c r="A43" s="4" t="s">
        <v>40</v>
      </c>
      <c r="E43" s="5" t="n">
        <v>3713306</v>
      </c>
    </row>
    <row r="44" spans="1:8">
      <c r="A44" s="4" t="s">
        <v>744</v>
      </c>
      <c r="E44" s="5" t="n">
        <v>9014642</v>
      </c>
    </row>
    <row r="45" spans="1:8">
      <c r="A45" s="4" t="s">
        <v>745</v>
      </c>
      <c r="E45" s="5" t="n">
        <v>0</v>
      </c>
    </row>
    <row r="46" spans="1:8">
      <c r="A46" s="4" t="s">
        <v>746</v>
      </c>
      <c r="E46" s="5" t="n">
        <v>12727948</v>
      </c>
    </row>
    <row r="47" spans="1:8">
      <c r="A47" s="4" t="s">
        <v>747</v>
      </c>
      <c r="B47" s="6" t="n">
        <v>-1750384</v>
      </c>
      <c r="E47" s="5" t="n">
        <v>-1750384</v>
      </c>
    </row>
    <row r="48" spans="1:8">
      <c r="A48" s="4" t="s">
        <v>759</v>
      </c>
      <c r="B48" s="4" t="s">
        <v>765</v>
      </c>
    </row>
    <row r="49" spans="1:8">
      <c r="A49" s="3" t="s">
        <v>754</v>
      </c>
    </row>
    <row r="50" spans="1:8">
      <c r="A50" s="4" t="s">
        <v>753</v>
      </c>
      <c r="B50" s="6" t="n">
        <v>1750384</v>
      </c>
    </row>
    <row r="51" spans="1:8">
      <c r="A51" s="4" t="s">
        <v>766</v>
      </c>
    </row>
    <row r="52" spans="1:8">
      <c r="A52" s="3" t="s">
        <v>742</v>
      </c>
    </row>
    <row r="53" spans="1:8">
      <c r="A53" s="4" t="s">
        <v>762</v>
      </c>
      <c r="B53" s="4" t="s">
        <v>378</v>
      </c>
    </row>
    <row r="54" spans="1:8">
      <c r="A54" s="4" t="s">
        <v>767</v>
      </c>
    </row>
    <row r="55" spans="1:8">
      <c r="A55" s="3" t="s">
        <v>742</v>
      </c>
    </row>
    <row r="56" spans="1:8">
      <c r="A56" s="4" t="s">
        <v>762</v>
      </c>
      <c r="B56" s="4" t="s">
        <v>374</v>
      </c>
    </row>
    <row r="57" spans="1:8">
      <c r="A57" s="4" t="s">
        <v>768</v>
      </c>
    </row>
    <row r="58" spans="1:8">
      <c r="A58" s="3" t="s">
        <v>742</v>
      </c>
    </row>
    <row r="59" spans="1:8">
      <c r="A59" s="4" t="s">
        <v>743</v>
      </c>
      <c r="E59" s="5" t="n">
        <v>13000000</v>
      </c>
    </row>
    <row r="60" spans="1:8">
      <c r="A60" s="4" t="s">
        <v>40</v>
      </c>
      <c r="E60" s="5" t="n">
        <v>3396680</v>
      </c>
    </row>
    <row r="61" spans="1:8">
      <c r="A61" s="4" t="s">
        <v>744</v>
      </c>
      <c r="E61" s="5" t="n">
        <v>16353320</v>
      </c>
    </row>
    <row r="62" spans="1:8">
      <c r="A62" s="4" t="s">
        <v>745</v>
      </c>
      <c r="E62" s="5" t="n">
        <v>0</v>
      </c>
    </row>
    <row r="63" spans="1:8">
      <c r="A63" s="4" t="s">
        <v>746</v>
      </c>
      <c r="E63" s="5" t="n">
        <v>19750000</v>
      </c>
    </row>
    <row r="64" spans="1:8">
      <c r="A64" s="4" t="s">
        <v>747</v>
      </c>
      <c r="B64" s="6" t="n">
        <v>-2972061</v>
      </c>
      <c r="E64" s="5" t="n">
        <v>-2972061</v>
      </c>
    </row>
    <row r="65" spans="1:8">
      <c r="A65" s="4" t="s">
        <v>759</v>
      </c>
      <c r="B65" s="4" t="s">
        <v>769</v>
      </c>
    </row>
    <row r="66" spans="1:8">
      <c r="A66" s="3" t="s">
        <v>754</v>
      </c>
    </row>
    <row r="67" spans="1:8">
      <c r="A67" s="4" t="s">
        <v>753</v>
      </c>
      <c r="B67" s="6" t="n">
        <v>2972061</v>
      </c>
    </row>
    <row r="68" spans="1:8">
      <c r="A68" s="4" t="s">
        <v>770</v>
      </c>
    </row>
    <row r="69" spans="1:8">
      <c r="A69" s="3" t="s">
        <v>742</v>
      </c>
    </row>
    <row r="70" spans="1:8">
      <c r="A70" s="4" t="s">
        <v>762</v>
      </c>
      <c r="B70" s="4" t="s">
        <v>378</v>
      </c>
    </row>
    <row r="71" spans="1:8">
      <c r="A71" s="4" t="s">
        <v>771</v>
      </c>
    </row>
    <row r="72" spans="1:8">
      <c r="A72" s="3" t="s">
        <v>742</v>
      </c>
    </row>
    <row r="73" spans="1:8">
      <c r="A73" s="4" t="s">
        <v>762</v>
      </c>
      <c r="B73" s="4" t="s">
        <v>374</v>
      </c>
    </row>
    <row r="74" spans="1:8">
      <c r="A74" s="4" t="s">
        <v>772</v>
      </c>
    </row>
    <row r="75" spans="1:8">
      <c r="A75" s="3" t="s">
        <v>742</v>
      </c>
    </row>
    <row r="76" spans="1:8">
      <c r="A76" s="4" t="s">
        <v>743</v>
      </c>
      <c r="E76" s="5" t="n">
        <v>11114029</v>
      </c>
    </row>
    <row r="77" spans="1:8">
      <c r="A77" s="4" t="s">
        <v>40</v>
      </c>
      <c r="E77" s="5" t="n">
        <v>6519531</v>
      </c>
    </row>
    <row r="78" spans="1:8">
      <c r="A78" s="4" t="s">
        <v>744</v>
      </c>
      <c r="E78" s="5" t="n">
        <v>11980469</v>
      </c>
    </row>
    <row r="79" spans="1:8">
      <c r="A79" s="4" t="s">
        <v>745</v>
      </c>
      <c r="E79" s="5" t="n">
        <v>679816</v>
      </c>
    </row>
    <row r="80" spans="1:8">
      <c r="A80" s="4" t="s">
        <v>746</v>
      </c>
      <c r="E80" s="5" t="n">
        <v>19179816</v>
      </c>
    </row>
    <row r="81" spans="1:8">
      <c r="A81" s="4" t="s">
        <v>747</v>
      </c>
      <c r="B81" s="6" t="n">
        <v>-4727277</v>
      </c>
      <c r="E81" s="5" t="n">
        <v>-4727277</v>
      </c>
    </row>
    <row r="82" spans="1:8">
      <c r="A82" s="4" t="s">
        <v>759</v>
      </c>
      <c r="B82" s="4" t="s">
        <v>773</v>
      </c>
    </row>
    <row r="83" spans="1:8">
      <c r="A83" s="3" t="s">
        <v>754</v>
      </c>
    </row>
    <row r="84" spans="1:8">
      <c r="A84" s="4" t="s">
        <v>753</v>
      </c>
      <c r="B84" s="6" t="n">
        <v>4727277</v>
      </c>
    </row>
    <row r="85" spans="1:8">
      <c r="A85" s="4" t="s">
        <v>774</v>
      </c>
    </row>
    <row r="86" spans="1:8">
      <c r="A86" s="3" t="s">
        <v>742</v>
      </c>
    </row>
    <row r="87" spans="1:8">
      <c r="A87" s="4" t="s">
        <v>762</v>
      </c>
      <c r="B87" s="4" t="s">
        <v>378</v>
      </c>
    </row>
    <row r="88" spans="1:8">
      <c r="A88" s="4" t="s">
        <v>775</v>
      </c>
    </row>
    <row r="89" spans="1:8">
      <c r="A89" s="3" t="s">
        <v>742</v>
      </c>
    </row>
    <row r="90" spans="1:8">
      <c r="A90" s="4" t="s">
        <v>762</v>
      </c>
      <c r="B90" s="4" t="s">
        <v>374</v>
      </c>
    </row>
    <row r="91" spans="1:8">
      <c r="A91" s="4" t="s">
        <v>776</v>
      </c>
    </row>
    <row r="92" spans="1:8">
      <c r="A92" s="3" t="s">
        <v>742</v>
      </c>
    </row>
    <row r="93" spans="1:8">
      <c r="A93" s="4" t="s">
        <v>743</v>
      </c>
      <c r="E93" s="5" t="n">
        <v>12658868</v>
      </c>
    </row>
    <row r="94" spans="1:8">
      <c r="A94" s="4" t="s">
        <v>40</v>
      </c>
      <c r="E94" s="5" t="n">
        <v>10628293</v>
      </c>
    </row>
    <row r="95" spans="1:8">
      <c r="A95" s="4" t="s">
        <v>744</v>
      </c>
      <c r="E95" s="5" t="n">
        <v>11221707</v>
      </c>
    </row>
    <row r="96" spans="1:8">
      <c r="A96" s="4" t="s">
        <v>745</v>
      </c>
      <c r="E96" s="5" t="n">
        <v>0</v>
      </c>
    </row>
    <row r="97" spans="1:8">
      <c r="A97" s="4" t="s">
        <v>746</v>
      </c>
      <c r="E97" s="5" t="n">
        <v>21850000</v>
      </c>
    </row>
    <row r="98" spans="1:8">
      <c r="A98" s="4" t="s">
        <v>747</v>
      </c>
      <c r="B98" s="6" t="n">
        <v>-2446886</v>
      </c>
      <c r="E98" s="5" t="n">
        <v>-2446886</v>
      </c>
    </row>
    <row r="99" spans="1:8">
      <c r="A99" s="4" t="s">
        <v>759</v>
      </c>
      <c r="B99" s="4" t="s">
        <v>777</v>
      </c>
    </row>
    <row r="100" spans="1:8">
      <c r="A100" s="3" t="s">
        <v>754</v>
      </c>
    </row>
    <row r="101" spans="1:8">
      <c r="A101" s="4" t="s">
        <v>753</v>
      </c>
      <c r="B101" s="6" t="n">
        <v>2446886</v>
      </c>
    </row>
    <row r="102" spans="1:8">
      <c r="A102" s="4" t="s">
        <v>778</v>
      </c>
    </row>
    <row r="103" spans="1:8">
      <c r="A103" s="3" t="s">
        <v>742</v>
      </c>
    </row>
    <row r="104" spans="1:8">
      <c r="A104" s="4" t="s">
        <v>762</v>
      </c>
      <c r="B104" s="4" t="s">
        <v>378</v>
      </c>
    </row>
    <row r="105" spans="1:8">
      <c r="A105" s="4" t="s">
        <v>779</v>
      </c>
    </row>
    <row r="106" spans="1:8">
      <c r="A106" s="3" t="s">
        <v>742</v>
      </c>
    </row>
    <row r="107" spans="1:8">
      <c r="A107" s="4" t="s">
        <v>762</v>
      </c>
      <c r="B107" s="4" t="s">
        <v>374</v>
      </c>
    </row>
    <row r="108" spans="1:8">
      <c r="A108" s="4" t="s">
        <v>780</v>
      </c>
    </row>
    <row r="109" spans="1:8">
      <c r="A109" s="3" t="s">
        <v>742</v>
      </c>
    </row>
    <row r="110" spans="1:8">
      <c r="A110" s="4" t="s">
        <v>743</v>
      </c>
      <c r="E110" s="5" t="n">
        <v>14500000</v>
      </c>
    </row>
    <row r="111" spans="1:8">
      <c r="A111" s="4" t="s">
        <v>40</v>
      </c>
      <c r="E111" s="5" t="n">
        <v>3143752</v>
      </c>
    </row>
    <row r="112" spans="1:8">
      <c r="A112" s="4" t="s">
        <v>744</v>
      </c>
      <c r="E112" s="5" t="n">
        <v>23856248</v>
      </c>
    </row>
    <row r="113" spans="1:8">
      <c r="A113" s="4" t="s">
        <v>745</v>
      </c>
      <c r="E113" s="5" t="n">
        <v>290760</v>
      </c>
    </row>
    <row r="114" spans="1:8">
      <c r="A114" s="4" t="s">
        <v>746</v>
      </c>
      <c r="E114" s="5" t="n">
        <v>27290760</v>
      </c>
    </row>
    <row r="115" spans="1:8">
      <c r="A115" s="4" t="s">
        <v>747</v>
      </c>
      <c r="B115" s="6" t="n">
        <v>-5602994</v>
      </c>
      <c r="E115" s="5" t="n">
        <v>-5602994</v>
      </c>
    </row>
    <row r="116" spans="1:8">
      <c r="A116" s="4" t="s">
        <v>759</v>
      </c>
      <c r="B116" s="4" t="s">
        <v>781</v>
      </c>
    </row>
    <row r="117" spans="1:8">
      <c r="A117" s="3" t="s">
        <v>754</v>
      </c>
    </row>
    <row r="118" spans="1:8">
      <c r="A118" s="4" t="s">
        <v>753</v>
      </c>
      <c r="B118" s="6" t="n">
        <v>5602994</v>
      </c>
    </row>
    <row r="119" spans="1:8">
      <c r="A119" s="4" t="s">
        <v>782</v>
      </c>
    </row>
    <row r="120" spans="1:8">
      <c r="A120" s="3" t="s">
        <v>742</v>
      </c>
    </row>
    <row r="121" spans="1:8">
      <c r="A121" s="4" t="s">
        <v>762</v>
      </c>
      <c r="B121" s="4" t="s">
        <v>378</v>
      </c>
    </row>
    <row r="122" spans="1:8">
      <c r="A122" s="4" t="s">
        <v>783</v>
      </c>
    </row>
    <row r="123" spans="1:8">
      <c r="A123" s="3" t="s">
        <v>742</v>
      </c>
    </row>
    <row r="124" spans="1:8">
      <c r="A124" s="4" t="s">
        <v>762</v>
      </c>
      <c r="B124" s="4" t="s">
        <v>376</v>
      </c>
    </row>
    <row r="125" spans="1:8">
      <c r="A125" s="4" t="s">
        <v>784</v>
      </c>
    </row>
    <row r="126" spans="1:8">
      <c r="A126" s="3" t="s">
        <v>742</v>
      </c>
    </row>
    <row r="127" spans="1:8">
      <c r="A127" s="4" t="s">
        <v>743</v>
      </c>
      <c r="E127" s="5" t="n">
        <v>11563942</v>
      </c>
    </row>
    <row r="128" spans="1:8">
      <c r="A128" s="4" t="s">
        <v>40</v>
      </c>
      <c r="E128" s="5" t="n">
        <v>2042441</v>
      </c>
    </row>
    <row r="129" spans="1:8">
      <c r="A129" s="4" t="s">
        <v>744</v>
      </c>
      <c r="E129" s="5" t="n">
        <v>19907559</v>
      </c>
    </row>
    <row r="130" spans="1:8">
      <c r="A130" s="4" t="s">
        <v>745</v>
      </c>
      <c r="E130" s="5" t="n">
        <v>0</v>
      </c>
    </row>
    <row r="131" spans="1:8">
      <c r="A131" s="4" t="s">
        <v>746</v>
      </c>
      <c r="E131" s="5" t="n">
        <v>21950000</v>
      </c>
    </row>
    <row r="132" spans="1:8">
      <c r="A132" s="4" t="s">
        <v>747</v>
      </c>
      <c r="B132" s="6" t="n">
        <v>-5805947</v>
      </c>
      <c r="E132" s="5" t="n">
        <v>-5805947</v>
      </c>
    </row>
    <row r="133" spans="1:8">
      <c r="A133" s="4" t="s">
        <v>759</v>
      </c>
      <c r="B133" s="4" t="s">
        <v>785</v>
      </c>
    </row>
    <row r="134" spans="1:8">
      <c r="A134" s="3" t="s">
        <v>754</v>
      </c>
    </row>
    <row r="135" spans="1:8">
      <c r="A135" s="4" t="s">
        <v>753</v>
      </c>
      <c r="B135" s="6" t="n">
        <v>5805947</v>
      </c>
    </row>
    <row r="136" spans="1:8">
      <c r="A136" s="4" t="s">
        <v>786</v>
      </c>
    </row>
    <row r="137" spans="1:8">
      <c r="A137" s="3" t="s">
        <v>742</v>
      </c>
    </row>
    <row r="138" spans="1:8">
      <c r="A138" s="4" t="s">
        <v>762</v>
      </c>
      <c r="B138" s="4" t="s">
        <v>378</v>
      </c>
    </row>
    <row r="139" spans="1:8">
      <c r="A139" s="4" t="s">
        <v>787</v>
      </c>
    </row>
    <row r="140" spans="1:8">
      <c r="A140" s="3" t="s">
        <v>742</v>
      </c>
    </row>
    <row r="141" spans="1:8">
      <c r="A141" s="4" t="s">
        <v>762</v>
      </c>
      <c r="B141" s="4" t="s">
        <v>374</v>
      </c>
    </row>
    <row r="142" spans="1:8">
      <c r="A142" s="4" t="s">
        <v>788</v>
      </c>
    </row>
    <row r="143" spans="1:8">
      <c r="A143" s="3" t="s">
        <v>742</v>
      </c>
    </row>
    <row r="144" spans="1:8">
      <c r="A144" s="4" t="s">
        <v>743</v>
      </c>
      <c r="E144" s="5" t="n">
        <v>17613610</v>
      </c>
    </row>
    <row r="145" spans="1:8">
      <c r="A145" s="4" t="s">
        <v>40</v>
      </c>
      <c r="E145" s="5" t="n">
        <v>5483925</v>
      </c>
    </row>
    <row r="146" spans="1:8">
      <c r="A146" s="4" t="s">
        <v>744</v>
      </c>
      <c r="E146" s="5" t="n">
        <v>28516075</v>
      </c>
    </row>
    <row r="147" spans="1:8">
      <c r="A147" s="4" t="s">
        <v>745</v>
      </c>
      <c r="E147" s="5" t="n">
        <v>0</v>
      </c>
    </row>
    <row r="148" spans="1:8">
      <c r="A148" s="4" t="s">
        <v>746</v>
      </c>
      <c r="E148" s="5" t="n">
        <v>34000000</v>
      </c>
    </row>
    <row r="149" spans="1:8">
      <c r="A149" s="4" t="s">
        <v>747</v>
      </c>
      <c r="B149" s="6" t="n">
        <v>-3052281</v>
      </c>
      <c r="E149" s="5" t="n">
        <v>-3052281</v>
      </c>
    </row>
    <row r="150" spans="1:8">
      <c r="A150" s="4" t="s">
        <v>759</v>
      </c>
      <c r="B150" s="4" t="s">
        <v>789</v>
      </c>
    </row>
    <row r="151" spans="1:8">
      <c r="A151" s="3" t="s">
        <v>754</v>
      </c>
    </row>
    <row r="152" spans="1:8">
      <c r="A152" s="4" t="s">
        <v>753</v>
      </c>
      <c r="B152" s="6" t="n">
        <v>3052281</v>
      </c>
    </row>
    <row r="153" spans="1:8">
      <c r="A153" s="4" t="s">
        <v>790</v>
      </c>
    </row>
    <row r="154" spans="1:8">
      <c r="A154" s="3" t="s">
        <v>742</v>
      </c>
    </row>
    <row r="155" spans="1:8">
      <c r="A155" s="4" t="s">
        <v>762</v>
      </c>
      <c r="B155" s="4" t="s">
        <v>378</v>
      </c>
    </row>
    <row r="156" spans="1:8">
      <c r="A156" s="4" t="s">
        <v>791</v>
      </c>
    </row>
    <row r="157" spans="1:8">
      <c r="A157" s="3" t="s">
        <v>742</v>
      </c>
    </row>
    <row r="158" spans="1:8">
      <c r="A158" s="4" t="s">
        <v>762</v>
      </c>
      <c r="B158" s="4" t="s">
        <v>374</v>
      </c>
    </row>
    <row r="159" spans="1:8">
      <c r="A159" s="4" t="s">
        <v>792</v>
      </c>
    </row>
    <row r="160" spans="1:8">
      <c r="A160" s="3" t="s">
        <v>742</v>
      </c>
    </row>
    <row r="161" spans="1:8">
      <c r="A161" s="4" t="s">
        <v>743</v>
      </c>
      <c r="E161" s="5" t="n">
        <v>6364565</v>
      </c>
    </row>
    <row r="162" spans="1:8">
      <c r="A162" s="4" t="s">
        <v>40</v>
      </c>
      <c r="E162" s="5" t="n">
        <v>6054039</v>
      </c>
    </row>
    <row r="163" spans="1:8">
      <c r="A163" s="4" t="s">
        <v>744</v>
      </c>
      <c r="E163" s="5" t="n">
        <v>7005768</v>
      </c>
    </row>
    <row r="164" spans="1:8">
      <c r="A164" s="4" t="s">
        <v>745</v>
      </c>
      <c r="E164" s="5" t="n">
        <v>11988</v>
      </c>
    </row>
    <row r="165" spans="1:8">
      <c r="A165" s="4" t="s">
        <v>746</v>
      </c>
      <c r="E165" s="5" t="n">
        <v>13071795</v>
      </c>
    </row>
    <row r="166" spans="1:8">
      <c r="A166" s="4" t="s">
        <v>747</v>
      </c>
      <c r="B166" s="6" t="n">
        <v>-370378</v>
      </c>
      <c r="E166" s="5" t="n">
        <v>-370378</v>
      </c>
    </row>
    <row r="167" spans="1:8">
      <c r="A167" s="4" t="s">
        <v>759</v>
      </c>
      <c r="B167" s="4" t="s">
        <v>793</v>
      </c>
    </row>
    <row r="168" spans="1:8">
      <c r="A168" s="3" t="s">
        <v>754</v>
      </c>
    </row>
    <row r="169" spans="1:8">
      <c r="A169" s="4" t="s">
        <v>753</v>
      </c>
      <c r="B169" s="6" t="n">
        <v>370378</v>
      </c>
    </row>
    <row r="170" spans="1:8">
      <c r="A170" s="4" t="s">
        <v>794</v>
      </c>
    </row>
    <row r="171" spans="1:8">
      <c r="A171" s="3" t="s">
        <v>742</v>
      </c>
    </row>
    <row r="172" spans="1:8">
      <c r="A172" s="4" t="s">
        <v>762</v>
      </c>
      <c r="B172" s="4" t="s">
        <v>378</v>
      </c>
    </row>
    <row r="173" spans="1:8">
      <c r="A173" s="4" t="s">
        <v>795</v>
      </c>
    </row>
    <row r="174" spans="1:8">
      <c r="A174" s="3" t="s">
        <v>742</v>
      </c>
    </row>
    <row r="175" spans="1:8">
      <c r="A175" s="4" t="s">
        <v>762</v>
      </c>
      <c r="B175" s="4" t="s">
        <v>374</v>
      </c>
    </row>
    <row r="176" spans="1:8">
      <c r="A176" s="4" t="s">
        <v>796</v>
      </c>
    </row>
    <row r="177" spans="1:8">
      <c r="A177" s="3" t="s">
        <v>742</v>
      </c>
    </row>
    <row r="178" spans="1:8">
      <c r="A178" s="4" t="s">
        <v>743</v>
      </c>
      <c r="E178" s="5" t="n">
        <v>2112595</v>
      </c>
    </row>
    <row r="179" spans="1:8">
      <c r="A179" s="4" t="s">
        <v>40</v>
      </c>
      <c r="E179" s="5" t="n">
        <v>1641786</v>
      </c>
    </row>
    <row r="180" spans="1:8">
      <c r="A180" s="4" t="s">
        <v>744</v>
      </c>
      <c r="E180" s="5" t="n">
        <v>2749440</v>
      </c>
    </row>
    <row r="181" spans="1:8">
      <c r="A181" s="4" t="s">
        <v>745</v>
      </c>
      <c r="E181" s="5" t="n">
        <v>2400</v>
      </c>
    </row>
    <row r="182" spans="1:8">
      <c r="A182" s="4" t="s">
        <v>746</v>
      </c>
      <c r="E182" s="5" t="n">
        <v>4393626</v>
      </c>
    </row>
    <row r="183" spans="1:8">
      <c r="A183" s="4" t="s">
        <v>747</v>
      </c>
      <c r="B183" s="6" t="n">
        <v>-238442</v>
      </c>
      <c r="E183" s="5" t="n">
        <v>-238442</v>
      </c>
    </row>
    <row r="184" spans="1:8">
      <c r="A184" s="4" t="s">
        <v>759</v>
      </c>
      <c r="B184" s="4" t="s">
        <v>793</v>
      </c>
    </row>
    <row r="185" spans="1:8">
      <c r="A185" s="3" t="s">
        <v>754</v>
      </c>
    </row>
    <row r="186" spans="1:8">
      <c r="A186" s="4" t="s">
        <v>753</v>
      </c>
      <c r="B186" s="6" t="n">
        <v>238442</v>
      </c>
    </row>
    <row r="187" spans="1:8">
      <c r="A187" s="4" t="s">
        <v>797</v>
      </c>
    </row>
    <row r="188" spans="1:8">
      <c r="A188" s="3" t="s">
        <v>742</v>
      </c>
    </row>
    <row r="189" spans="1:8">
      <c r="A189" s="4" t="s">
        <v>762</v>
      </c>
      <c r="B189" s="4" t="s">
        <v>378</v>
      </c>
    </row>
    <row r="190" spans="1:8">
      <c r="A190" s="4" t="s">
        <v>798</v>
      </c>
    </row>
    <row r="191" spans="1:8">
      <c r="A191" s="3" t="s">
        <v>742</v>
      </c>
    </row>
    <row r="192" spans="1:8">
      <c r="A192" s="4" t="s">
        <v>762</v>
      </c>
      <c r="B192" s="4" t="s">
        <v>374</v>
      </c>
    </row>
    <row r="193" spans="1:8">
      <c r="A193" s="4" t="s">
        <v>799</v>
      </c>
    </row>
    <row r="194" spans="1:8">
      <c r="A194" s="3" t="s">
        <v>742</v>
      </c>
    </row>
    <row r="195" spans="1:8">
      <c r="A195" s="4" t="s">
        <v>743</v>
      </c>
      <c r="E195" s="5" t="n">
        <v>1639140</v>
      </c>
    </row>
    <row r="196" spans="1:8">
      <c r="A196" s="4" t="s">
        <v>40</v>
      </c>
      <c r="E196" s="5" t="n">
        <v>1724518</v>
      </c>
    </row>
    <row r="197" spans="1:8">
      <c r="A197" s="4" t="s">
        <v>744</v>
      </c>
      <c r="E197" s="5" t="n">
        <v>1666059</v>
      </c>
    </row>
    <row r="198" spans="1:8">
      <c r="A198" s="4" t="s">
        <v>745</v>
      </c>
      <c r="E198" s="5" t="n">
        <v>0</v>
      </c>
    </row>
    <row r="199" spans="1:8">
      <c r="A199" s="4" t="s">
        <v>746</v>
      </c>
      <c r="E199" s="5" t="n">
        <v>3390577</v>
      </c>
    </row>
    <row r="200" spans="1:8">
      <c r="A200" s="4" t="s">
        <v>747</v>
      </c>
      <c r="B200" s="6" t="n">
        <v>-88425</v>
      </c>
      <c r="E200" s="5" t="n">
        <v>-88425</v>
      </c>
    </row>
    <row r="201" spans="1:8">
      <c r="A201" s="4" t="s">
        <v>759</v>
      </c>
      <c r="B201" s="4" t="s">
        <v>793</v>
      </c>
    </row>
    <row r="202" spans="1:8">
      <c r="A202" s="3" t="s">
        <v>754</v>
      </c>
    </row>
    <row r="203" spans="1:8">
      <c r="A203" s="4" t="s">
        <v>753</v>
      </c>
      <c r="B203" s="6" t="n">
        <v>88425</v>
      </c>
    </row>
    <row r="204" spans="1:8">
      <c r="A204" s="4" t="s">
        <v>800</v>
      </c>
    </row>
    <row r="205" spans="1:8">
      <c r="A205" s="3" t="s">
        <v>742</v>
      </c>
    </row>
    <row r="206" spans="1:8">
      <c r="A206" s="4" t="s">
        <v>762</v>
      </c>
      <c r="B206" s="4" t="s">
        <v>378</v>
      </c>
    </row>
    <row r="207" spans="1:8">
      <c r="A207" s="4" t="s">
        <v>801</v>
      </c>
    </row>
    <row r="208" spans="1:8">
      <c r="A208" s="3" t="s">
        <v>742</v>
      </c>
    </row>
    <row r="209" spans="1:8">
      <c r="A209" s="4" t="s">
        <v>762</v>
      </c>
      <c r="B209" s="4" t="s">
        <v>374</v>
      </c>
    </row>
    <row r="210" spans="1:8">
      <c r="A210" s="4" t="s">
        <v>410</v>
      </c>
    </row>
    <row r="211" spans="1:8">
      <c r="A211" s="3" t="s">
        <v>742</v>
      </c>
    </row>
    <row r="212" spans="1:8">
      <c r="A212" s="4" t="s">
        <v>743</v>
      </c>
      <c r="E212" s="5" t="n">
        <v>13932365</v>
      </c>
    </row>
    <row r="213" spans="1:8">
      <c r="A213" s="4" t="s">
        <v>40</v>
      </c>
      <c r="E213" s="5" t="n">
        <v>17766548</v>
      </c>
    </row>
    <row r="214" spans="1:8">
      <c r="A214" s="4" t="s">
        <v>744</v>
      </c>
      <c r="E214" s="5" t="n">
        <v>11028620</v>
      </c>
    </row>
    <row r="215" spans="1:8">
      <c r="A215" s="4" t="s">
        <v>745</v>
      </c>
      <c r="E215" s="5" t="n">
        <v>0</v>
      </c>
    </row>
    <row r="216" spans="1:8">
      <c r="A216" s="4" t="s">
        <v>746</v>
      </c>
      <c r="E216" s="5" t="n">
        <v>28795168</v>
      </c>
    </row>
    <row r="217" spans="1:8">
      <c r="A217" s="4" t="s">
        <v>747</v>
      </c>
      <c r="B217" s="6" t="n">
        <v>-832</v>
      </c>
      <c r="E217" s="5" t="n">
        <v>-832</v>
      </c>
    </row>
    <row r="218" spans="1:8">
      <c r="A218" s="4" t="s">
        <v>759</v>
      </c>
      <c r="B218" s="4" t="s">
        <v>11</v>
      </c>
    </row>
    <row r="219" spans="1:8">
      <c r="A219" s="3" t="s">
        <v>754</v>
      </c>
    </row>
    <row r="220" spans="1:8">
      <c r="A220" s="4" t="s">
        <v>753</v>
      </c>
      <c r="B220" s="6" t="n">
        <v>832</v>
      </c>
    </row>
    <row r="221" spans="1:8">
      <c r="A221" s="4" t="s">
        <v>802</v>
      </c>
    </row>
    <row r="222" spans="1:8">
      <c r="A222" s="3" t="s">
        <v>742</v>
      </c>
    </row>
    <row r="223" spans="1:8">
      <c r="A223" s="4" t="s">
        <v>762</v>
      </c>
      <c r="B223" s="4" t="s">
        <v>378</v>
      </c>
    </row>
    <row r="224" spans="1:8">
      <c r="A224" s="4" t="s">
        <v>803</v>
      </c>
    </row>
    <row r="225" spans="1:8">
      <c r="A225" s="3" t="s">
        <v>742</v>
      </c>
    </row>
    <row r="226" spans="1:8">
      <c r="A226" s="4" t="s">
        <v>762</v>
      </c>
      <c r="B226" s="4" t="s">
        <v>374</v>
      </c>
    </row>
    <row r="227" spans="1:8">
      <c r="A227" s="4" t="s">
        <v>804</v>
      </c>
    </row>
    <row r="228" spans="1:8">
      <c r="A228" s="3" t="s">
        <v>754</v>
      </c>
    </row>
    <row r="229" spans="1:8">
      <c r="A229" s="4" t="s">
        <v>567</v>
      </c>
      <c r="E229" s="5" t="n">
        <v>84619478</v>
      </c>
    </row>
    <row r="230" spans="1:8">
      <c r="A230" s="4" t="s">
        <v>396</v>
      </c>
    </row>
    <row r="231" spans="1:8">
      <c r="A231" s="3" t="s">
        <v>754</v>
      </c>
    </row>
    <row r="232" spans="1:8">
      <c r="A232" s="4" t="s">
        <v>54</v>
      </c>
      <c r="E232" s="5" t="n">
        <v>34055279</v>
      </c>
      <c r="F232" s="6" t="n">
        <v>27254431</v>
      </c>
    </row>
    <row r="233" spans="1:8">
      <c r="A233" s="4" t="s">
        <v>805</v>
      </c>
    </row>
    <row r="234" spans="1:8">
      <c r="A234" s="3" t="s">
        <v>754</v>
      </c>
    </row>
    <row r="235" spans="1:8">
      <c r="A235" s="4" t="s">
        <v>54</v>
      </c>
      <c r="E235" s="5" t="n">
        <v>13000000</v>
      </c>
      <c r="G235" s="6" t="n">
        <v>13000000</v>
      </c>
    </row>
    <row r="236" spans="1:8">
      <c r="A236" s="4" t="s">
        <v>806</v>
      </c>
    </row>
    <row r="237" spans="1:8">
      <c r="A237" s="3" t="s">
        <v>754</v>
      </c>
    </row>
    <row r="238" spans="1:8">
      <c r="A238" s="4" t="s">
        <v>54</v>
      </c>
      <c r="E238" s="5" t="n">
        <v>14500000</v>
      </c>
      <c r="H238" s="6" t="n">
        <v>14500000</v>
      </c>
    </row>
    <row r="239" spans="1:8">
      <c r="A239" s="4" t="s">
        <v>807</v>
      </c>
    </row>
    <row r="240" spans="1:8">
      <c r="A240" s="3" t="s">
        <v>754</v>
      </c>
    </row>
    <row r="241" spans="1:8">
      <c r="A241" s="4" t="s">
        <v>54</v>
      </c>
      <c r="E241" s="6" t="n">
        <v>69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8</v>
      </c>
      <c r="D2" s="2" t="s">
        <v>86</v>
      </c>
    </row>
    <row r="3" spans="1:4">
      <c r="A3" s="3" t="s">
        <v>147</v>
      </c>
    </row>
    <row r="4" spans="1:4">
      <c r="A4" s="4" t="s">
        <v>104</v>
      </c>
      <c r="B4" s="6" t="n">
        <v>-3729330</v>
      </c>
      <c r="C4" s="6" t="n">
        <v>-2741679</v>
      </c>
      <c r="D4" s="6" t="n">
        <v>-4346476</v>
      </c>
    </row>
    <row r="5" spans="1:4">
      <c r="A5" s="3" t="s">
        <v>148</v>
      </c>
    </row>
    <row r="6" spans="1:4">
      <c r="A6" s="4" t="s">
        <v>97</v>
      </c>
      <c r="B6" s="5" t="n">
        <v>4504015</v>
      </c>
      <c r="C6" s="5" t="n">
        <v>4338253</v>
      </c>
      <c r="D6" s="5" t="n">
        <v>3826198</v>
      </c>
    </row>
    <row r="7" spans="1:4">
      <c r="A7" s="4" t="s">
        <v>149</v>
      </c>
      <c r="B7" s="5" t="n">
        <v>416310</v>
      </c>
      <c r="C7" s="5" t="n">
        <v>69987</v>
      </c>
      <c r="D7" s="5" t="n">
        <v>-193285</v>
      </c>
    </row>
    <row r="8" spans="1:4">
      <c r="A8" s="4" t="s">
        <v>150</v>
      </c>
      <c r="B8" s="5" t="n">
        <v>646752</v>
      </c>
      <c r="C8" s="5" t="n">
        <v>0</v>
      </c>
      <c r="D8" s="5" t="n">
        <v>0</v>
      </c>
    </row>
    <row r="9" spans="1:4">
      <c r="A9" s="4" t="s">
        <v>151</v>
      </c>
      <c r="B9" s="5" t="n">
        <v>3900451</v>
      </c>
      <c r="C9" s="5" t="n">
        <v>3567448</v>
      </c>
      <c r="D9" s="5" t="n">
        <v>5015281</v>
      </c>
    </row>
    <row r="10" spans="1:4">
      <c r="A10" s="4" t="s">
        <v>152</v>
      </c>
      <c r="B10" s="5" t="n">
        <v>286495</v>
      </c>
      <c r="C10" s="5" t="n">
        <v>479854</v>
      </c>
      <c r="D10" s="5" t="n">
        <v>375065</v>
      </c>
    </row>
    <row r="11" spans="1:4">
      <c r="A11" s="4" t="s">
        <v>74</v>
      </c>
      <c r="B11" s="5" t="n">
        <v>-3308</v>
      </c>
      <c r="C11" s="5" t="n">
        <v>8453</v>
      </c>
      <c r="D11" s="5" t="n">
        <v>1133</v>
      </c>
    </row>
    <row r="12" spans="1:4">
      <c r="A12" s="4" t="s">
        <v>153</v>
      </c>
      <c r="B12" s="5" t="n">
        <v>-188339</v>
      </c>
      <c r="C12" s="5" t="n">
        <v>-502066</v>
      </c>
      <c r="D12" s="5" t="n">
        <v>-607900</v>
      </c>
    </row>
    <row r="13" spans="1:4">
      <c r="A13" s="4" t="s">
        <v>154</v>
      </c>
      <c r="B13" s="5" t="n">
        <v>0</v>
      </c>
      <c r="C13" s="5" t="n">
        <v>0</v>
      </c>
      <c r="D13" s="5" t="n">
        <v>-91726</v>
      </c>
    </row>
    <row r="14" spans="1:4">
      <c r="A14" s="4" t="s">
        <v>155</v>
      </c>
      <c r="B14" s="5" t="n">
        <v>145135</v>
      </c>
      <c r="C14" s="5" t="n">
        <v>142355</v>
      </c>
      <c r="D14" s="5" t="n">
        <v>209772</v>
      </c>
    </row>
    <row r="15" spans="1:4">
      <c r="A15" s="3" t="s">
        <v>156</v>
      </c>
    </row>
    <row r="16" spans="1:4">
      <c r="A16" s="4" t="s">
        <v>157</v>
      </c>
      <c r="B16" s="5" t="n">
        <v>-620964</v>
      </c>
      <c r="C16" s="5" t="n">
        <v>-72801</v>
      </c>
      <c r="D16" s="5" t="n">
        <v>-59727</v>
      </c>
    </row>
    <row r="17" spans="1:4">
      <c r="A17" s="4" t="s">
        <v>158</v>
      </c>
      <c r="B17" s="5" t="n">
        <v>-463807</v>
      </c>
      <c r="C17" s="5" t="n">
        <v>-112260</v>
      </c>
      <c r="D17" s="5" t="n">
        <v>-242141</v>
      </c>
    </row>
    <row r="18" spans="1:4">
      <c r="A18" s="4" t="s">
        <v>50</v>
      </c>
      <c r="B18" s="5" t="n">
        <v>-4296</v>
      </c>
      <c r="C18" s="5" t="n">
        <v>54633</v>
      </c>
      <c r="D18" s="5" t="n">
        <v>150297</v>
      </c>
    </row>
    <row r="19" spans="1:4">
      <c r="A19" s="4" t="s">
        <v>55</v>
      </c>
      <c r="B19" s="5" t="n">
        <v>180808</v>
      </c>
      <c r="C19" s="5" t="n">
        <v>-1639268</v>
      </c>
      <c r="D19" s="5" t="n">
        <v>327044</v>
      </c>
    </row>
    <row r="20" spans="1:4">
      <c r="A20" s="4" t="s">
        <v>60</v>
      </c>
      <c r="B20" s="5" t="n">
        <v>180970</v>
      </c>
      <c r="C20" s="5" t="n">
        <v>95604</v>
      </c>
      <c r="D20" s="5" t="n">
        <v>-96022</v>
      </c>
    </row>
    <row r="21" spans="1:4">
      <c r="A21" s="4" t="s">
        <v>159</v>
      </c>
      <c r="B21" s="5" t="n">
        <v>-51864</v>
      </c>
      <c r="C21" s="5" t="n">
        <v>391313</v>
      </c>
      <c r="D21" s="5" t="n">
        <v>576161</v>
      </c>
    </row>
    <row r="22" spans="1:4">
      <c r="A22" s="4" t="s">
        <v>160</v>
      </c>
      <c r="B22" s="5" t="n">
        <v>5199028</v>
      </c>
      <c r="C22" s="5" t="n">
        <v>4079826</v>
      </c>
      <c r="D22" s="5" t="n">
        <v>4843674</v>
      </c>
    </row>
    <row r="23" spans="1:4">
      <c r="A23" s="3" t="s">
        <v>161</v>
      </c>
    </row>
    <row r="24" spans="1:4">
      <c r="A24" s="4" t="s">
        <v>162</v>
      </c>
      <c r="B24" s="5" t="n">
        <v>-49014932</v>
      </c>
      <c r="C24" s="5" t="n">
        <v>0</v>
      </c>
      <c r="D24" s="5" t="n">
        <v>-33761415</v>
      </c>
    </row>
    <row r="25" spans="1:4">
      <c r="A25" s="4" t="s">
        <v>163</v>
      </c>
      <c r="B25" s="5" t="n">
        <v>-377171</v>
      </c>
      <c r="C25" s="5" t="n">
        <v>-230992</v>
      </c>
      <c r="D25" s="5" t="n">
        <v>-125014</v>
      </c>
    </row>
    <row r="26" spans="1:4">
      <c r="A26" s="4" t="s">
        <v>45</v>
      </c>
      <c r="B26" s="5" t="n">
        <v>-27295703</v>
      </c>
      <c r="C26" s="5" t="n">
        <v>-15898115</v>
      </c>
      <c r="D26" s="5" t="n">
        <v>-13653232</v>
      </c>
    </row>
    <row r="27" spans="1:4">
      <c r="A27" s="4" t="s">
        <v>164</v>
      </c>
      <c r="B27" s="5" t="n">
        <v>21531392</v>
      </c>
      <c r="C27" s="5" t="n">
        <v>14628025</v>
      </c>
      <c r="D27" s="5" t="n">
        <v>13644874</v>
      </c>
    </row>
    <row r="28" spans="1:4">
      <c r="A28" s="4" t="s">
        <v>165</v>
      </c>
      <c r="B28" s="5" t="n">
        <v>-55156414</v>
      </c>
      <c r="C28" s="5" t="n">
        <v>-1501082</v>
      </c>
      <c r="D28" s="5" t="n">
        <v>-33894787</v>
      </c>
    </row>
    <row r="29" spans="1:4">
      <c r="A29" s="3" t="s">
        <v>166</v>
      </c>
    </row>
    <row r="30" spans="1:4">
      <c r="A30" s="4" t="s">
        <v>167</v>
      </c>
      <c r="B30" s="5" t="n">
        <v>47900000</v>
      </c>
      <c r="C30" s="5" t="n">
        <v>3250000</v>
      </c>
      <c r="D30" s="5" t="n">
        <v>36600000</v>
      </c>
    </row>
    <row r="31" spans="1:4">
      <c r="A31" s="4" t="s">
        <v>168</v>
      </c>
      <c r="B31" s="5" t="n">
        <v>-26380522</v>
      </c>
      <c r="C31" s="5" t="n">
        <v>-5350000</v>
      </c>
      <c r="D31" s="5" t="n">
        <v>-43900000</v>
      </c>
    </row>
    <row r="32" spans="1:4">
      <c r="A32" s="4" t="s">
        <v>169</v>
      </c>
      <c r="B32" s="5" t="n">
        <v>6950000</v>
      </c>
      <c r="C32" s="5" t="n">
        <v>0</v>
      </c>
      <c r="D32" s="5" t="n">
        <v>27500000</v>
      </c>
    </row>
    <row r="33" spans="1:4">
      <c r="A33" s="4" t="s">
        <v>170</v>
      </c>
      <c r="B33" s="5" t="n">
        <v>39896952</v>
      </c>
      <c r="C33" s="5" t="n">
        <v>15780040</v>
      </c>
      <c r="D33" s="5" t="n">
        <v>27604469</v>
      </c>
    </row>
    <row r="34" spans="1:4">
      <c r="A34" s="4" t="s">
        <v>171</v>
      </c>
      <c r="B34" s="5" t="n">
        <v>-931566</v>
      </c>
      <c r="C34" s="5" t="n">
        <v>0</v>
      </c>
      <c r="D34" s="5" t="n">
        <v>-462883</v>
      </c>
    </row>
    <row r="35" spans="1:4">
      <c r="A35" s="4" t="s">
        <v>172</v>
      </c>
      <c r="B35" s="5" t="n">
        <v>-3902888</v>
      </c>
      <c r="C35" s="5" t="n">
        <v>-3125710</v>
      </c>
      <c r="D35" s="5" t="n">
        <v>-5705461</v>
      </c>
    </row>
    <row r="36" spans="1:4">
      <c r="A36" s="4" t="s">
        <v>173</v>
      </c>
      <c r="B36" s="5" t="n">
        <v>0</v>
      </c>
      <c r="C36" s="5" t="n">
        <v>0</v>
      </c>
      <c r="D36" s="5" t="n">
        <v>-158274</v>
      </c>
    </row>
    <row r="37" spans="1:4">
      <c r="A37" s="4" t="s">
        <v>133</v>
      </c>
      <c r="B37" s="5" t="n">
        <v>-3444434</v>
      </c>
      <c r="C37" s="5" t="n">
        <v>-2984767</v>
      </c>
      <c r="D37" s="5" t="n">
        <v>-2587901</v>
      </c>
    </row>
    <row r="38" spans="1:4">
      <c r="A38" s="4" t="s">
        <v>132</v>
      </c>
      <c r="B38" s="5" t="n">
        <v>-10570480</v>
      </c>
      <c r="C38" s="5" t="n">
        <v>-9199710</v>
      </c>
      <c r="D38" s="5" t="n">
        <v>-10282451</v>
      </c>
    </row>
    <row r="39" spans="1:4">
      <c r="A39" s="4" t="s">
        <v>174</v>
      </c>
      <c r="B39" s="5" t="n">
        <v>49517062</v>
      </c>
      <c r="C39" s="5" t="n">
        <v>-1630147</v>
      </c>
      <c r="D39" s="5" t="n">
        <v>28607499</v>
      </c>
    </row>
    <row r="40" spans="1:4">
      <c r="A40" s="4" t="s">
        <v>175</v>
      </c>
      <c r="B40" s="5" t="n">
        <v>-440324</v>
      </c>
      <c r="C40" s="5" t="n">
        <v>948597</v>
      </c>
      <c r="D40" s="5" t="n">
        <v>-443614</v>
      </c>
    </row>
    <row r="41" spans="1:4">
      <c r="A41" s="4" t="s">
        <v>176</v>
      </c>
      <c r="B41" s="5" t="n">
        <v>2441853</v>
      </c>
      <c r="C41" s="5" t="n">
        <v>1493256</v>
      </c>
      <c r="D41" s="5" t="n">
        <v>1936870</v>
      </c>
    </row>
    <row r="42" spans="1:4">
      <c r="A42" s="4" t="s">
        <v>177</v>
      </c>
      <c r="B42" s="5" t="n">
        <v>2001529</v>
      </c>
      <c r="C42" s="5" t="n">
        <v>2441853</v>
      </c>
      <c r="D42" s="5" t="n">
        <v>1493256</v>
      </c>
    </row>
    <row r="43" spans="1:4">
      <c r="A43" s="3" t="s">
        <v>178</v>
      </c>
    </row>
    <row r="44" spans="1:4">
      <c r="A44" s="4" t="s">
        <v>179</v>
      </c>
      <c r="B44" s="5" t="n">
        <v>334497</v>
      </c>
      <c r="C44" s="5" t="n">
        <v>258542</v>
      </c>
      <c r="D44" s="5" t="n">
        <v>239897</v>
      </c>
    </row>
    <row r="45" spans="1:4">
      <c r="A45" s="4" t="s">
        <v>180</v>
      </c>
      <c r="B45" s="5" t="n">
        <v>2817021</v>
      </c>
      <c r="C45" s="5" t="n">
        <v>2242229</v>
      </c>
      <c r="D45" s="5" t="n">
        <v>1882139</v>
      </c>
    </row>
    <row r="46" spans="1:4">
      <c r="A46" s="4" t="s">
        <v>181</v>
      </c>
      <c r="B46" s="5" t="n">
        <v>0</v>
      </c>
      <c r="C46" s="5" t="n">
        <v>230188</v>
      </c>
      <c r="D46" s="5" t="n">
        <v>-189989</v>
      </c>
    </row>
    <row r="47" spans="1:4">
      <c r="A47" s="4" t="s">
        <v>182</v>
      </c>
      <c r="B47" s="5" t="n">
        <v>108012</v>
      </c>
      <c r="C47" s="5" t="n">
        <v>102526</v>
      </c>
      <c r="D47" s="5" t="n">
        <v>106915</v>
      </c>
    </row>
    <row r="48" spans="1:4">
      <c r="A48" s="4" t="s">
        <v>183</v>
      </c>
      <c r="B48" s="5" t="n">
        <v>91145</v>
      </c>
      <c r="C48" s="5" t="n">
        <v>73269</v>
      </c>
      <c r="D48" s="5" t="n">
        <v>84333</v>
      </c>
    </row>
    <row r="49" spans="1:4">
      <c r="A49" s="4" t="s">
        <v>184</v>
      </c>
      <c r="B49" s="5" t="n">
        <v>100032</v>
      </c>
      <c r="C49" s="5" t="n">
        <v>222000</v>
      </c>
      <c r="D49" s="5" t="n">
        <v>19000</v>
      </c>
    </row>
    <row r="50" spans="1:4">
      <c r="A50" s="4" t="s">
        <v>135</v>
      </c>
      <c r="B50" s="5" t="n">
        <v>0</v>
      </c>
      <c r="C50" s="5" t="n">
        <v>0</v>
      </c>
      <c r="D50" s="5" t="n">
        <v>1861880</v>
      </c>
    </row>
    <row r="51" spans="1:4">
      <c r="A51" s="4" t="s">
        <v>185</v>
      </c>
      <c r="B51" s="5" t="n">
        <v>1861435</v>
      </c>
      <c r="C51" s="5" t="n">
        <v>986212</v>
      </c>
      <c r="D51" s="5" t="n">
        <v>1066334</v>
      </c>
    </row>
    <row r="52" spans="1:4">
      <c r="A52" s="4" t="s">
        <v>186</v>
      </c>
      <c r="B52" s="5" t="n">
        <v>246794</v>
      </c>
      <c r="C52" s="5" t="n">
        <v>0</v>
      </c>
      <c r="D52" s="5" t="n">
        <v>0</v>
      </c>
    </row>
    <row r="53" spans="1:4">
      <c r="A53" s="4" t="s">
        <v>187</v>
      </c>
      <c r="B53" s="5" t="n">
        <v>217849</v>
      </c>
      <c r="C53" s="5" t="n">
        <v>0</v>
      </c>
      <c r="D53" s="5" t="n">
        <v>0</v>
      </c>
    </row>
    <row r="54" spans="1:4">
      <c r="A54" s="3" t="s">
        <v>188</v>
      </c>
    </row>
    <row r="55" spans="1:4">
      <c r="A55" s="4" t="s">
        <v>189</v>
      </c>
      <c r="B55" s="5" t="n">
        <v>3325128</v>
      </c>
      <c r="C55" s="5" t="n">
        <v>2811794</v>
      </c>
      <c r="D55" s="5" t="n">
        <v>1698712</v>
      </c>
    </row>
    <row r="56" spans="1:4">
      <c r="A56" s="3" t="s">
        <v>190</v>
      </c>
    </row>
    <row r="57" spans="1:4">
      <c r="A57" s="4" t="s">
        <v>191</v>
      </c>
      <c r="B57" s="5" t="n">
        <v>49636778</v>
      </c>
      <c r="C57" s="5" t="n">
        <v>0</v>
      </c>
      <c r="D57" s="5" t="n">
        <v>34000000</v>
      </c>
    </row>
    <row r="58" spans="1:4">
      <c r="A58" s="4" t="s">
        <v>192</v>
      </c>
      <c r="B58" s="5" t="n">
        <v>2065</v>
      </c>
      <c r="C58" s="5" t="n">
        <v>0</v>
      </c>
      <c r="D58" s="5" t="n">
        <v>-7055</v>
      </c>
    </row>
    <row r="59" spans="1:4">
      <c r="A59" s="4" t="s">
        <v>193</v>
      </c>
      <c r="B59" s="5" t="n">
        <v>-623911</v>
      </c>
      <c r="C59" s="5" t="n">
        <v>0</v>
      </c>
      <c r="D59" s="5" t="n">
        <v>-231530</v>
      </c>
    </row>
    <row r="60" spans="1:4">
      <c r="A60" s="4" t="s">
        <v>162</v>
      </c>
      <c r="B60" s="6" t="n">
        <v>49014932</v>
      </c>
      <c r="C60" s="6" t="n">
        <v>0</v>
      </c>
      <c r="D60" s="6" t="n">
        <v>337614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2:53:06Z</dcterms:created>
  <dcterms:modified xmlns:dcterms="http://purl.org/dc/terms/" xmlns:xsi="http://www.w3.org/2001/XMLSchema-instance" xsi:type="dcterms:W3CDTF">2019-03-08T12:53:06Z</dcterms:modified>
</cp:coreProperties>
</file>